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w Accounting Pronouncements" sheetId="8" r:id="rId8"/>
    <s:sheet name="Plant Closures and Divestitures" sheetId="9" r:id="rId9"/>
    <s:sheet name="Related Party Transactions" sheetId="10" r:id="rId10"/>
    <s:sheet name="Fair Value Measurements" sheetId="11" r:id="rId11"/>
    <s:sheet name="Comprehensive Income (Loss) and" sheetId="12" r:id="rId12"/>
    <s:sheet name="Earnings (Loss) per Common Shar" sheetId="13" r:id="rId13"/>
    <s:sheet name="Stock-based Compensation" sheetId="14" r:id="rId14"/>
    <s:sheet name="Segment Information" sheetId="15" r:id="rId15"/>
    <s:sheet name="Income Taxes" sheetId="16" r:id="rId16"/>
    <s:sheet name="Inventories" sheetId="17" r:id="rId17"/>
    <s:sheet name="Property, Plant and Equipment" sheetId="18" r:id="rId18"/>
    <s:sheet name="Pensions and Postretirement Ben" sheetId="19" r:id="rId19"/>
    <s:sheet name="Debt" sheetId="20" r:id="rId20"/>
    <s:sheet name="Asset Retirement Obligations" sheetId="21" r:id="rId21"/>
    <s:sheet name="Deferred Revenue" sheetId="22" r:id="rId22"/>
    <s:sheet name="Derivative Financial Instrument" sheetId="23" r:id="rId23"/>
    <s:sheet name="Commitments and Contingent Liab" sheetId="24" r:id="rId24"/>
    <s:sheet name="Subsidiary Guarantor Informatio" sheetId="25" r:id="rId25"/>
    <s:sheet name="New Accounting Pronouncements (" sheetId="26" r:id="rId26"/>
    <s:sheet name="Plant Closures and Divestitur27" sheetId="27" r:id="rId27"/>
    <s:sheet name="Fair Value Measurements (Tables" sheetId="28" r:id="rId28"/>
    <s:sheet name="Comprehensive Income (Loss) a29" sheetId="29" r:id="rId29"/>
    <s:sheet name="Earnings (Loss) per Common Sh30" sheetId="30" r:id="rId30"/>
    <s:sheet name="Stock-based Compensation (Table" sheetId="31" r:id="rId31"/>
    <s:sheet name="Segment Information (Tables)" sheetId="32" r:id="rId32"/>
    <s:sheet name="Income Taxes (Tables)" sheetId="33" r:id="rId33"/>
    <s:sheet name="Inventories (Tables)" sheetId="34" r:id="rId34"/>
    <s:sheet name="Property, Plant and Equipment (" sheetId="35" r:id="rId35"/>
    <s:sheet name="Pensions and Postretirement B36" sheetId="36" r:id="rId36"/>
    <s:sheet name="Debt (Tables)" sheetId="37" r:id="rId37"/>
    <s:sheet name="Asset Retirement Obligations (T" sheetId="38" r:id="rId38"/>
    <s:sheet name="Deferred Revenue (Tables)" sheetId="39" r:id="rId39"/>
    <s:sheet name="Derivative Financial Instrume40" sheetId="40" r:id="rId40"/>
    <s:sheet name="Commitments and Contingent Li41" sheetId="41" r:id="rId41"/>
    <s:sheet name="Subsidiary Guarantor Informat42" sheetId="42" r:id="rId42"/>
    <s:sheet name="New Accounting Pronouncements -" sheetId="43" r:id="rId43"/>
    <s:sheet name="Plant Closures and Divestitur44" sheetId="44" r:id="rId44"/>
    <s:sheet name="Plant Closures and Divestitur45" sheetId="45" r:id="rId45"/>
    <s:sheet name="Related Party Transactions - Ad" sheetId="46" r:id="rId46"/>
    <s:sheet name="Fair Value Measurements - Sched" sheetId="47" r:id="rId47"/>
    <s:sheet name="Comprehensive Income (Loss) a48" sheetId="48" r:id="rId48"/>
    <s:sheet name="Comprehensive Income (Loss) a49" sheetId="49" r:id="rId49"/>
    <s:sheet name="Comprehensive Income (Loss) a50" sheetId="50" r:id="rId50"/>
    <s:sheet name="Comprehensive Income (Loss) a51" sheetId="51" r:id="rId51"/>
    <s:sheet name="Earnings (Loss) per Common Sh52" sheetId="52" r:id="rId52"/>
    <s:sheet name="Stock-based Compensation - Addi" sheetId="53" r:id="rId53"/>
    <s:sheet name="Stock-based Compensation - Perf" sheetId="54" r:id="rId54"/>
    <s:sheet name="Stock-based Compensation - Summ" sheetId="55" r:id="rId55"/>
    <s:sheet name="Stock-based Compensation - Su56" sheetId="56" r:id="rId56"/>
    <s:sheet name="Stock-based Compensation - Stoc" sheetId="57" r:id="rId57"/>
    <s:sheet name="Stock-based Compensation - Su58" sheetId="58" r:id="rId58"/>
    <s:sheet name="Stock-based Compensation - Sche" sheetId="59" r:id="rId59"/>
    <s:sheet name="Segment Information - Additiona" sheetId="60" r:id="rId60"/>
    <s:sheet name="Segment Information - Summary o" sheetId="61" r:id="rId61"/>
    <s:sheet name="Segment Information - Summary62" sheetId="62" r:id="rId62"/>
    <s:sheet name="Segment Information - Summary63" sheetId="63" r:id="rId63"/>
    <s:sheet name="Income Taxes - Additional Infor" sheetId="64" r:id="rId64"/>
    <s:sheet name="Income Taxes - Summary of Incom" sheetId="65" r:id="rId65"/>
    <s:sheet name="Inventories - Components of Inv" sheetId="66" r:id="rId66"/>
    <s:sheet name="Property, Plant and Equipment -" sheetId="67" r:id="rId67"/>
    <s:sheet name="Property, Plant and Equipment68" sheetId="68" r:id="rId68"/>
    <s:sheet name="Pensions and Postretirement B69" sheetId="69" r:id="rId69"/>
    <s:sheet name="Pensions and Post-retirement Be" sheetId="70" r:id="rId70"/>
    <s:sheet name="Pensions and Post-retirement 71" sheetId="71" r:id="rId71"/>
    <s:sheet name="Debt - Schedule of Long-Term De" sheetId="72" r:id="rId72"/>
    <s:sheet name="Debt - Additional Information (" sheetId="73" r:id="rId73"/>
    <s:sheet name="Asset Retirement Obligations - " sheetId="74" r:id="rId74"/>
    <s:sheet name="Deferred Revenue - Additional I" sheetId="75" r:id="rId75"/>
    <s:sheet name="Deferred Revenue - Deferred Rev" sheetId="76" r:id="rId76"/>
    <s:sheet name="Derivative Financial Instrume77" sheetId="77" r:id="rId77"/>
    <s:sheet name="Derivative Financial Instrume78" sheetId="78" r:id="rId78"/>
    <s:sheet name="Derivative Financial Instrume79" sheetId="79" r:id="rId79"/>
    <s:sheet name="Derivative Financial Instrume80" sheetId="80" r:id="rId80"/>
    <s:sheet name="Derivative Financial Instrume81" sheetId="81" r:id="rId81"/>
    <s:sheet name="Commitments and Contingent Li82" sheetId="82" r:id="rId82"/>
    <s:sheet name="Commitments and Contingent Li83" sheetId="83" r:id="rId83"/>
    <s:sheet name="Subsidiary Guarantor Informat84" sheetId="84" r:id="rId84"/>
    <s:sheet name="Subsidiary Guarantor Informat85" sheetId="85" r:id="rId85"/>
    <s:sheet name="Subsidiary Guarantor Informat86" sheetId="86" r:id="rId86"/>
    <s:sheet name="Subsidiary Guarantor Informat87" sheetId="87" r:id="rId87"/>
  </s:sheets>
  <s:definedNames/>
  <s:calcPr calcId="124519" calcMode="auto" fullCalcOnLoad="1"/>
</s:workbook>
</file>

<file path=xl/sharedStrings.xml><?xml version="1.0" encoding="utf-8"?>
<sst xmlns="http://schemas.openxmlformats.org/spreadsheetml/2006/main" uniqueCount="754">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KOP</t>
  </si>
  <si>
    <t>Entity Registrant Name</t>
  </si>
  <si>
    <t>Koppers Holdings Inc.</t>
  </si>
  <si>
    <t>Entity Central Index Key</t>
  </si>
  <si>
    <t>Current Fiscal Year End Date</t>
  </si>
  <si>
    <t>--12-31</t>
  </si>
  <si>
    <t>Entity Filer Category</t>
  </si>
  <si>
    <t>Accelerated Filer</t>
  </si>
  <si>
    <t>Entity Common Stock, Shares Outstanding</t>
  </si>
  <si>
    <t>Condensed Consolidated Statement of Operations (Unaudited) - USD ($) shares in Thousands, $ in Millions</t>
  </si>
  <si>
    <t>Mar. 31, 2015</t>
  </si>
  <si>
    <t>Income Statement [Abstract]</t>
  </si>
  <si>
    <t>Net sales</t>
  </si>
  <si>
    <t>Cost of sales (excluding items below)</t>
  </si>
  <si>
    <t>Depreciation and amortization</t>
  </si>
  <si>
    <t>Gain on sale of business</t>
  </si>
  <si>
    <t>Impairment and restructuring charges</t>
  </si>
  <si>
    <t>Selling, general and administrative expenses</t>
  </si>
  <si>
    <t>Operating profit</t>
  </si>
  <si>
    <t>Other income</t>
  </si>
  <si>
    <t>Interest expense</t>
  </si>
  <si>
    <t>Loss before income taxes</t>
  </si>
  <si>
    <t>Income tax benefit</t>
  </si>
  <si>
    <t>Loss from continuing operations</t>
  </si>
  <si>
    <t>Income from discontinued operations, net of tax expense of $0.2 and $0.0</t>
  </si>
  <si>
    <t>Net loss</t>
  </si>
  <si>
    <t>Net loss attributable to noncontrolling interests</t>
  </si>
  <si>
    <t>Net loss attributable to Koppers</t>
  </si>
  <si>
    <t>Basic -</t>
  </si>
  <si>
    <t>Continuing operations</t>
  </si>
  <si>
    <t>Discontinued operations</t>
  </si>
  <si>
    <t>Loss per basic common share</t>
  </si>
  <si>
    <t>Diluted -</t>
  </si>
  <si>
    <t>Loss per diluted common share</t>
  </si>
  <si>
    <t>Comprehensive income (loss)</t>
  </si>
  <si>
    <t>Comprehensive loss attributable to noncontrolling interests</t>
  </si>
  <si>
    <t>Comprehensive income (loss) attributable to Koppers</t>
  </si>
  <si>
    <t>Weighted average shares outstanding (in thousands):</t>
  </si>
  <si>
    <t>Basic</t>
  </si>
  <si>
    <t>Diluted</t>
  </si>
  <si>
    <t>Condensed Consolidated Statement of Operations (Unaudited) (Parenthetical) - USD ($) $ in Millions</t>
  </si>
  <si>
    <t>Income from discontinued operations, tax expense</t>
  </si>
  <si>
    <t>Condensed Consolidated Balance Sheet - USD ($) $ in Millions</t>
  </si>
  <si>
    <t>Dec. 31, 2015</t>
  </si>
  <si>
    <t>Assets</t>
  </si>
  <si>
    <t>Cash and cash equivalents</t>
  </si>
  <si>
    <t>Accounts receivable, net of allowance of $6.9 and $6.5</t>
  </si>
  <si>
    <t>Income tax receivable</t>
  </si>
  <si>
    <t>Inventories, net</t>
  </si>
  <si>
    <t>Loan to related party</t>
  </si>
  <si>
    <t>Other current assets</t>
  </si>
  <si>
    <t>Total current assets</t>
  </si>
  <si>
    <t>Property, plant and equipment, net</t>
  </si>
  <si>
    <t>Goodwill</t>
  </si>
  <si>
    <t>Intangible assets, net</t>
  </si>
  <si>
    <t>Deferred tax assets</t>
  </si>
  <si>
    <t>Other assets</t>
  </si>
  <si>
    <t>Total assets</t>
  </si>
  <si>
    <t>Liabilities</t>
  </si>
  <si>
    <t>Accounts payable</t>
  </si>
  <si>
    <t>Accrued liabilities</t>
  </si>
  <si>
    <t>Current maturities of long-term debt</t>
  </si>
  <si>
    <t>Total current liabilities</t>
  </si>
  <si>
    <t>Long-term debt</t>
  </si>
  <si>
    <t>Accrued postretirement benefits</t>
  </si>
  <si>
    <t>Deferred tax liabilities</t>
  </si>
  <si>
    <t>Other long-term liabilities</t>
  </si>
  <si>
    <t>Total liabilities</t>
  </si>
  <si>
    <t>Commitments and contingent liabilities (Note 18)</t>
  </si>
  <si>
    <t xml:space="preserve"> </t>
  </si>
  <si>
    <t>Equity</t>
  </si>
  <si>
    <t>Senior Convertible Preferred Stock, $0.01 par value per share; 10,000,000 shares authorized; no shares issued</t>
  </si>
  <si>
    <t>Common Stock, $0.01 par value per share; 80,000,000 shares authorized; 22,097,448 and 22,015,994 shares issued</t>
  </si>
  <si>
    <t>Additional paid-in capital</t>
  </si>
  <si>
    <t>Accumulated deficit</t>
  </si>
  <si>
    <t>Accumulated other comprehensive loss</t>
  </si>
  <si>
    <t>Treasury stock, at cost, 1,475,176 and 1,459,164 shares</t>
  </si>
  <si>
    <t>Total Koppers shareholders’ deficit</t>
  </si>
  <si>
    <t>Noncontrolling interests</t>
  </si>
  <si>
    <t>Total deficit</t>
  </si>
  <si>
    <t>Total liabilities and deficit</t>
  </si>
  <si>
    <t>Condensed Consolidated Balance Sheet (Parenthetical) - USD ($) $ in Millions</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densed Consolidated Statement of Cash Flows (Unaudited) - USD ($) $ in Millions</t>
  </si>
  <si>
    <t>Cash provided by (used in) operating activities:</t>
  </si>
  <si>
    <t>Adjustments to reconcile net cash provided by operating activities:</t>
  </si>
  <si>
    <t>Impairment charges</t>
  </si>
  <si>
    <t>Deferred income taxes</t>
  </si>
  <si>
    <t>Equity loss, net of dividends received</t>
  </si>
  <si>
    <t>Change in other liabilities</t>
  </si>
  <si>
    <t>Non-cash interest expense</t>
  </si>
  <si>
    <t>Stock-based compensation</t>
  </si>
  <si>
    <t>Deferred revenue</t>
  </si>
  <si>
    <t>Other</t>
  </si>
  <si>
    <t>Changes in working capital:</t>
  </si>
  <si>
    <t>Accounts receivable</t>
  </si>
  <si>
    <t>Inventories</t>
  </si>
  <si>
    <t>Other working capital</t>
  </si>
  <si>
    <t>Net cash provided by operating activities</t>
  </si>
  <si>
    <t>Cash (used in) provided by investing activities:</t>
  </si>
  <si>
    <t>Capital expenditures</t>
  </si>
  <si>
    <t>Acquisitions, net of cash acquired</t>
  </si>
  <si>
    <t>Net cash proceeds from divestitures and asset sales</t>
  </si>
  <si>
    <t>Net cash used in investing activities</t>
  </si>
  <si>
    <t>Cash provided by (used in) financing activities:</t>
  </si>
  <si>
    <t>Borrowings of revolving credit</t>
  </si>
  <si>
    <t>Repayments of revolving credit</t>
  </si>
  <si>
    <t>Repayments of long-term debt</t>
  </si>
  <si>
    <t>Repurchases of Common Stock</t>
  </si>
  <si>
    <t>Payment of deferred financing costs</t>
  </si>
  <si>
    <t>Dividends paid</t>
  </si>
  <si>
    <t>Net cash provided by (used in) financing activities</t>
  </si>
  <si>
    <t>Effect of exchange rate changes on cash</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or the “Company”) financial position and interim results as of and for the periods presented have been included. All such adjustments are of a normal recurring nature unless disclosed otherwise. Because the Company’s business is seasonal, results for interim periods are not necessarily indicative of those that may be expected for a full year. The Condensed Consolidated Balance Sheet for December 31, 2015 has been summarized from the audited balance sheet contained in the Annual Report on Form 10-K for the year ended December 31, 2015. Certain prior period amounts in the notes to the consolidated financial statements have been reclassified to conform to the current period’s presentation. The financial information included herein should be read in conjunction with the Company’s audited consolidated financial statements and related notes included in its Annual Report on Form 10-K for the year ended December 31, 2015.</t>
  </si>
  <si>
    <t>New Accounting Pronouncements</t>
  </si>
  <si>
    <t>Accounting Changes And Error Corrections [Abstract]</t>
  </si>
  <si>
    <t xml:space="preserve">2. New Accounting Pronouncements In March 2016, the Financial Accounting Standards Board (“FASB”) In March 2016, the FASB issued ASU No. 2016-08, “Principal versus Agent Considerations (Reporting Revenue Gross versus Net),”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the effective date of ASU 2014-09 on January 1, 2018. The Company is currently evaluating the effect that the updated standard will have on its consolidated financial statements and related disclosures. In February 2016, the FASB issued ASU No. 2016-02, “Leases (Topic 842).” ASU 2016-02 requires an entity to recognize a right-of-use asset and lease liability for all leases with terms of more than one year. Recognition, measurement and presentation of expenses will depend on classification as a finance or operating lease. The amendments also require certain quantitative and qualitative disclosures about leasing arrangements. The standard is effective January 1, 2019 and early adoption is permitted. The guidance requires a modified retrospective adoption. The Company is still evaluating the effects that ASU 2016-02 will have on its consolidated financial statements. In April 2015, the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adopted this guidance as of January 1, 2016, which resulted in $11.7 million and $12.5 million of debt issuance costs being reclassified from other assets to long-term debt as of March 31, 2016 and December 31, 2015, respectively. In February 2015, the FASB released updated consolidation guidance that entities must use to evaluate specific ownership and contractual arrangements that lead to a consolidation conclusion. The updates could change consolidation outcomes affecting presentation and disclosures. The Company adopted this guidance as of January 1, 2016, which did not have a material effect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An entity can either adopt this amendment retrospectively to each prior reporting period presented or retrospectively with the cumulative effect of initially applying the update recognized at the date of initial application. This guidance will be effective January 1, 2018. The Company is currently evaluating the impact of the adoption of ASU 2014-09 on the Company’s financial statements. </t>
  </si>
  <si>
    <t>Plant Closures and Divestitures</t>
  </si>
  <si>
    <t>Discontinued Operations And Disposal Groups [Abstract]</t>
  </si>
  <si>
    <t>3. Plant Closures and Divestitures In March 2016, the Company discontinued production at its 60-percent owned Carbon Materials and Chemicals plant located in Tangshan, China. The Company’s 60-percent owned subsidiary, Koppers (China) Carbon &amp; Chemical Company Limited (“KCCC”) is located adjacent to a third party-owned metallurgical coke facility, which closed. Our facility relied on this coke facility for a significant portion of raw material supply, utilities and other shared services. In 2015, the Company recorded a severance charge of $0.9 million. For the three months ended March 31, 2016, the Company has recorded inventory write-down charges of $0.7 million in connection with the facility. In February 2016, the Company announced plans to cease coal tar distillation operations at both of its United Kingdom facilities. Accordingly, the Company recorded environmental charges, asset retirement obligation and fixed asset impairment charges totaling $13.9 million during the year ended December 31, 2015. For the three months ended March 31, 2016, the Company recorded severance charges of $1.7 million. As of March 31, 2016, the remaining net book value of fixed assets subject to impairment was $1.3 million. In April 2016, the Company executed a definitive agreement for the sale of substantially all of its tar distillation properties and assets in the United Kingdom. The Company expects the sale to close during the second quarter of 2016, subject to certain closing conditions. In January 2016, the Company announced its decision to discontinue coal tar distillation activities at its Carbon Materials and Chemicals plant located in Clairton, Pennsylvania. Accordingly, the Company recorded severance, inventory write-down, asset retirement obligation and fixed asset impairment charges totaling $18.8 million during the year ended December 31, 2015. For the three months ended March 31, 2016, the Company recorded additional asset retirement obligation charges of $0.3 million. As of March 31, 2016, the remaining net book value of fixed assets subject to impairment was $3.4 million. The cessation of coal tar distillation activities is expected to be completed by July 2016. In March 2015, the Company announced its decision to discontinue production at its Railroad and Utility Products and Services plant located in Green Spring, West Virginia. Accordingly, the Company recorded a severance, asset retirement obligation and fixed asset impairment charge of $5.7 million during the year ended December 31, 2015. For the three months ended March 31, 2016, the Company has recorded additional asset retirement obligation charges of $1.3 million in connection with the facility. As of March 31, 2016, the facility is closed. In January 2015, Koppers Inc. sold its North American utility pole business for cash of $12.3 million and a promissory note of $1.3 million. The Company recognized a gain of $3.2 million on this transaction. The promissory note is repayable in three remaining equal annual installments. This gain is reported in “Gain on sale of business” on the Consolidated Statement of Operations. The proceeds of the sale are reported within “Net cash proceeds from divestitures and asset sales” on the Condensed Consolidated Statement of Cash Flows. For the three months ended March 31, 2016, the Company has recorded asset retirement obligation charges of $0.7 million in connection with the sale. Details of the restructuring activities and related reserves are as follows:
Severance employee
Environmental remediation
Site demolition
Other
Total
(Dollars in millions)
Reserve at December 31, 2014
$
0.0
$
4.1
$
3.9
$
0.1
$
8.1
Accrual
2.2
0.6
24.2
1.3
28.3
Cost charged against assets
0.0
0.0
0.0
(1.3
)
(1.3
)
Reversal of accrued charges
0.0
0.0
(0.3
)
0.0
(0.3
)
Cash paid
(0.2
)
0.0
(4.8
)
(0.1
)
(5.1
)
Currency translation
0.0
(0.4
)
(0.3
)
0.0
(0.7
)
Reserve at December 31, 2015
$
2.0
$
4.3
$
22.7
$
0.0
$
29.0
Accrual
2.0
0.0
2.4
0.7
5.1
Cost charged against assets
0.0
0.0
0.0
(0.7
)
(0.7
)
Cash paid
(0.1
)
0.0
(2.0
)
0.0
(2.1
)
Currency translation
0.0
0.2
0.1
0.0
0.3
Reserve at March 31, 2016
$
3.9
$
4.5
$
23.2
$
0.0
$
31.6</t>
  </si>
  <si>
    <t>Related Party Transactions</t>
  </si>
  <si>
    <t>Related Party Transactions [Abstract]</t>
  </si>
  <si>
    <t xml:space="preserve">4. Related Party Transactions As of March 31, 2016, the Company has loaned $9.5 million to Tangshan Koppers Kailuan Carbon Chemical Company Limited (“TKK”), a 30-percent owned company in China. The loan was repayable in six equal installments beginning in June 2015. TKK defaulted on the first installment payment of $1.6 million due in June 2015 and each monthly payment thereafter. The Company is engaged in negotiations with TKK’s controlling shareholder regarding repayment of the loan in addition to the potential sale of the Company’s 30-percent interest in TKK. The Company recognized an equity loss from TKK of $0.5 million for the three months ended March 31, 2016 and 2015. As of March 31, 2016, management has concluded that it is probable that the full principal amount of the loan remains collectible, and accordingly, no provision has been recorded. </t>
  </si>
  <si>
    <t>Fair Value Measurements</t>
  </si>
  <si>
    <t>Fair Value Disclosures [Abstract]</t>
  </si>
  <si>
    <t>5. Fair Value Measurements Carrying amounts and the related estimated fair values of the Company’s financial instruments as of March 31, 2016 and December 31, 2015 are as follows:
March 31, 2016
December 31, 2015
Fair Value
Carrying Value
Fair Value
Carrying Value
(Dollars in millions)
Financial assets:
Cash and cash equivalents, including restricted cash
$
15.6
$
15.6
$
21.8
$
21.8
Investments and other assets (a)
1.1
1.1
1.1
1.1
Financial liabilities:
Long-term debt (including current portion)
$
729.1
$
726.1
$
724.6
$
722.3
(a)
Excludes equity method investments. Cash and cash equivalents – The carrying amount approximates fair value because of the short maturity of those instruments. Investments and other assets – Represents the broker-quoted cash surrender value on universal life insurance policies. This asset is classified as Level 2 in the valuation hierarchy and is measured from values received from financial institutions. Debt – The fair value of the Company’s long-term debt is estimated based on the market prices for the same or similar issues or on the current rates offered to the Company for debt of the same remaining maturities (Level 2). The fair values of the term loan and revolving credit facility approximate carrying value due to the variable rate nature of these instruments.</t>
  </si>
  <si>
    <t>Comprehensive Income (Loss) and Equity (Deficit)</t>
  </si>
  <si>
    <t>Equity [Abstract]</t>
  </si>
  <si>
    <t>6. Comprehensive Income (Loss) and Equity (Deficit) Total comprehensive income (loss) for the three months ended March 31, 2016 and 2015 is summarized in the table below:
Three Months Ended March 31,
2016
2015
(Dollars in millions)
Net loss
$
(1.8
)
$
(4.2
)
Other comprehensive income (loss):
Change in currency translation adjustment
6.2
(10.8
)
Change in deferred losses on cash flow hedges, net of tax (expense) benefit of $(1.6) and $0.1
2.5
(0.3
)
Change in unrecognized pension net loss, net of tax benefit of $0.1 and $0.4
0.3
1.0
Total comprehensive income (loss)
7.2
(14.3
)
Less: comprehensive loss attributable to noncontrolling interests
(0.5
)
(0.8
)
Comprehensive income (loss) attributable to Koppers
$
7.7
$
(13.5
) Amounts reclassified from accumulated other comprehensive income to net income consist of amounts shown for changes in unrecognized pension net loss and unrecognized prior service cost. These components of accumulated other comprehensive income are included in the computation of net periodic pension cost as disclosed in Note 13 – Pensions and Postretirement Benefit Plans. Other amounts reclassified from accumulated other comprehensive income include income related to derivative financial instruments of $1.5 million and $1.0 million for the three months ended March 31, 2016 and 2015, respectively. The following tables present the change in equity (deficit) for the three months ended March 31, 2016 and 2015, respectively:
(Dollars in millions)
Total Koppers Shareholders’ Equity (Deficit)
Noncontrolling Interests
Total Equity (Deficit)
Balance at December 31, 2015
$
(18.5
)
$
6.1
$
(12.4
)
Net loss
(1.3
)
(0.5
)
(1.8
)
Employee stock plans
1.1
0.0
1.1
Other comprehensive income
9.0
0.0
9.0
Repurchases of common stock
(0.3
)
0.0
(0.3
)
Balance at March 31, 2016
$
(9.9
)
$
5.6
$
(4.3
)
(Dollars in millions)
Total Koppers Shareholders’ Equity
Noncontrolling Interests
Total Equity
Balance at December 31, 2014
$
70.0
$
13.9
$
83.9
Net loss
(3.4
)
(0.8
)
(4.2
)
Employee stock plans
0.6
0.0
0.6
Other comprehensive loss
(10.1
)
0.0
(10.1
)
Dividends
0.0
(3.5
)
(3.5
)
Repurchases of common stock
(0.3
)
0.0
(0.3
)
Balance at March 31, 2015
$
56.8
$
9.6
$
66.4</t>
  </si>
  <si>
    <t>Earnings (Loss) per Common Share</t>
  </si>
  <si>
    <t>Earnings Per Share [Abstract]</t>
  </si>
  <si>
    <t>7. Earnings (Loss) per Common Share The computation of basic earnings (loss) per common share for the periods presented is based upon the weighted average number of common shares outstanding during the periods. The computation of diluted earnings (los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earnings (loss) per common share. The following table sets forth the computation of basic and diluted earnings (loss) per common share:
Three Months Ended March 31,
2016
2015
(Dollars in millions, except share amounts, in thousands, and per share amounts)
Net loss attributable to Koppers
$
(1.3
)
$
(3.4
)
Less: Income from discontinued operations
0.6
0.0
Loss from continuing operations attributable to Koppers
$
(1.9
)
$
(3.4
)
Weighted average common shares outstanding:
Basic
20,582
20,512
Effect of dilutive securities
0
0
Diluted
20,582
20,512
Loss per common share – continuing operations:
Basic loss per common share
$
(0.09
)
$
(0.16
)
Diluted loss per common share
(0.09
)
(0.16
)
Other data:
Antidilutive securities excluded from computation of diluted earnings per common share
891
530</t>
  </si>
  <si>
    <t>Stock-based Compensation</t>
  </si>
  <si>
    <t>Disclosure Of Compensation Related Costs Sharebased Payments [Abstract]</t>
  </si>
  <si>
    <t>8. Stock-based Compensation The amended and restated 2005 Long-Term Incentive Plan (the “LTIP”) provides for the grant to eligible persons of stock options, stock appreciation rights, restricted stock, restricted stock units, performance shares, performance awards, dividend equivalents and other stock-based awards, which are collectively referred to as the awards. Restricted Stock Units and Performance Stock Units Under the LTIP, the board of directors granted restricted stock units and performance stock units to certain employee participants (collectively, the “stock units”). For grants to employees prior to 2015, restricted stock units vest on the third anniversary of the grant date, assuming continued employment by the participant. For the March 2015 and 2016 grants to employees, the restricted stock units vest in four equal annual installments. Restricted stock units that have one-year vesting periods are also issued under the LTIP to members of the board of directors in connection with annual director compensation and, from time to time, are issued to members of management in connection with employee compensation. Compensation expense for non-vested stock units is recorded over the vesting period based on the fair value at the date of grant. The fair value of restricted stock units and performance stock units with a performance condition is the market price of the underlying common stock on the date of grant. Performance stock units granted prior to 2016 vest based upon a performance condition. These performance stock units generally have three-year performance objectives and all performance stock units have a three-year period for vesting (if the applicable performance objective is achieved). For awards granted prior to 2016, the applicable performance objective is based upon a multi-year cumulative value creation calculation that considers the Company’s financial performance commencing on the first day of each grant year. The number of performance stock units granted represents the target award and participants have the ability to earn between zero and 150 percent or 200 percent (depending on the grant date) of the target award based upon actual performance. If minimum performance criteria are not achieved, no performance stock units will vest. Performance stock units granted in 2016 vest based upon a market condition. These performance stock units have a three-year performance objective and a three-year period for vesting (if applicable performance objective is achieved). The applicable performance objective is based on the Company’s total shareholder return (“TSR”) relative to the Standard &amp; Poors SmallCap 600 Materials Index, which consisted of 36 companies as of December 31, 2015.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The Company has the discretion to settle the award in cash rather than shares, although the Company currently expects that all awards will be settled by the issuance of shares. Compensation expense for non-vested performance stock units with a market condition is recorded over the vesting period based on the fair value at the date of grant. The Company calculated the fair value of the awards on the date of grant using the Monte Carlo valuation model and the assumptions listed below:
March
Grant date price per share of performance award
$
18.11
Expected dividend yield per share
0.00
%
Expected volatility
40.86
%
Risk-free interest rate
0.96
%
Look-back period in years
2.84
Grant date fair value per share of performance award
$
23.70
Dividends declared, if any, on the Company’s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March 31, 2016:
Performance Period
Minimum Shares
Target Shares
Maximum Shares
2014 – 2016
0
92,477
138,716
2015 – 2017
0
216,358
432,716
2016 – 2018
0
264,981
529,962
The following table shows a summary of the status and activity of non-vested stock awards for the three months ended March 31, 2016:
Restricted Stock Units
Performance Stock Units
Total Stock Units
Weighted Average Grant Date Fair Value per Unit
Non-vested at December 31, 2015
213,208
397,399
610,607
$
27.29
Granted
142,518
264,981
407,499
$
21.74
Credited from dividends
950
1,712
2,662
$
25.47
Vested
(70,626
)
0
(70,626
)
$
29.68
Forfeited
(2,280
)
(87,537
)
(89,817
)
$
41.28
Non-vested at March 31, 2016
283,770
576,555
860,325
$
23.00
Stock Options Prior to 2015, stock options to most executive officers vest and become exercisable upon the completion of a three-year service period commencing on the grant date. For the 2015 and 2016 grants, the stock options vest in four equal annual installments. The stock options have a term of 10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The Company calculated the fair value of stock options on the date of grant using the Black-Scholes-Merton model and the assumptions listed below:
March
March
February 2014 Grant
Grant date price per share of stock option award
$
18.11
$
17.57
$
37.93
Expected dividend yield per share
0.00
%
3.40
%
2.75
%
Expected life in years
5.96
5.75
6.50
Expected volatility
40.86
%
42.27
%
52.14
%
Risk-free interest rate
1.45
%
1.73
%
1.98
%
Grant date fair value per share of option award
$
7.41
$
5.20
$
15.26
The dividend yield is based on the Company’s current and prospective dividend rate which calculates a continuous dividend yield based upon the market price of the underlying common stock. The Company suspended its dividend in February 2015 and does not expect to declare any dividends for the foreseeable future. The expected life in years for the March 2016 and 2015 grants is based on historical exercise data of options previously granted by the Company. The expected life in years for grants prior to 2015 are based on the simplified method permitted under Securities and Exchange Commission Staff Accounting Bulletin No. 14d.2 which calculates the average of the weighted vesting term and the contractual term of the option. This method was selected due to the lack of historical exercise data with respect to the Company at the time of those grants. Expected volatility is based on the historical volatility of the Company’s common stock and the historical volatility of certain other similar public companies. The risk-free interest rate is based on U.S. Treasury bill rates for the expected life of the option. The following table shows a summary of the status and activity of stock options for the three months ended March 31, 2016:
Options
Weighted Exercise Price per Option
Weighted Average Remaining Contractual Term (in years)
Aggregate Value (in millions)
Outstanding at December 31, 2015
774,249
$
28.46
Granted
211,193
$
18.11
Outstanding at March 31, 2016
985,442
$
26.24
7.22
$
1.1
Exercisable at March 31, 2016
467,031
$
33.02
3.67
$
0.6
Stock Compensation Expense Total stock-based compensation expense recognized for the three months ended March 31, 2016 and 2015 is as follows:
Three Months Ended March 31,
2016
2015
(Dollars in millions)
Stock-based compensation expense recognized:
Selling, general and administrative expenses
$
1.1
$
0.7
Less related income tax benefit
0.4
0.3
$
0.7
$
0.4
As of March 31, 2016, total future gross compensation expense related to non-vested stock-based compensation arrangements, which are expected to vest, totaled $13.7 million and the weighted-average period over which this cost is expected to be recognized is approximately 35 months.</t>
  </si>
  <si>
    <t>Segment Information</t>
  </si>
  <si>
    <t>Segment Reporting [Abstract]</t>
  </si>
  <si>
    <t>9. Segment Information The Company has three reportable segments: Railroad and Utility Products and Services, Carbon Materials and Chemicals, and Performance Chemicals. The Company’s reportable segments contain multiple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The Company’s Railroad and Utility Products and Service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The segment also operates a railroad services business that conducts engineering, design, repair and inspection services for railroad bridges. Utility products include the treating of transmission and distribution poles and pilings. The Company’s Carbon Materials and Chemicals segment is primarily a manufacturer of carbon pitch, naphthalene, phthalic anhydride, creosote and carbon black feedsto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Creosote is used in the treatment of wood and carbon black feedstock is used in the production of carbon black. The Company’s Performance Chemicals segment develops, manufactures, and markets wood preservation chemicals and wood treatment technologies and services a diverse range of end-markets including infrastructure, residential and commercial construction, and agriculture. The Company evaluates performance and determines resource allocations based on a number of factors, the primary measure being operating profit or loss from operations. Operating profit does not include equity in earnings of affiliates, other income, interest expense or income taxes. Operating profit also excludes the operating costs of Koppers Holdings Inc., the parent company of Koppers Inc. The accounting policies of the reportable segments are the same as those described in the summary of significant accounting policies. Intersegment transactions are eliminated in consolidation. The following table sets forth certain sales and operating data, net of all intersegment transactions, for the Company’s segments for the periods indicated:
Three Months Ended March 31,
2016
2015
(Dollars in millions)
Revenues from external customers:
Railroad and Utility Products and Services
$
151.4
$
158.1
Carbon Materials and Chemicals
107.4
158.2
Performance Chemicals
88.0
81.5
Total
$
346.8
$
397.8
Intersegment revenues:
Carbon Materials and Chemicals
$
20.9
$
20.5
Performance Chemicals
2.0
2.1
Total
$
22.9
$
22.6
Depreciation and amortization expense:
Railroad and Utility Products and Services (a)
$
3.2
$
3.5
Carbon Materials and Chemicals
7.1
6.2
Performance Chemicals
4.8
4.7
Total
$
15.1
$
14.4
Operating profit (loss):
Railroad and Utility Products and Services (b)
$
13.5
$
15.4
Carbon Materials and Chemicals
(17.6
)
(10.9
)
Performance Chemicals
12.6
6.4
Corporate (c)
(0.7
)
(2.9
)
Total
$
7.8
$
8.0
(a)
Excludes impairment charges of $2.5 million for the three months ended March 31, 2015 for a wood treating facility in the United States.
(b)
Includes gain on sale of the Company’s North American utility pole business of $3.2 million and impairment charges of $2.5 million for the three months ended March 31, 2015.
(c)
Operating loss for Corporate includes general and administrative costs for Koppers Holdings Inc., the parent company of Koppers Inc., and foreign exchange revaluation related to intercompany loans in connection with a legal reorganization of the Company. The following table sets forth certain tangible and intangible assets allocated to each of the Company’s segments as of the dates indicated:
March 31, 2016
December 31, 2015
(Dollars in millions)
Segment assets:
Railroad and Utility Products and Services
$
266.4
$
254.1
Carbon Materials and Chemicals
357.4
368.4
Performance Chemicals
454.4
441.3
All other
51.5
49.1
Total
$
1,129.7
$
1,112.9
Goodwill:
Railroad and Utility Products and Services
$
10.2
$
9.9
Performance Chemicals
177.4
176.7
Total
$
187.6
$
186.6</t>
  </si>
  <si>
    <t>Income Taxes</t>
  </si>
  <si>
    <t>Income Tax Disclosure [Abstract]</t>
  </si>
  <si>
    <t xml:space="preserve">10. Income Taxes Effective Tax Rate The income tax provision for interim periods is based on an estimated annual effective income tax rate, which requires management to make estimates of annual pretax income by domestic and foreign jurisdictions and other forecasted items that impact taxable income. Items that are not related to annual pretax ordinary income are recognized entirely in the interim period as a discrete item. In addition, the results of certain entities that have historical pre-tax losses and current year estimated pre-tax losses that are not projected to be utilized are also excluded from the estimated annual effective income tax rate. Income taxes as a percentage of pretax loss were 17.2% and 12.5% for the three months ended March 31, 2016 and 2015, respectively, principally due to continuing and cumulative losses in our Chinese subsidiaries that are not expected to generate a future benefit. These losses are excluded from the determination of the annual effective income tax rate, as discussed above. Discrete items included in income taxes for the three months ended March 31, 2016 and 2015 were not material. The estimated annual effective income tax rate, excluding the items discussed above, was 35.4 percent and 30.3 percent for the three months ended on March 31, 2016 and 2015, respectively. This estimated annual effective income tax rate differs from the U.S. federal statutory rate due to:
March 31, 2016
March 31, 2015
Federal income tax rate
35.0
%
35.0
%
State income taxes, net of federal tax benefit
2.0
0.7
Foreign earnings taxed at different rates
(3.3
)
(7.0
)
Change in tax contingency reserves
1.2
1.0
Nondeductible expenses
0.9
1.1
Tax credits
(0.4
)
(0.5
)
Estimated annual effective income tax rate
35.4
%
30.3
% During the year, management regularly updates the estimates based on changes in various factors such as product prices, shipments, product mix, operating and administrative costs, earnings mix by taxable jurisdiction, repatriation of foreign earnings, uncertain tax positions and the ability to claim tax credits. To the extent that actual results vary from these estimates, the actual annual effective income tax rate at the end of the year could be materially different from the estimated annual effective income tax rate as of the end of the first quarter. Uncertain Tax Positions The Company and its subsidiaries file income tax returns in the U.S. federal jurisdiction, individual U.S. state jurisdictions and non-U.S. jurisdictions. With few exceptions, the Company is no longer subject to U.S. federal, state and local, or non-U.S. income tax examinations by tax authorities for years before 2011. As of March 31, 2016 and December 31, 2015, the total amount of unrecognized tax benefits that, if recognized, would affect the effective tax rate, was approximately $4.3 million and $4.1 million, respectively. Unrecognized tax benefits totaled $7.8 million and $7.7 million as of March 31, 2016 and December 31, 2015, respectively. The Company recognizes interest expense and any related penalties from uncertain tax positions in income tax expense. As of March 31, 2016 and December 31, 2015 the Company had accrued approximately $1.4 million and $1.2 million for interest and penalties, respectively. </t>
  </si>
  <si>
    <t>Inventory Disclosure [Abstract]</t>
  </si>
  <si>
    <t>11. Inventories Net inventories as of March 31, 2016 and December 31, 2015 are summarized in the table below:
March 31, 2016
December 31, 2015
(Dollars in millions)
Raw materials
$
169.5
$
169.8
Work in process
13.9
15.5
Finished goods
107.5
97.4
$
290.9
$
282.7
Less revaluation to LIFO
54.8
56.3
Net
$
236.1
$
226.4</t>
  </si>
  <si>
    <t>Property, Plant and Equipment</t>
  </si>
  <si>
    <t>Property Plant And Equipment [Abstract]</t>
  </si>
  <si>
    <t xml:space="preserve">12. Property, Plant and Equipment Property, plant and equipment as of March 31, 2016 and December 31, 2015 are summarized in the table below:
March 31, 2016
December 31, 2015
(Dollars in millions)
Land
$
17.7
$
17.6
Buildings
62.6
62.8
Machinery and equipment
714.9
705.6
$
795.2
$
786.0
Less accumulated depreciation
516.4
508.2
Net
$
278.8
$
277.8
Impairments – There were no impairment charges for the three months ended March 31, 2016. Impairment charges were $2.5 million for the three months ended March 31, 2015. The 2015 charges were related to the Railroad and Utility Products and Services wood treating plant in Green Spring, West Virginia and were calculated using a probability-weighted discounted cash flow model. </t>
  </si>
  <si>
    <t>Pensions and Postretirement Benefit Plans</t>
  </si>
  <si>
    <t>Compensation And Retirement Disclosure [Abstract]</t>
  </si>
  <si>
    <t>13. Pensions and Postretirement Benefit Plans 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S., all 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 The following table provides the components of net periodic benefit cost for the pension plans and other benefit plans for the three months ended March 31, 2016 and 2015:
Three Months Ended March 31,
2016
2015
(Dollars in millions)
Service cost
$
0.5
$
0.5
Interest cost
2.8
2.8
Expected return on plan assets
(2.7
)
(3.0
)
Amortization of prior service cost
0.0
(0.1
)
Amortization of net loss
0.6
1.6
Net periodic benefit cost
$
1.2
$
1.8
Defined contribution plan expense (a)
$
2.1
$
0.0
(a)
The three months ended March 31, 2015 includes reversal of 2014 discretionary 401k match accrual of $2.2 million.</t>
  </si>
  <si>
    <t>Debt</t>
  </si>
  <si>
    <t>Debt Disclosure [Abstract]</t>
  </si>
  <si>
    <t>14. Debt Debt at March 31, 2016 and December 31, 2015 was as follows:
Weighted Average Interest Rate
Maturity
March 31, 2016
December 31, 2015
(Dollars in millions)
Term Loan
4.10%
2019
$
255.0
$
262.5
Revolving Credit Facility
4.10%
2019
137.7
130.0
Construction and other loans
4.82%
2018
47.4
44.8
Senior Notes
7 7 8
2019
297.7
297.5
Total debt
737.8
734.8
Less short term debt and current maturities of long-term debt
42.4
39.9
Less unamortized debt issuance costs
11.7
12.5
Long-term debt
$
683.7
$
682.4
Revolving Credit Facility On August 15, 2014, Koppers Inc. entered into a $500.0 million senior secured revolving credit facility and a $300.0 million senior secured term loan (the “Senior Secured Credit Facilities”). Both borrowings mature on August 15, 2019. The interest rates on the new borrowings are variable and are based on LIBOR. The initial interest rate on the borrowings at August 15, 2014 was 3.25 percent. The senior secured term loan has quarterly principal repayment obligations of 2.5 percent of the original principal amount borrowed, or $7.5 million. Borrowings under the revolving credit facility and term loan are secured by a first priority lien on substantially all of the assets of Koppers Inc. and its material domestic subsidiaries. The revolving credit facility and term loan contain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The Company entered into an amendment of the revolving credit facility dated April 8, 2016 which reduced the $500.0 million senior secured revolving credit facility to $300.0 million. The amendment also increased the leverage ratio ceiling to 5.25 through September 30, 2016. The Company would have been in compliance with all covenants at March 31, 2016 regardless of this amendment. As of March 31, 2016, the Company had $119.1 million of unused revolving credit availability for working capital purposes after restrictions from certain letter of credit commitments and other covenants. As of March 31, 2016, $42.5 million of commitments were utilized by outstanding letters of credit. Construction Loans On November 18, 2013, the Company’s 75-percent owned subsidiary, Koppers (Jiangsu) Carbon Chemical Company Limited (“KJCC”) entered into two committed loan facility agreements for a combined commitment of RMB 265 million or approximately $44 million. The third party bank provided facility has a commitment amount of RMB 198.8 million and the other committed facility of RMB 66.2 million is provided by the 25-percent non-controlling shareholder in KJCC. Borrowings under the third party bank facility are secured by a letter of credit issued by a bank under the Koppers Inc. revolving credit facility. The committed facilities were used to finance the costs related to the construction of the coal tar distillation plant in Pizhou, Jiangsu province in China. On December 21, 2015, we made a prepayment of approximately $6 million on the third party bank provided facility reducing the commitment on the loan to $24.7 million. Additionally, we restructured the facility to amend certain financial covenants related to net worth, interest coverage and leverage. KJCC will repay the loans in six installments every six months starting in June 2018 with a final repayment on December 21, 2020, the maturity date of the loans. Senior Notes The Koppers Inc. 7 7 8 1 8 Interest on the Senior Notes is payable semiannually on December 1 and June 1 each year. On or after December 1, 2015, the Company is entitled to redeem all or a portion of the Senior Notes at a redemption price of 102.625 percent of principal value, declining annually in ratable amounts until the redemption price is equivalent to the principal value on December 1, 2017. The indenture governing the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t>
  </si>
  <si>
    <t>Asset Retirement Obligations</t>
  </si>
  <si>
    <t>Asset Retirement Obligation Disclosure [Abstract]</t>
  </si>
  <si>
    <t>15. Asset Retirement Obligations The Company recognizes asset retirement obligations for the removal and disposal of residues; dismantling of certain tanks required by governmental authorities; cleaning and dismantling costs for owned rail cars; and cleaning costs for leased rail cars and barges. The following table reflects changes in the carrying values of asset retirement obligations:
March 31, 2016
December 31, 2015
(Dollars in millions)
Asset retirement obligation at beginning of year
$
46.5
$
30.5
Acquisition
0.0
0.7
Accretion expense
2.2
3.7
Revision in estimated cash flows
0.9
24.4
Cash expenditures
(2.4
)
(12.1
)
Currency translation
(0.2
)
(0.7
)
Balance at end of period
$
47.0
$
46.5</t>
  </si>
  <si>
    <t>Deferred Revenue</t>
  </si>
  <si>
    <t>Deferred Revenue Disclosure [Abstract]</t>
  </si>
  <si>
    <t xml:space="preserve">16. Deferred Revenue The Company defers revenues associated with extended product warranty liabilities based on historical loss experience and sales of extended warranties on certain products. In addition, the Company received an advance payment in 2015 related to an amendment to a 50-year supply agreement with a customer in China. The deferred revenue associated with this amendment will be amortized over the life of the underlying contract. The following table reflects changes in the carrying values of deferred revenue:
March 31, 2016
December 31, 2015
(Dollars in millions)
Balance at beginning of year
$
30.1
$
2.5
Advance payment
0.0
30.0
Revenue earned
(0.2
)
(1.0
)
Currency translation
0.1
(1.4
)
Balance at end of period
$
30.0
$
30.1
Deferred revenue classified in other long-term liabilities in the consolidated balance sheet totaled $29.0 million as of March 31, 2016 and $29.1 million as of December 31, 2015. </t>
  </si>
  <si>
    <t>Derivative Financial Instruments</t>
  </si>
  <si>
    <t>Derivative Instruments And Hedging Activities Disclosure [Abstract]</t>
  </si>
  <si>
    <t>17. Derivative Financial Instruments The Company utilizes derivative instruments to manage exposures to risks that have been identified and measured and are capable of being controlled. The primary risks managed by the company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the Company’s manufacturing processes. Generally, the Company will not hedge cash flow exposures for durations longer than 30 months. The Company enters into foreign currency forward contracts to manage foreign currency risk associated with the Company’s receivable and payable balances. Generally, the Company enters into master netting arrangements with the counterparties and offsets net derivative positions with the same counterparties. Currently, the Company’s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the Company designates certain commodity swaps as cash flow hedges of forecasted purchases of commodities. For derivative instruments that are designated and qualify as cash flow hedges, the effective portion of the gain or loss on the derivative is reported as a component of other comprehensive (loss) income and is reclassified into cost of sales in the same period or periods during which the hedged transaction affects earnings. Gains and losses on the derivative instruments representing either hedge ineffectiveness or hedge components excluded from the assessment of effectiveness are recognized immediately in cost of sales. For those commodity swaps which are not designated as cash flow hedges, the fair value of the commodity swap is recognized as an asset or liability in the consolidated balance sheet and the related gain or loss on the derivative is reported in current earnings. As of March 31, 2016 and December 31, 2015, the Company has outstanding copper swap contracts of the following amounts:
Units Outstanding (in Pounds)
Net Fair Value - Asset (Liability)
March 31, 2016
December 31, 2015
March 31, 2016
December 31, 2015
(Amounts in millions)
Cash flow hedges
32.8
17.3
$
(6.9
)
$
(9.8
)
Not designated as hedges
3.8
4.0
(0.5
)
(0.7
)
Total
36.6
21.3
$
(7.4
)
$
(10.5
) As of March 31, 2016 and December 31, 2015, the fair value of the outstanding copper swap contracts is recorded in the balance sheet as follows:
March 31, 2016
December 31, 2015
(Dollars in millions)
Other current assets
$
1.0
$
0.1
Accrued liabilities
(8.4
)
(10.6
)
Net liability on balance sheet
$
(7.4
)
$
(10.5
)
Accumulated other comprehensive loss, net of tax
$
3.6
$
6.1
In the next twelve months the Company estimates that $4.4 million of unrealized losses, net of tax, related to commodity price hedging will be reclassified from other comprehensive loss into earnings. See Note 6 – Comprehensive Income (Loss) and Equity (Deficit), for amounts recorded in other comprehensive income and for amounts reclassified from accumulated other comprehensive income to net income for the periods specified below. For the three months ended March 31, 2016 and March 31, 2015, the following amounts were recognized in earnings related to copper swap contracts:
Three Months Ended March 31,
2016
2015
(Dollars in millions)
Loss from ineffectiveness of cash flow hedges
$
1.2
$
0.0
(Gain) loss from contracts not designated as hedges
(0.2
)
0.0
Net
$
1.0
$
0.0
Forward contracts related to foreign currency are not designated as hedges and fair value changes in these contracts are immediately charged to earnings and are classified in cost of sales in the condensed consolidated statement of income. As of March 31, 2016, the Company has outstanding foreign currency forward contracts with a net fair value totaling $(2.6) million, consisting of a gross derivative liability of $4.0 million (recognized in accrued liabilities in the balance sheet) and a gross derivative asset of $1.4 million (recognized in other current assets in the balance sheet). As of December 31, 2015, the Company has outstanding currency forward contracts with a net fair value totaling $(1.9) million, recognized as a liability in accrued liabilities in the balance sheet. As of March 31, 2016 and December 31, 2015, the net currency units outstanding were:
March 31, 2016
December 31, 2015
(Dollars in millions)
British Pounds
GBP 9.6
GBP 5.9
New Zealand Dollars
NZD 20.5
NZD 22.5
United States Dollars
USD 48.1
USD 36.0
Canadian Dollars
CAD 8.7
CAD 4.0</t>
  </si>
  <si>
    <t>Commitments and Contingent Liabilities</t>
  </si>
  <si>
    <t>Commitments And Contingencies Disclosure [Abstract]</t>
  </si>
  <si>
    <t>18. Commitments and Contingent Liabilities The Company and its subsidiaries are involved in litigation and various proceedings relating to environmental laws and regulations and toxic tort,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110 plaintiffs in 59 cases pending as of March 31, 2016 and December 31, 2015. As of March 31, 2016, there are a total of 58 cases pending in state court in Pennsylvania, and one case pending in state court in Tennessee. The plaintiffs in all 59 pending cases seek to recover compensatory damages. Plaintiffs in 54 of those cases also seek to recover punitive damages. The plaintiffs in the 58 cases filed in Pennsylvania state court seek unspecified damages in excess of the court’s minimum jurisdictional limit. The plaintiff in the Tennessee state court case seeks damages of $15.0 million. The other defendants in these lawsuits vary from case to case and include companies such as Beazer East, Inc. (“Beazer East”), United States Steel Corporation, Honeywell International Inc., Vertellus Specialties Inc., Dow Chemical Company, UCAR Carbon Company, Inc., SGL Carbon Corporation and Alcoa, Inc. Discovery is proceeding in these cases. No trial dates have been set in any of these cases. 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 Gainesville . Koppers Inc. operated a utility pole treatment plant in Gainesville from December 29, 1988 until its closure in 2009. The property upon which the utility pole treatment plant was located was sold by Koppers Inc. to Beazer East in 2010. In November 2010, a class action complaint was filed in the Circuit Court of the Eighth Judicial Circuit located in Alachua County, Florida by residential real property owners located in a neighborhood west of and immediately adjacent to the former utility pole treatment plant in Gainesville. The complaint named Koppers Holdings Inc., Koppers Inc., Beazer East and several other parties as defendants. In a second amended complaint, plaintiffs define the putative class as consisting of all persons who are present record owners of residential real properties located in an area within a two-mile radius of the former Gainesville wood treating plant. Plaintiffs further allege that chemicals and contaminants from the Gainesville plant have contaminated real properties within the two mile geographical area, have caused property damage (diminution in value) and have placed residents and owners of the putative class properties at an elevated risk of exposure to and injury from the chemicals at issue. The second amended complaint seeks damages for diminution in property values, cleaning of allegedly contaminated homes and punitive damages. The plaintiffs presently seek a class comprised of all current property owners of single family residential properties with a polygon-shaped area extending approximately two miles from the former plant area (which area encompasses approximately 7,000 owners). Under the current scheduling order, class factual discovery closed in May 2015 and expert witness discovery was completed in August 2015. Discovery on the merits is stayed until further order of the court. Motions were subsequently filed by each side to strike or limit the testimony of the other side’s experts. Plaintiffs filed a motion for class certification on September 30, 2015 and the response of Koppers Inc. was filed on October 30, 2015. A hearing on plaintiffs’ motion for class certification and the parties’ motions relating to experts was held in January 2016 and a ruling is expected in three to six months. The Company has not provided a reserve for this matter because, at this time, it cannot reasonably determine the probability of a loss, and the amount of loss, if any, cannot be reasonably estimated. The timing of resolution of this case cannot be reasonably determined. Although the Company is vigorously defending this case, an unfavorable resolution of this matter may have a material adverse effect on the Company’s business, financial condition, cash flows and results of operations. Virgin Islands . Koppers Performance Chemicals Inc. (“PC”) is currently a defendant in a putative class action lawsuit filed in July 2014 in the United States District Court of the Virgin Islands. The plaintiffs claim, on behalf of themselves and others similarly situated, that PC’s wood preservative products and formulas are defective, and the complaint alleges the following causes of action: breach of contract, negligence, strict liability, fraud and violation of the Virgin Islands Consumer Fraud and Deceptive Business Practices statute. The putative class is defined as all users (residential or commercial) of wood products treated with PC wood preserving products in the United States who purchased such wood products from January 1, 2004 to the present. Alternatively, plaintiffs allege that the putative class should be all persons and entities that have owned or acquired buildings or other structures physically located in the U.S. Virgin Islands that contain wood products treated with PC wood preserving products from January 1, 2004 to the present. The complaint alleges plaintiffs are entitled to unspecified “economic and compensatory damages”, punitive damages, costs and disgorgement of profits. The complaint further requests a declaratory judgment and injunction to establish an inspection and disposal program for class members’ structures. On September 28, 2015, the district court denied, without prejudice, PC’s motion to dismiss, finding that, although the plaintiffs have thus far failed to demonstrate their case for personal jurisdiction over PC in the Virgin Islands, the plaintiffs were nevertheless allowed a limited period of time (through November 6, 2015) to conduct discovery on specific personal jurisdictional issues after which the court would consider a renewed motion to dismiss. At the conclusion of this discovery, PC renewed its motion to dismiss on November 20, 2015. The motion is now fully briefed and the parties await a ruling by the court. The Company has not provided a reserve for this matter because, at this time, it cannot reasonably determine the probability of a loss, and the amount of loss, if any, cannot be reasonably estimated. The timing of resolution of this case cannot be reasonably determined. Although PC is vigorously defending this case, an unfavorable resolution of this matter may have a material adverse effect on the Company’s business, financial condition, cash flows and results of operations. Environmental and Other Litigation Matters 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 Environmental and Other Liabilities Retained or Assumed by Others.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In 1998, the parent company of Beazer East purchased an insurance policy under which the funding and risk of certain environmental and other liabilities relating to the former Koppers Company, Inc. operations of Beazer East (which includes locations purchased from Beazer East by Koppers Inc.) are underwritten by Centre Solutions (a member of the Zurich Group) and Swiss Re. Beazer East is a wholly-owned, indirect subsidiary of Heidelberg Cement AG.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may continue to be asserted after July 2019.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 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the Company against the liabilities referred to above, including Beazer East, have performed their obligations in all material respects. The Company believes that, for the last three years ended December 31, 2015, amounts paid by Beazer East as a result of its environmental remediation obligations under the Indemnity have averaged in total approximately $10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 Domestic Environmental Matters. Koppers Inc. has been named as one of the potentially responsible parties (“PRPs”) at the Portland Harbor CERCLA site located on the Willamette River in Oregon. Koppers Inc. currently maintains a coal tar pitch terminal near the site. Koppers Inc. has responded to an Environmental Protection Agency (“EPA”) information request and has executed a PRP agreement which outlines the process to develop an allocation of past and future costs among more than 80 parties to the site. Koppers Inc. believes it is a de minimus contributor at the site. Additionally, a separate natural resources damages assessment (“NRDA”) is being conducted by a local trustee group. The NRDA is intended to identify further information necessary to estimate liabilities for settlements of national resource damages (“NRD”) claims. Koppers Inc. may also incur liabilities under the NRD process and has entered into a separate process to develop an allocation of NRDA cost. In March 2012, a draft Feasibility Study (“FS”) was submitted to EPA by the Lower Willamette Group, a group of certain PRPs which has been conducting the investigation of the site. The draft FS identifies ten possible remedial alternatives which range in cost from approximately $170 million to $1.8 billion. The FS does not determine who is responsible for remediation costs or select remedies. The FS is under review by the EPA which will issue a final decision on the nature and extent of the final remediation. Responsibility for implementing and funding that work will be decided in the separate allocation process. In September 2009, Koppers Inc. received a general notice letter notifying it that it may be a PRP at the Newark Bay CERCLA site. In January 2010, Koppers Inc. submitted a response to the general notice letter asserting that Koppers Inc. is a de minimus Other than the estimated costs of participating in the PRP group at the Portland Harbor and Newark Bay CERCLA sites totaling $0.9 million at March 31, 2016 the Company has not provided a reserve for these matters because there has not been a determination of the total cost of the investigations, the remediation that will be required, the amount of natural resources damages or how those costs will be allocated among the PRPs. Accordingly, the Company believes that it cannot reasonably determine the probability of a loss, and the amount of loss, if any, cannot be reasonably estimated. An unfavorable resolution of these matters may have a material adverse effect on the Company’s business, financial condition, cash flows and results of operations. In connection with Koppers Inc.’s acquisition of Osmose, Inc., there are two plant sites in the United States where the Company has recorded an environmental remediation liability for soil and groundwater contamination which occurred prior to the acquisition. Osmose Holdings, Inc. has provided an indemnity of up to $5 million for certain environmental response costs incurred prior to August 15, 2017 (the “Osmose Indemnity”). As of March 31, 2016, the Company’s estimated environmental remediation liability for these acquired sites totals $5.1 million. The Company has also recorded a receivable under the Osmose Indemnity of $0.3 million related to these acquired sites. Foreign Environmental Matters . In connection with Koppers Inc.’s acquisition of Osmose, Inc., there are three plant sites located in the United Kingdom and Australia where the Company has recorded an environmental remediation liability for soil and groundwater contamination which occurred prior to the acquisition. As of March 31, 2016, the Company’s estimated environmental remediation liability for these acquired sites totals $7.3 million. The Company has also recorded a receivable under the Osmose Indemnity of $1.6 million related to these acquired sites. In December 2011, the Company ceased manufacturing operations at its Continental Carbon facility located in Kurnell, Australia. The Company has accrued its expected cost of site remediation resulting from the closure of $3.9 million as of March 31, 2016. Environmental Reserves Rollforward. The following table reflects changes in the accrued liability for environmental matters, of which $8.9 million and $7.0 million are classified as current liabilities at March 31, 2016 and December 31, 2015, respectively:
Period ended
March 31, 2016
December 31, 2015
(Dollars in millions)
Balance at beginning of year
$
19.8
$
7.8
Expense
0.1
1.2
Reversal of reserves
0.0
(0.5
)
Cash expenditures
(0.9
)
(1.4
)
Acquisition
0.0
13.7
Currency translation
0.1
(1.0
)
Balance at end of period
$
19.1
$
19.8</t>
  </si>
  <si>
    <t>Subsidiary Guarantor Information for Koppers Inc. Senior Notes</t>
  </si>
  <si>
    <t>Text Block [Abstract]</t>
  </si>
  <si>
    <t>19. Subsidiary Guarantor Information for Koppers Inc. Senior Notes On December 1, 2009, Koppers Inc. issued $300.0 million principal value of Senior Notes. Koppers Holdings and each of Koppers Inc.’s 100 percent-owned material domestic subsidiaries other than Koppers Assurance, Inc. fully and unconditionally guarantee the payment of principal and interest on the Senior Notes. The domestic guarantor subsidiaries include Koppers World-Wide Ventures Corporation, Koppers Delaware, Inc., Koppers Concrete Products, Inc., Concrete Partners, Inc., and Koppers Asia LLC. Non-guarantor subsidiaries are owned directly by Koppers Inc. or are owned directly or indirectly by Koppers World-Wide Ventures Corporation. The guarantee of a guarantor subsidiary will be automatically and unconditionally released and discharged in the event of:
§
any sale of the capital stock or substantially all of the assets of the guarantor subsidiary;
§
the designation of the guarantor subsidiary as an unrestricted subsidiary in accordance with the indenture governing the Senior Notes; and
§
the legal defeasance, covenant defeasance or satisfaction and discharge of the indenture governing the Senior Notes. Koppers Holdings depends on the dividends from the earnings of Koppers Inc. and its subsidiaries to generate the funds necessary to meet its financial obligations, including the payment of any declared dividend of Koppers Holdings. Koppers Inc.’s credit agreement prohibits it from making dividend payments to Koppers Holdings Inc. unless (1) such dividend payments are permitted by the indenture governing Koppers Inc.’s Senior Notes and (2) no event of default or potential default has occurred or is continuing under the credit agreement. The indenture governing Koppers Inc.’s Senior Notes restricts its ability to finance Koppers Holdings Inc.’s payment of dividends if (1) a default has occurred or would result from such financing, (2) a restricted subsidiary of Koppers Inc. which is not a guarantor under the indenture is not able to incur additional indebtedness (as defined in the indenture), and (3) the sum of all restricted payments (as defined in the indenture) have exceeded the permitted amount (referred to as the “basket”) at such point in time. The Koppers Inc. revolving credit facility agreement, as amended and amortized, provides for a revolving credit facility of up to $300.0 million and a term loan of $255.0 million at variable rates. Borrowings under the revolving credit facility are secured by a first priority lien on substantially all of the assets of Koppers Inc. and its material domestic subsidiaries. The revolving credit facility contains certain covenants for Koppers Inc. and its restricted subsidiaries that limit capital expenditures, additional indebtedness, liens, dividends and investments or acquisitions. In addition, such covenants give rise to events of default upon the failure by Koppers Inc. and its restricted subsidiaries to meet certain financial ratios. As of March 31, 2016, Koppers Inc.’s liabilities exceeded its assets by $9.5 million. Cash dividends paid to Koppers Holdings Inc. by its subsidiaries totaled $0.4 million and $5.4 million for the three months ended March 31, 2016 and 2015, respectively. Condensed Consolidating Statement of Operations For the Three Months Ended March 31, 2016
Parent
Koppers Inc.
Domestic Guarantor Subsidiaries
Non-Guarantor Subsidiaries
Consolidating Adjustments
Consolidated
(Dollars in millions)
Net sales
$
0.0
$
167.9
$
80.0
$
120.4
$
(21.5
)
$
346.8
Cost of sales including depreciation and amortization
0.0
168.0
58.3
105.2
(22.8
)
308.7
Selling, general and administrative
0.5
10.0
10.0
9.8
0.0
30.3
Operating profit (loss)
(0.5
)
(10.1
)
11.7
5.4
1.3
7.8
Other income (loss)
0.0
0.1
2.0
0.0
(0.5
)
1.6
Equity income (loss) of subsidiaries
(0.8
)
17.2
2.1
0.0
(18.5
)
0.0
Interest expense
0.0
11.4
0.0
1.4
(0.5
)
12.3
Income taxes
0.0
(3.4
)
0.1
2.8
0.0
(0.5
)
Income (loss) from continuing operations
(1.3
)
(0.8
)
15.7
1.2
(17.2
)
(2.4
)
Discontinued operations
0.0
0.0
0.0
0.6
0.0
0.6
Noncontrolling interests
0.0
0.0
0.0
(0.5
)
0.0
(0.5
)
Net income (loss) attributable to Koppers
$
(1.3
)
$
(0.8
)
$
15.7
$
2.3
$
(17.2
)
$
(1.3
)
Comprehensive income (loss) attributable to Koppers
$
7.7
$
8.2
$
24.5
$
8.6
$
(41.3
)
$
7.7
Condensed Consolidating Statement of Operations For the Three Months Ended March 31, 2015
Parent
Koppers Inc.
Domestic Guarantor Subsidiaries
Non-Guarantor Subsidiaries
Consolidating Adjustments
Consolidated
(Dollars in millions)
Net sales
$
0.0
$
187.8
$
74.7
$
156.0
$
(20.7
)
$
397.8
Cost of sales including depreciation and amortization
0.0
184.6
60.0
136.0
(19.4
)
361.2
Gain on sale of business
0.0
(3.2
)
0.0
0.0
0.0
(3.2
)
Selling, general and administrative
0.5
11.8
9.0
10.5
0.0
31.8
Operating profit (loss)
(0.5
)
(5.4
)
5.7
9.5
(1.3
)
8.0
Other income (loss)
0.0
0.2
1.0
(0.5
)
(0.5
)
0.2
Equity income (loss) of subsidiaries
(3.0
)
9.6
4.2
0.0
(10.8
)
0.0
Interest expense
0.1
11.6
0.1
1.7
(0.5
)
13.0
Income taxes
(0.2
)
(4.2
)
0.1
3.7
0.0
(0.6
)
Income (loss) from continuing operations
(3.4
)
(3.0
)
10.7
3.6
(12.1
)
(4.2
)
Discontinued operations
0.0
0.0
0.0
0.0
0.0
0.0
Noncontrolling interests
0.0
0.0
0.0
(0.8
)
0.0
(0.8
)
Net income (loss) attributable to Koppers
$
(3.4
)
$
(3.0
)
$
10.7
$
4.4
$
(12.1
)
$
(3.4
)
Comprehensive income (loss) attributable to Koppers
$
(13.5
)
$
(13.1
)
$
(0.3
)
$
(4.4
)
$
17.8
$
(13.5
) Condensed Consolidating Balance Sheet March 31, 2016
Parent
Koppers Inc.
Domestic Guarantor Subsidiaries
Non-Guarantor Subsidiaries
Consolidating Adjustments
Consolidated
(Dollars in millions)
ASSETS
Cash and cash equivalents
$
0.0
$
0.1
$
0.2
$
15.3
$
0.0
$
15.6
Receivables, net
0.0
64.5
32.9
79.1
0.0
176.5
Affiliated receivables
0.2
8.8
1.8
7.8
(18.6
)
0.0
Inventories, net
0.0
108.1
25.4
103.5
(0.9
)
236.1
Other current assets
0.0
3.6
2.5
30.4
0.0
36.5
Total current assets
0.2
185.1
62.8
236.1
(19.5
)
464.7
Equity investments
(10.0
)
710.1
173.7
(0.1
)
(873.7
)
0.0
Property, plant and equipment, net
0.0
119.5
39.5
119.8
0.0
278.8
Goodwill
0.0
0.8
153.1
33.7
0.0
187.6
Intangible assets, net
0.0
8.4
114.9
30.2
0.0
153.5
Deferred tax assets
0.0
29.7
(0.8
)
5.8
0.3
35.0
Affiliated loan receivables
0.0
37.0
221.0
32.0
(290.0
)
0.0
Other assets
0.0
3.7
5.1
1.3
0.0
10.1
Total assets
$
(9.8
)
$
1,094.3
$
769.3
$
458.8
$
(1,182.9
)
$
1,129.7
LIABILITIES AND EQUITY (DEFICIT)
Accounts payable
$
0.1
$
72.2
$
31.5
$
45.4
$
0.0
$
149.2
Affiliated payables
0.0
8.8
(0.8
)
18.5
(26.5
)
0.0
Accrued liabilities
0.0
38.5
20.7
40.4
0.0
99.6
Current maturities of long-term debt
0.0
30.2
0.0
12.2
0.0
42.4
Total current liabilities
0.1
149.7
51.4
116.5
(26.5
)
291.2
Long-term debt
0.0
648.7
0.0
35.0
0.0
683.7
Affiliated debt
0.0
223.9
25.0
41.1
(290.0
)
0.0
Other long-term liabilities
0.0
81.5
11.1
66.5
0.0
159.1
Total liabilities
0.1
1,103.8
87.5
259.1
(316.5
)
1,134.0
Koppers shareholders’ equity (deficit)
(9.9
)
(9.5
)
681.8
194.1
(866.4
)
(9.9
)
Noncontrolling interests
0.0
0.0
0.0
5.6
0.0
5.6
Total liabilities and equity (deficit)
$
(9.8
)
$
1,094.3
$
769.3
$
458.8
$
(1,182.9
)
$
1,129.7
Condensed Consolidating Balance Sheet December 31, 2015
Parent
Koppers Inc.
Domestic Guarantor Subsidiaries
Non-Guarantor Subsidiaries
Consolidating Adjustments
Consolidated
(Dollars in millions)
ASSETS
Cash and cash equivalents
$
0.0
$
0.1
$
0.7
$
21.0
$
0.0
$
21.8
Receivables, net
0.0
60.4
23.7
75.5
0.0
159.6
Affiliated receivables
0.0
14.3
15.2
4.4
(33.9
)
0.0
Inventories, net
0.0
111.9
24.9
91.8
(2.2
)
226.4
Other current assets
0.0
3.7
1.9
30.9
0.0
36.5
Total current assets
0.0
190.4
66.4
223.6
(36.1
)
444.3
Equity investments
(19.0
)
703.2
165.7
0.0
(849.9
)
0.0
Property, plant and equipment, net
0.0
117.5
41.2
119.1
0.0
277.8
Goodwill
0.0
0.8
153.1
32.7
0.0
186.6
Intangible assets, net
0.0
8.7
117.6
29.8
0.0
156.1
Deferred tax assets
0.0
29.8
0.8
5.7
0.3
36.6
Affiliated loan receivables
0.7
29.6
222.6
31.7
(284.6
)
0.0
Other assets
(0.2
)
4.5
4.9
2.3
0.0
11.5
Total assets
$
(18.5
)
$
1,084.5
$
772.3
$
444.9
$
(1,170.3
)
$
1,112.9
LIABILITIES AND EQUITY (DEFICIT)
Accounts payable
$
0.0
$
73.8
$
18.9
$
48.1
$
0.0
$
140.8
Affiliated payables
0.0
16.6
10.9
15.3
(42.8
)
0.0
Accrued liabilities
0.0
35.6
23.4
40.8
0.0
99.8
Current maturities of long-term debt
0.0
30.2
0.0
9.7
0.0
39.9
Total current liabilities
0.0
156.2
53.2
113.9
(42.8
)
280.5
Long-term debt
0.0
647.5
0.0
34.9
0.0
682.4
Affiliated debt
0.0
217.5
29.5
36.9
(283.9
)
0.0
Other long-term liabilities
0.0
81.6
13.2
67.6
0.0
162.4
Total liabilities
0.0
1,102.8
95.9
253.3
(326.7
)
1,125.3
Koppers shareholders’ equity (deficit)
(18.5
)
(18.3
)
676.4
185.5
(843.6
)
(18.5
)
Noncontrolling interests
0.0
0.0
0.0
6.1
0.0
6.1
Total liabilities and equity (deficit)
$
(18.5
)
$
1,084.5
$
772.3
$
444.9
$
(1,170.3
)
$
1,112.9
Condensed Consolidating Statement of Cash Flows For the Three Months Ended March 31, 2016
Parent
Koppers Inc.
Domestic Guarantor Subsidiaries
Non-Guarantor Subsidiaries
Consolidating Adjustments
Consolidated
(Dollars in millions)
Cash provided by (used in) operating activities
$
0.3
$
7.9
$
21.6
$
(7.8
)
$
(19.5
)
$
2.5
Cash provided by (used in) investing activities:
Capital expenditures and acquisitions
0.0
(6.9
)
(0.2
)
(1.5
)
0.0
(8.6
)
Repayments (loans to) from affiliates
0.0
(7.2
)
1.6
(0.3
)
5.9
0.0
Net cash proceeds from divestitures and asset sales
0.0
0.0
0.1
0.2
0.0
0.3
Net cash provided by (used in) investing activities
0.0
(14.1
)
1.5
(1.6
)
5.9
(8.3
)
Cash provided by (used in) financing activities:
Borrowings (repayments) of long-term debt
0.0
0.1
0.0
2.5
0.0
2.6
Borrowings (repayments) of affiliated debt
0.0
6.5
(4.5
)
3.9
(5.9
)
0.0
Dividends paid
0.0
(0.4
)
(19.1
)
0.0
19.5
0.0
Stock repurchased
(0.3
)
0.0
0.0
0.0
0.0
(0.3
)
Net cash provided by (used in) financing activities
(0.3
)
6.2
(23.6
)
6.4
13.6
2.3
Effect of exchange rates on cash
0.0
0.0
0.0
(2.7
)
0.0
(2.7
)
Net increase (decrease) in cash and cash equivalents
0.0
0.0
(0.5
)
(5.7
)
0.0
(6.2
)
Cash and cash equivalents at beginning of year
0.0
0.1
0.7
21.0
0.0
21.8
Cash and cash equivalents at end of period
$
0.0
$
0.1
$
0.2
$
15.3
$
0.0
$
15.6
Condensed Consolidating Statement of Cash Flows For the Three Months Ended March 31, 2015
Parent
Koppers Inc.
Domestic Guarantor Subsidiaries
Non-Guarantor Subsidiaries
Consolidating Adjustments
Consolidated
(Dollars in millions)
Cash provided by (used in) operating activities
$
5.4
$
15.6
$
5.8
$
(1.7
)
$
(5.4
)
$
19.7
Cash provided by (used in) investing activities:
Capital expenditures and acquisitions
0.0
(18.8
)
(2.0
)
(1.5
)
0.0
(22.3
)
Repayments (loans to) from affiliates
0.0
0.4
(3.6
)
(0.5
)
3.7
0.0
Net cash proceeds from divestitures and asset sales
0.0
12.1
0.0
0.2
0.0
12.3
Net cash provided by (used in) investing activities
0.0
(6.3
)
(5.6
)
(1.8
)
3.7
(10.0
)
Cash provided by (used in) financing activities:
Borrowings (repayments) of long-term debt
0.0
(35.6
)
0.0
0.6
0.0
(35.0
)
Borrowings (repayments) of affiliated debt
0.0
31.7
(0.4
)
(27.6
)
(3.7
)
0.0
Other financing activities
0.0
(0.1
)
0.0
0.0
0.0
(0.1
)
Dividends paid
(5.1
)
(5.4
)
0.0
(1.7
)
5.4
(6.8
)
Stock repurchased
(0.3
)
0.0
0.0
0.0
0.0
(0.3
)
Net cash provided by (used in) financing activities
(5.4
)
(9.4
)
(0.4
)
(28.7
)
1.7
(42.2
)
Effect of exchange rates on cash
0.0
0.1
0.0
7.1
0.0
7.2
Net increase (decrease) in cash and cash equivalents
0.0
0.0
(0.2
)
(25.1
)
0.0
(25.3
)
Cash and cash equivalents at beginning of year
0.0
0.0
0.9
50.2
0.0
51.1
Cash and cash equivalents at end of period
$
0.0
$
0.0
$
0.7
$
25.1
$
0.0
$
25.8</t>
  </si>
  <si>
    <t>New Accounting Pronouncements (Policies)</t>
  </si>
  <si>
    <t>In March 2016, the Financial Accounting Standards Board (“FASB”) In March 2016, the FASB issued ASU No. 2016-08, “Principal versus Agent Considerations (Reporting Revenue Gross versus Net),”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the effective date of ASU 2014-09 on January 1, 2018. The Company is currently evaluating the effect that the updated standard will have on its consolidated financial statements and related disclosures. In February 2016, the FASB issued ASU No. 2016-02, “Leases (Topic 842).” ASU 2016-02 requires an entity to recognize a right-of-use asset and lease liability for all leases with terms of more than one year. Recognition, measurement and presentation of expenses will depend on classification as a finance or operating lease. The amendments also require certain quantitative and qualitative disclosures about leasing arrangements. The standard is effective January 1, 2019 and early adoption is permitted. The guidance requires a modified retrospective adoption. The Company is still evaluating the effects that ASU 2016-02 will have on its consolidated financial statements. In April 2015, the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adopted this guidance as of January 1, 2016, which resulted in $11.7 million and $12.5 million of debt issuance costs being reclassified from other assets to long-term debt as of March 31, 2016 and December 31, 2015, respectively. In February 2015, the FASB released updated consolidation guidance that entities must use to evaluate specific ownership and contractual arrangements that lead to a consolidation conclusion. The updates could change consolidation outcomes affecting presentation and disclosures. The Company adopted this guidance as of January 1, 2016, which did not have a material effect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An entity can either adopt this amendment retrospectively to each prior reporting period presented or retrospectively with the cumulative effect of initially applying the update recognized at the date of initial application. This guidance will be effective January 1, 2018. The Company is currently evaluating the impact of the adoption of ASU 2014-09 on the Company’s financial statements.</t>
  </si>
  <si>
    <t>Plant Closures and Divestitures (Tables)</t>
  </si>
  <si>
    <t>Summary of Restructuring Activities and Related Reserves</t>
  </si>
  <si>
    <t>Details of the restructuring activities and related reserves are as follows:
Severance employee
Environmental remediation
Site demolition
Other
Total
(Dollars in millions)
Reserve at December 31, 2014
$
0.0
$
4.1
$
3.9
$
0.1
$
8.1
Accrual
2.2
0.6
24.2
1.3
28.3
Cost charged against assets
0.0
0.0
0.0
(1.3
)
(1.3
)
Reversal of accrued charges
0.0
0.0
(0.3
)
0.0
(0.3
)
Cash paid
(0.2
)
0.0
(4.8
)
(0.1
)
(5.1
)
Currency translation
0.0
(0.4
)
(0.3
)
0.0
(0.7
)
Reserve at December 31, 2015
$
2.0
$
4.3
$
22.7
$
0.0
$
29.0
Accrual
2.0
0.0
2.4
0.7
5.1
Cost charged against assets
0.0
0.0
0.0
(0.7
)
(0.7
)
Cash paid
(0.1
)
0.0
(2.0
)
0.0
(2.1
)
Currency translation
0.0
0.2
0.1
0.0
0.3
Reserve at March 31, 2016
$
3.9
$
4.5
$
23.2
$
0.0
$
31.6</t>
  </si>
  <si>
    <t>Fair Value Measurements (Tables)</t>
  </si>
  <si>
    <t>Schedule of Company's Financial Instruments</t>
  </si>
  <si>
    <t>Carrying amounts and the related estimated fair values of the Company’s financial instruments as of March 31, 2016 and December 31, 2015 are as follows:
March 31, 2016
December 31, 2015
Fair Value
Carrying Value
Fair Value
Carrying Value
(Dollars in millions)
Financial assets:
Cash and cash equivalents, including restricted cash
$
15.6
$
15.6
$
21.8
$
21.8
Investments and other assets (a)
1.1
1.1
1.1
1.1
Financial liabilities:
Long-term debt (including current portion)
$
729.1
$
726.1
$
724.6
$
722.3
(a)
Excludes equity method investments.</t>
  </si>
  <si>
    <t>Comprehensive Income (Loss) and Equity (Deficit) (Tables)</t>
  </si>
  <si>
    <t>Schedule of Comprehensive Income (Loss)</t>
  </si>
  <si>
    <t xml:space="preserve">Total comprehensive income (loss) for the three months ended March 31, 2016 and 2015 is summarized in the table below:
Three Months Ended March 31,
2016
2015
(Dollars in millions)
Net loss
$
(1.8
)
$
(4.2
)
Other comprehensive income (loss):
Change in currency translation adjustment
6.2
(10.8
)
Change in deferred losses on cash flow hedges, net of tax (expense) benefit of $(1.6) and $0.1
2.5
(0.3
)
Change in unrecognized pension net loss, net of tax benefit of $0.1 and $0.4
0.3
1.0
Total comprehensive income (loss)
7.2
(14.3
)
Less: comprehensive loss attributable to noncontrolling interests
(0.5
)
(0.8
)
Comprehensive income (loss) attributable to Koppers
$
7.7
$
(13.5
) </t>
  </si>
  <si>
    <t>Schedule of Change in Equity (Deficit)</t>
  </si>
  <si>
    <t>The following tables present the change in equity (deficit) for the three months ended March 31, 2016 and 2015, respectively:
(Dollars in millions)
Total Koppers Shareholders’ Equity (Deficit)
Noncontrolling Interests
Total Equity (Deficit)
Balance at December 31, 2015
$
(18.5
)
$
6.1
$
(12.4
)
Net loss
(1.3
)
(0.5
)
(1.8
)
Employee stock plans
1.1
0.0
1.1
Other comprehensive income
9.0
0.0
9.0
Repurchases of common stock
(0.3
)
0.0
(0.3
)
Balance at March 31, 2016
$
(9.9
)
$
5.6
$
(4.3
)
(Dollars in millions)
Total Koppers Shareholders’ Equity
Noncontrolling Interests
Total Equity
Balance at December 31, 2014
$
70.0
$
13.9
$
83.9
Net loss
(3.4
)
(0.8
)
(4.2
)
Employee stock plans
0.6
0.0
0.6
Other comprehensive loss
(10.1
)
0.0
(10.1
)
Dividends
0.0
(3.5
)
(3.5
)
Repurchases of common stock
(0.3
)
0.0
(0.3
)
Balance at March 31, 2015
$
56.8
$
9.6
$
66.4</t>
  </si>
  <si>
    <t>Earnings (Loss) per Common Share (Tables)</t>
  </si>
  <si>
    <t>Schedule of Computation of Basic and Diluted Earnings per Common Share</t>
  </si>
  <si>
    <t>The following table sets forth the computation of basic and diluted earnings (loss) per common share:
Three Months Ended March 31,
2016
2015
(Dollars in millions, except share amounts, in thousands, and per share amounts)
Net loss attributable to Koppers
$
(1.3
)
$
(3.4
)
Less: Income from discontinued operations
0.6
0.0
Loss from continuing operations attributable to Koppers
$
(1.9
)
$
(3.4
)
Weighted average common shares outstanding:
Basic
20,582
20,512
Effect of dilutive securities
0
0
Diluted
20,582
20,512
Loss per common share – continuing operations:
Basic loss per common share
$
(0.09
)
$
(0.16
)
Diluted loss per common share
(0.09
)
(0.16
)
Other data:
Antidilutive securities excluded from computation of diluted earnings per common share
891
530</t>
  </si>
  <si>
    <t>Stock-based Compensation (Tables)</t>
  </si>
  <si>
    <t>Share-based Compensation Arrangement by Share-based Payment Award [Line Items]</t>
  </si>
  <si>
    <t>Stock Options And Performance Award Fair Value Assumptions</t>
  </si>
  <si>
    <t>The Company calculated the fair value of stock options on the date of grant using the Black-Scholes-Merton model and the assumptions listed below:
March
March
February 2014 Grant
Grant date price per share of stock option award
$
18.11
$
17.57
$
37.93
Expected dividend yield per share
0.00
%
3.40
%
2.75
%
Expected life in years
5.96
5.75
6.50
Expected volatility
40.86
%
42.27
%
52.14
%
Risk-free interest rate
1.45
%
1.73
%
1.98
%
Grant date fair value per share of option award
$
7.41
$
5.20
$
15.26</t>
  </si>
  <si>
    <t>Summary of Performance Stock Units</t>
  </si>
  <si>
    <t>The following table shows a summary of the performance stock units as of March 31, 2016:
Performance Period
Minimum Shares
Target Shares
Maximum Shares
2014 – 2016
0
92,477
138,716
2015 – 2017
0
216,358
432,716
2016 – 2018
0
264,981
529,962</t>
  </si>
  <si>
    <t>Summary of Status and Activity of Non-Vested Stock Awards</t>
  </si>
  <si>
    <t>The following table shows a summary of the status and activity of non-vested stock awards for the three months ended March 31, 2016:
Restricted Stock Units
Performance Stock Units
Total Stock Units
Weighted Average Grant Date Fair Value per Unit
Non-vested at December 31, 2015
213,208
397,399
610,607
$
27.29
Granted
142,518
264,981
407,499
$
21.74
Credited from dividends
950
1,712
2,662
$
25.47
Vested
(70,626
)
0
(70,626
)
$
29.68
Forfeited
(2,280
)
(87,537
)
(89,817
)
$
41.28
Non-vested at March 31, 2016
283,770
576,555
860,325
$
23.00</t>
  </si>
  <si>
    <t>Summary of Status and Activity of Stock Options</t>
  </si>
  <si>
    <t>The following table shows a summary of the status and activity of stock options for the three months ended March 31, 2016:
Options
Weighted Exercise Price per Option
Weighted Average Remaining Contractual Term (in years)
Aggregate Value (in millions)
Outstanding at December 31, 2015
774,249
$
28.46
Granted
211,193
$
18.11
Outstanding at March 31, 2016
985,442
$
26.24
7.22
$
1.1
Exercisable at March 31, 2016
467,031
$
33.02
3.67
$
0.6</t>
  </si>
  <si>
    <t>Schedule of Stock-based Compensation Expense Recognized and Cash Received from Exercise of Stock Options</t>
  </si>
  <si>
    <t>Stock Compensation Expense Total stock-based compensation expense recognized for the three months ended March 31, 2016 and 2015 is as follows:
Three Months Ended March 31,
2016
2015
(Dollars in millions)
Stock-based compensation expense recognized:
Selling, general and administrative expenses
$
1.1
$
0.7
Less related income tax benefit
0.4
0.3
$
0.7
$
0.4</t>
  </si>
  <si>
    <t>Performance Stock Units [Member]</t>
  </si>
  <si>
    <t>The Company calculated the fair value of the awards on the date of grant using the Monte Carlo valuation model and the assumptions listed below:
March
Grant date price per share of performance award
$
18.11
Expected dividend yield per share
0.00
%
Expected volatility
40.86
%
Risk-free interest rate
0.96
%
Look-back period in years
2.84
Grant date fair value per share of performance award
$
23.70</t>
  </si>
  <si>
    <t>Segment Information (Tables)</t>
  </si>
  <si>
    <t>Summary of Results of Segment Operations</t>
  </si>
  <si>
    <t>The following table sets forth certain sales and operating data, net of all intersegment transactions, for the Company’s segments for the periods indicated:
Three Months Ended March 31,
2016
2015
(Dollars in millions)
Revenues from external customers:
Railroad and Utility Products and Services
$
151.4
$
158.1
Carbon Materials and Chemicals
107.4
158.2
Performance Chemicals
88.0
81.5
Total
$
346.8
$
397.8
Intersegment revenues:
Carbon Materials and Chemicals
$
20.9
$
20.5
Performance Chemicals
2.0
2.1
Total
$
22.9
$
22.6
Depreciation and amortization expense:
Railroad and Utility Products and Services (a)
$
3.2
$
3.5
Carbon Materials and Chemicals
7.1
6.2
Performance Chemicals
4.8
4.7
Total
$
15.1
$
14.4
Operating profit (loss):
Railroad and Utility Products and Services (b)
$
13.5
$
15.4
Carbon Materials and Chemicals
(17.6
)
(10.9
)
Performance Chemicals
12.6
6.4
Corporate (c)
(0.7
)
(2.9
)
Total
$
7.8
$
8.0
(a)
Excludes impairment charges of $2.5 million for the three months ended March 31, 2015 for a wood treating facility in the United States.
(b)
Includes gain on sale of the Company’s North American utility pole business of $3.2 million and impairment charges of $2.5 million for the three months ended March 31, 2015.
(c)
Operating loss for Corporate includes general and administrative costs for Koppers Holdings Inc., the parent company of Koppers Inc., and foreign exchange revaluation related to intercompany loans in connection with a legal reorganization of the Company.</t>
  </si>
  <si>
    <t>Summary of Tangible and Intangible Assets by Segments</t>
  </si>
  <si>
    <t>The following table sets forth certain tangible and intangible assets allocated to each of the Company’s segments as of the dates indicated:
March 31, 2016
December 31, 2015
(Dollars in millions)
Segment assets:
Railroad and Utility Products and Services
$
266.4
$
254.1
Carbon Materials and Chemicals
357.4
368.4
Performance Chemicals
454.4
441.3
All other
51.5
49.1
Total
$
1,129.7
$
1,112.9
Goodwill:
Railroad and Utility Products and Services
$
10.2
$
9.9
Performance Chemicals
177.4
176.7
Total
$
187.6
$
186.6</t>
  </si>
  <si>
    <t>Income Taxes (Tables)</t>
  </si>
  <si>
    <t>Summary of Income Taxes Reconciled with Federal Statutory Rate</t>
  </si>
  <si>
    <t xml:space="preserve">This estimated annual effective income tax rate differs from the U.S. federal statutory rate due to:
March 31, 2016
March 31, 2015
Federal income tax rate
35.0
%
35.0
%
State income taxes, net of federal tax benefit
2.0
0.7
Foreign earnings taxed at different rates
(3.3
)
(7.0
)
Change in tax contingency reserves
1.2
1.0
Nondeductible expenses
0.9
1.1
Tax credits
(0.4
)
(0.5
)
Estimated annual effective income tax rate
35.4
%
30.3
% </t>
  </si>
  <si>
    <t>Inventories (Tables)</t>
  </si>
  <si>
    <t>Components of Inventories</t>
  </si>
  <si>
    <t>Net inventories as of March 31, 2016 and December 31, 2015 are summarized in the table below:
March 31, 2016
December 31, 2015
(Dollars in millions)
Raw materials
$
169.5
$
169.8
Work in process
13.9
15.5
Finished goods
107.5
97.4
$
290.9
$
282.7
Less revaluation to LIFO
54.8
56.3
Net
$
236.1
$
226.4</t>
  </si>
  <si>
    <t>Property, Plant and Equipment (Tables)</t>
  </si>
  <si>
    <t>Property, plant and equipment as of March 31, 2016 and December 31, 2015 are summarized in the table below:
March 31, 2016
December 31, 2015
(Dollars in millions)
Land
$
17.7
$
17.6
Buildings
62.6
62.8
Machinery and equipment
714.9
705.6
$
795.2
$
786.0
Less accumulated depreciation
516.4
508.2
Net
$
278.8
$
277.8</t>
  </si>
  <si>
    <t>Pensions and Postretirement Benefit Plans (Tables)</t>
  </si>
  <si>
    <t>Components of Net Periodic Benefit Cost for Pension Plans and Other Benefit Plans</t>
  </si>
  <si>
    <t>The following table provides the components of net periodic benefit cost for the pension plans and other benefit plans for the three months ended March 31, 2016 and 2015:
Three Months Ended March 31,
2016
2015
(Dollars in millions)
Service cost
$
0.5
$
0.5
Interest cost
2.8
2.8
Expected return on plan assets
(2.7
)
(3.0
)
Amortization of prior service cost
0.0
(0.1
)
Amortization of net loss
0.6
1.6
Net periodic benefit cost
$
1.2
$
1.8
Defined contribution plan expense (a)
$
2.1
$
0.0
(a)
The three months ended March 31, 2015 includes reversal of 2014 discretionary 401k match accrual of $2.2 million.</t>
  </si>
  <si>
    <t>Debt (Tables)</t>
  </si>
  <si>
    <t>Schedule of Long-Term Debt Instruments</t>
  </si>
  <si>
    <t>Debt at March 31, 2016 and December 31, 2015 was as follows:
Weighted Average Interest Rate
Maturity
March 31, 2016
December 31, 2015
(Dollars in millions)
Term Loan
4.10%
2019
$
255.0
$
262.5
Revolving Credit Facility
4.10%
2019
137.7
130.0
Construction and other loans
4.82%
2018
47.4
44.8
Senior Notes
7 7 8
2019
297.7
297.5
Total debt
737.8
734.8
Less short term debt and current maturities of long-term debt
42.4
39.9
Less unamortized debt issuance costs
11.7
12.5
Long-term debt
$
683.7
$
682.4</t>
  </si>
  <si>
    <t>Asset Retirement Obligations (Tables)</t>
  </si>
  <si>
    <t>Schedule of Changes in Carrying Values of Asset Retirement Obligations</t>
  </si>
  <si>
    <t>The following table reflects changes in the carrying values of asset retirement obligations:
March 31, 2016
December 31, 2015
(Dollars in millions)
Asset retirement obligation at beginning of year
$
46.5
$
30.5
Acquisition
0.0
0.7
Accretion expense
2.2
3.7
Revision in estimated cash flows
0.9
24.4
Cash expenditures
(2.4
)
(12.1
)
Currency translation
(0.2
)
(0.7
)
Balance at end of period
$
47.0
$
46.5</t>
  </si>
  <si>
    <t>Deferred Revenue (Tables)</t>
  </si>
  <si>
    <t>Deferred Revenue from Extended Product Warranty Liabilities</t>
  </si>
  <si>
    <t>The following table reflects changes in the carrying values of deferred revenue:
March 31, 2016
December 31, 2015
(Dollars in millions)
Balance at beginning of year
$
30.1
$
2.5
Advance payment
0.0
30.0
Revenue earned
(0.2
)
(1.0
)
Currency translation
0.1
(1.4
)
Balance at end of period
$
30.0
$
30.1</t>
  </si>
  <si>
    <t>Derivative Financial Instruments (Tables)</t>
  </si>
  <si>
    <t>Schedule of Outstanding Copper Swap Contracts</t>
  </si>
  <si>
    <t xml:space="preserve">As of March 31, 2016 and December 31, 2015, the Company has outstanding copper swap contracts of the following amounts:
Units Outstanding (in Pounds)
Net Fair Value - Asset (Liability)
March 31, 2016
December 31, 2015
March 31, 2016
December 31, 2015
(Amounts in millions)
Cash flow hedges
32.8
17.3
$
(6.9
)
$
(9.8
)
Not designated as hedges
3.8
4.0
(0.5
)
(0.7
)
Total
36.6
21.3
$
(7.4
)
$
(10.5
) </t>
  </si>
  <si>
    <t>Schedule of Fair Value of Outstanding Copper Swap Contracts Recorded in Balance Sheet</t>
  </si>
  <si>
    <t>As of March 31, 2016 and December 31, 2015, the fair value of the outstanding copper swap contracts is recorded in the balance sheet as follows:
March 31, 2016
December 31, 2015
(Dollars in millions)
Other current assets
$
1.0
$
0.1
Accrued liabilities
(8.4
)
(10.6
)
Net liability on balance sheet
$
(7.4
)
$
(10.5
)
Accumulated other comprehensive loss, net of tax
$
3.6
$
6.1</t>
  </si>
  <si>
    <t>Summary of Amount Recognized in Earnings Related to Copper Swap Contracts</t>
  </si>
  <si>
    <t>See Note 6 – Comprehensive Income (Loss) and Equity (Deficit), for amounts recorded in other comprehensive income and for amounts reclassified from accumulated other comprehensive income to net income for the periods specified below. For the three months ended March 31, 2016 and March 31, 2015, the following amounts were recognized in earnings related to copper swap contracts:
Three Months Ended March 31,
2016
2015
(Dollars in millions)
Loss from ineffectiveness of cash flow hedges
$
1.2
$
0.0
(Gain) loss from contracts not designated as hedges
(0.2
)
0.0
Net
$
1.0
$
0.0</t>
  </si>
  <si>
    <t>Summary of Net Currency Units Outstanding</t>
  </si>
  <si>
    <t>As of March 31, 2016 and December 31, 2015, the net currency units outstanding were:
March 31, 2016
December 31, 2015
(Dollars in millions)
British Pounds
GBP 9.6
GBP 5.9
New Zealand Dollars
NZD 20.5
NZD 22.5
United States Dollars
USD 48.1
USD 36.0
Canadian Dollars
CAD 8.7
CAD 4.0</t>
  </si>
  <si>
    <t>Commitments and Contingent Liabilities (Tables)</t>
  </si>
  <si>
    <t>Changes in Accrued Liability for Environmental Matters</t>
  </si>
  <si>
    <t>The following table reflects changes in the accrued liability for environmental matters, of which $8.9 million and $7.0 million are classified as current liabilities at March 31, 2016 and December 31, 2015, respectively:
Period ended
March 31, 2016
December 31, 2015
(Dollars in millions)
Balance at beginning of year
$
19.8
$
7.8
Expense
0.1
1.2
Reversal of reserves
0.0
(0.5
)
Cash expenditures
(0.9
)
(1.4
)
Acquisition
0.0
13.7
Currency translation
0.1
(1.0
)
Balance at end of period
$
19.1
$
19.8</t>
  </si>
  <si>
    <t>Subsidiary Guarantor Information for Koppers Inc. Senior Notes (Tables)</t>
  </si>
  <si>
    <t>Condensed Consolidating Statement of Operations</t>
  </si>
  <si>
    <t xml:space="preserve">Condensed Consolidating Statement of Operations For the Three Months Ended March 31, 2016
Parent
Koppers Inc.
Domestic Guarantor Subsidiaries
Non-Guarantor Subsidiaries
Consolidating Adjustments
Consolidated
(Dollars in millions)
Net sales
$
0.0
$
167.9
$
80.0
$
120.4
$
(21.5
)
$
346.8
Cost of sales including depreciation and amortization
0.0
168.0
58.3
105.2
(22.8
)
308.7
Selling, general and administrative
0.5
10.0
10.0
9.8
0.0
30.3
Operating profit (loss)
(0.5
)
(10.1
)
11.7
5.4
1.3
7.8
Other income (loss)
0.0
0.1
2.0
0.0
(0.5
)
1.6
Equity income (loss) of subsidiaries
(0.8
)
17.2
2.1
0.0
(18.5
)
0.0
Interest expense
0.0
11.4
0.0
1.4
(0.5
)
12.3
Income taxes
0.0
(3.4
)
0.1
2.8
0.0
(0.5
)
Income (loss) from continuing operations
(1.3
)
(0.8
)
15.7
1.2
(17.2
)
(2.4
)
Discontinued operations
0.0
0.0
0.0
0.6
0.0
0.6
Noncontrolling interests
0.0
0.0
0.0
(0.5
)
0.0
(0.5
)
Net income (loss) attributable to Koppers
$
(1.3
)
$
(0.8
)
$
15.7
$
2.3
$
(17.2
)
$
(1.3
)
Comprehensive income (loss) attributable to Koppers
$
7.7
$
8.2
$
24.5
$
8.6
$
(41.3
)
$
7.7
Condensed Consolidating Statement of Operations For the Three Months Ended March 31, 2015
Parent
Koppers Inc.
Domestic Guarantor Subsidiaries
Non-Guarantor Subsidiaries
Consolidating Adjustments
Consolidated
(Dollars in millions)
Net sales
$
0.0
$
187.8
$
74.7
$
156.0
$
(20.7
)
$
397.8
Cost of sales including depreciation and amortization
0.0
184.6
60.0
136.0
(19.4
)
361.2
Gain on sale of business
0.0
(3.2
)
0.0
0.0
0.0
(3.2
)
Selling, general and administrative
0.5
11.8
9.0
10.5
0.0
31.8
Operating profit (loss)
(0.5
)
(5.4
)
5.7
9.5
(1.3
)
8.0
Other income (loss)
0.0
0.2
1.0
(0.5
)
(0.5
)
0.2
Equity income (loss) of subsidiaries
(3.0
)
9.6
4.2
0.0
(10.8
)
0.0
Interest expense
0.1
11.6
0.1
1.7
(0.5
)
13.0
Income taxes
(0.2
)
(4.2
)
0.1
3.7
0.0
(0.6
)
Income (loss) from continuing operations
(3.4
)
(3.0
)
10.7
3.6
(12.1
)
(4.2
)
Discontinued operations
0.0
0.0
0.0
0.0
0.0
0.0
Noncontrolling interests
0.0
0.0
0.0
(0.8
)
0.0
(0.8
)
Net income (loss) attributable to Koppers
$
(3.4
)
$
(3.0
)
$
10.7
$
4.4
$
(12.1
)
$
(3.4
)
Comprehensive income (loss) attributable to Koppers
$
(13.5
)
$
(13.1
)
$
(0.3
)
$
(4.4
)
$
17.8
$
(13.5
) </t>
  </si>
  <si>
    <t>Condensed Consolidating Balance Sheet</t>
  </si>
  <si>
    <t>Condensed Consolidating Balance Sheet March 31, 2016
Parent
Koppers Inc.
Domestic Guarantor Subsidiaries
Non-Guarantor Subsidiaries
Consolidating Adjustments
Consolidated
(Dollars in millions)
ASSETS
Cash and cash equivalents
$
0.0
$
0.1
$
0.2
$
15.3
$
0.0
$
15.6
Receivables, net
0.0
64.5
32.9
79.1
0.0
176.5
Affiliated receivables
0.2
8.8
1.8
7.8
(18.6
)
0.0
Inventories, net
0.0
108.1
25.4
103.5
(0.9
)
236.1
Other current assets
0.0
3.6
2.5
30.4
0.0
36.5
Total current assets
0.2
185.1
62.8
236.1
(19.5
)
464.7
Equity investments
(10.0
)
710.1
173.7
(0.1
)
(873.7
)
0.0
Property, plant and equipment, net
0.0
119.5
39.5
119.8
0.0
278.8
Goodwill
0.0
0.8
153.1
33.7
0.0
187.6
Intangible assets, net
0.0
8.4
114.9
30.2
0.0
153.5
Deferred tax assets
0.0
29.7
(0.8
)
5.8
0.3
35.0
Affiliated loan receivables
0.0
37.0
221.0
32.0
(290.0
)
0.0
Other assets
0.0
3.7
5.1
1.3
0.0
10.1
Total assets
$
(9.8
)
$
1,094.3
$
769.3
$
458.8
$
(1,182.9
)
$
1,129.7
LIABILITIES AND EQUITY (DEFICIT)
Accounts payable
$
0.1
$
72.2
$
31.5
$
45.4
$
0.0
$
149.2
Affiliated payables
0.0
8.8
(0.8
)
18.5
(26.5
)
0.0
Accrued liabilities
0.0
38.5
20.7
40.4
0.0
99.6
Current maturities of long-term debt
0.0
30.2
0.0
12.2
0.0
42.4
Total current liabilities
0.1
149.7
51.4
116.5
(26.5
)
291.2
Long-term debt
0.0
648.7
0.0
35.0
0.0
683.7
Affiliated debt
0.0
223.9
25.0
41.1
(290.0
)
0.0
Other long-term liabilities
0.0
81.5
11.1
66.5
0.0
159.1
Total liabilities
0.1
1,103.8
87.5
259.1
(316.5
)
1,134.0
Koppers shareholders’ equity (deficit)
(9.9
)
(9.5
)
681.8
194.1
(866.4
)
(9.9
)
Noncontrolling interests
0.0
0.0
0.0
5.6
0.0
5.6
Total liabilities and equity (deficit)
$
(9.8
)
$
1,094.3
$
769.3
$
458.8
$
(1,182.9
)
$
1,129.7
Condensed Consolidating Balance Sheet December 31, 2015
Parent
Koppers Inc.
Domestic Guarantor Subsidiaries
Non-Guarantor Subsidiaries
Consolidating Adjustments
Consolidated
(Dollars in millions)
ASSETS
Cash and cash equivalents
$
0.0
$
0.1
$
0.7
$
21.0
$
0.0
$
21.8
Receivables, net
0.0
60.4
23.7
75.5
0.0
159.6
Affiliated receivables
0.0
14.3
15.2
4.4
(33.9
)
0.0
Inventories, net
0.0
111.9
24.9
91.8
(2.2
)
226.4
Other current assets
0.0
3.7
1.9
30.9
0.0
36.5
Total current assets
0.0
190.4
66.4
223.6
(36.1
)
444.3
Equity investments
(19.0
)
703.2
165.7
0.0
(849.9
)
0.0
Property, plant and equipment, net
0.0
117.5
41.2
119.1
0.0
277.8
Goodwill
0.0
0.8
153.1
32.7
0.0
186.6
Intangible assets, net
0.0
8.7
117.6
29.8
0.0
156.1
Deferred tax assets
0.0
29.8
0.8
5.7
0.3
36.6
Affiliated loan receivables
0.7
29.6
222.6
31.7
(284.6
)
0.0
Other assets
(0.2
)
4.5
4.9
2.3
0.0
11.5
Total assets
$
(18.5
)
$
1,084.5
$
772.3
$
444.9
$
(1,170.3
)
$
1,112.9
LIABILITIES AND EQUITY (DEFICIT)
Accounts payable
$
0.0
$
73.8
$
18.9
$
48.1
$
0.0
$
140.8
Affiliated payables
0.0
16.6
10.9
15.3
(42.8
)
0.0
Accrued liabilities
0.0
35.6
23.4
40.8
0.0
99.8
Current maturities of long-term debt
0.0
30.2
0.0
9.7
0.0
39.9
Total current liabilities
0.0
156.2
53.2
113.9
(42.8
)
280.5
Long-term debt
0.0
647.5
0.0
34.9
0.0
682.4
Affiliated debt
0.0
217.5
29.5
36.9
(283.9
)
0.0
Other long-term liabilities
0.0
81.6
13.2
67.6
0.0
162.4
Total liabilities
0.0
1,102.8
95.9
253.3
(326.7
)
1,125.3
Koppers shareholders’ equity (deficit)
(18.5
)
(18.3
)
676.4
185.5
(843.6
)
(18.5
)
Noncontrolling interests
0.0
0.0
0.0
6.1
0.0
6.1
Total liabilities and equity (deficit)
$
(18.5
)
$
1,084.5
$
772.3
$
444.9
$
(1,170.3
)
$
1,112.9</t>
  </si>
  <si>
    <t>Condensed Consolidating Statement of Cash Flows</t>
  </si>
  <si>
    <t>Condensed Consolidating Statement of Cash Flows For the Three Months Ended March 31, 2016
Parent
Koppers Inc.
Domestic Guarantor Subsidiaries
Non-Guarantor Subsidiaries
Consolidating Adjustments
Consolidated
(Dollars in millions)
Cash provided by (used in) operating activities
$
0.3
$
7.9
$
21.6
$
(7.8
)
$
(19.5
)
$
2.5
Cash provided by (used in) investing activities:
Capital expenditures and acquisitions
0.0
(6.9
)
(0.2
)
(1.5
)
0.0
(8.6
)
Repayments (loans to) from affiliates
0.0
(7.2
)
1.6
(0.3
)
5.9
0.0
Net cash proceeds from divestitures and asset sales
0.0
0.0
0.1
0.2
0.0
0.3
Net cash provided by (used in) investing activities
0.0
(14.1
)
1.5
(1.6
)
5.9
(8.3
)
Cash provided by (used in) financing activities:
Borrowings (repayments) of long-term debt
0.0
0.1
0.0
2.5
0.0
2.6
Borrowings (repayments) of affiliated debt
0.0
6.5
(4.5
)
3.9
(5.9
)
0.0
Dividends paid
0.0
(0.4
)
(19.1
)
0.0
19.5
0.0
Stock repurchased
(0.3
)
0.0
0.0
0.0
0.0
(0.3
)
Net cash provided by (used in) financing activities
(0.3
)
6.2
(23.6
)
6.4
13.6
2.3
Effect of exchange rates on cash
0.0
0.0
0.0
(2.7
)
0.0
(2.7
)
Net increase (decrease) in cash and cash equivalents
0.0
0.0
(0.5
)
(5.7
)
0.0
(6.2
)
Cash and cash equivalents at beginning of year
0.0
0.1
0.7
21.0
0.0
21.8
Cash and cash equivalents at end of period
$
0.0
$
0.1
$
0.2
$
15.3
$
0.0
$
15.6
Condensed Consolidating Statement of Cash Flows For the Three Months Ended March 31, 2015
Parent
Koppers Inc.
Domestic Guarantor Subsidiaries
Non-Guarantor Subsidiaries
Consolidating Adjustments
Consolidated
(Dollars in millions)
Cash provided by (used in) operating activities
$
5.4
$
15.6
$
5.8
$
(1.7
)
$
(5.4
)
$
19.7
Cash provided by (used in) investing activities:
Capital expenditures and acquisitions
0.0
(18.8
)
(2.0
)
(1.5
)
0.0
(22.3
)
Repayments (loans to) from affiliates
0.0
0.4
(3.6
)
(0.5
)
3.7
0.0
Net cash proceeds from divestitures and asset sales
0.0
12.1
0.0
0.2
0.0
12.3
Net cash provided by (used in) investing activities
0.0
(6.3
)
(5.6
)
(1.8
)
3.7
(10.0
)
Cash provided by (used in) financing activities:
Borrowings (repayments) of long-term debt
0.0
(35.6
)
0.0
0.6
0.0
(35.0
)
Borrowings (repayments) of affiliated debt
0.0
31.7
(0.4
)
(27.6
)
(3.7
)
0.0
Other financing activities
0.0
(0.1
)
0.0
0.0
0.0
(0.1
)
Dividends paid
(5.1
)
(5.4
)
0.0
(1.7
)
5.4
(6.8
)
Stock repurchased
(0.3
)
0.0
0.0
0.0
0.0
(0.3
)
Net cash provided by (used in) financing activities
(5.4
)
(9.4
)
(0.4
)
(28.7
)
1.7
(42.2
)
Effect of exchange rates on cash
0.0
0.1
0.0
7.1
0.0
7.2
Net increase (decrease) in cash and cash equivalents
0.0
0.0
(0.2
)
(25.1
)
0.0
(25.3
)
Cash and cash equivalents at beginning of year
0.0
0.0
0.9
50.2
0.0
51.1
Cash and cash equivalents at end of period
$
0.0
$
0.0
$
0.7
$
25.1
$
0.0
$
25.8</t>
  </si>
  <si>
    <t>New Accounting Pronouncements - Additional Information (Detail) - USD ($) $ in Millions</t>
  </si>
  <si>
    <t>12 Months Ended</t>
  </si>
  <si>
    <t>Adjustments for New Accounting Pronouncement [Member]</t>
  </si>
  <si>
    <t>Summary Of Significant Accounting Policies [Line Items]</t>
  </si>
  <si>
    <t>Debt issuance cost being reclassified from other assets to long-term debt</t>
  </si>
  <si>
    <t>Plant Closures and Divestitures - Additional Information (Detail) - USD ($) $ in Millions</t>
  </si>
  <si>
    <t>1 Months Ended</t>
  </si>
  <si>
    <t>Jan. 31, 2015</t>
  </si>
  <si>
    <t>Dec. 31, 2014</t>
  </si>
  <si>
    <t>Restructuring Cost and Reserve [Line Items]</t>
  </si>
  <si>
    <t>Severance Charge</t>
  </si>
  <si>
    <t>Inventory write-down</t>
  </si>
  <si>
    <t>Asset retirement obligation charges</t>
  </si>
  <si>
    <t>Gain (loss) on sale of business</t>
  </si>
  <si>
    <t>North American Utility Pole Business [Member]</t>
  </si>
  <si>
    <t>Promissory note received</t>
  </si>
  <si>
    <t>United Kingdom [Member]</t>
  </si>
  <si>
    <t>Environmental charges</t>
  </si>
  <si>
    <t>Fixed asset subject to impairment</t>
  </si>
  <si>
    <t>Pennsylvania [Member] | Carbon Materials and Chemicals [Member]</t>
  </si>
  <si>
    <t>Severance, Inventory write-down, asset retirement obligation and fixed asset impairment charges</t>
  </si>
  <si>
    <t>West Virginia [Member] | Railroad and Utility Products and Services [Member]</t>
  </si>
  <si>
    <t>Severance, asset retirement obligation and fixed asset impairment charge</t>
  </si>
  <si>
    <t>Tangshan Iron and Steel Group Co., Ltd</t>
  </si>
  <si>
    <t>Percentage of operations in Tangshan, China owned by the company</t>
  </si>
  <si>
    <t>60.00%</t>
  </si>
  <si>
    <t>Koppers Carbon and Chemical Company Limited [Member]</t>
  </si>
  <si>
    <t>Plant Closures and Divestitures - Summary of Restructuring Activities and Related Reserves (Detail) - USD ($) $ in Millions</t>
  </si>
  <si>
    <t>Reserve, Beginning Balance</t>
  </si>
  <si>
    <t>Accrual</t>
  </si>
  <si>
    <t>Cost charged against assets</t>
  </si>
  <si>
    <t>Reversal of accrued charges</t>
  </si>
  <si>
    <t>Cash paid</t>
  </si>
  <si>
    <t>Currency translation</t>
  </si>
  <si>
    <t>Reserve, Ending Balance</t>
  </si>
  <si>
    <t>Severance and Employee Benefits [Member]</t>
  </si>
  <si>
    <t>Environmental Remediation [Member]</t>
  </si>
  <si>
    <t>Site Demolition [Member]</t>
  </si>
  <si>
    <t>Other [Member]</t>
  </si>
  <si>
    <t>Related Party Transactions - Additional Information (Detail) - USD ($)</t>
  </si>
  <si>
    <t>Related Party Transaction [Line Items]</t>
  </si>
  <si>
    <t>Tangshan Koppers Kailuan Carbon Chemical Company Limited [Member]</t>
  </si>
  <si>
    <t>Ownership percentage</t>
  </si>
  <si>
    <t>30.00%</t>
  </si>
  <si>
    <t>Loan repayable beginning date</t>
  </si>
  <si>
    <t>2015-06</t>
  </si>
  <si>
    <t>Equity loss recognized from related party</t>
  </si>
  <si>
    <t>Provision for loans</t>
  </si>
  <si>
    <t>Tangshan Koppers Kailuan Carbon Chemical Company Limited [Member] | Loan [Member]</t>
  </si>
  <si>
    <t>Installment payment defaulted</t>
  </si>
  <si>
    <t>Fair Value Measurements - Schedule of Company's Financial Instruments (Detail) - USD ($) $ in Millions</t>
  </si>
  <si>
    <t>Fair Value [Member]</t>
  </si>
  <si>
    <t>Financial assets:</t>
  </si>
  <si>
    <t>Cash and cash equivalents, including restricted cash</t>
  </si>
  <si>
    <t>Investments and other assets</t>
  </si>
  <si>
    <t>Financial liabilities:</t>
  </si>
  <si>
    <t>Long-term debt (including current portion)</t>
  </si>
  <si>
    <t>Carrying Value [Member]</t>
  </si>
  <si>
    <t>Comprehensive Income (Loss) and Equity (Deficit) - Schedule of Comprehensive Income (Loss) (Detail) - USD ($) $ in Millions</t>
  </si>
  <si>
    <t>Other comprehensive income (loss):</t>
  </si>
  <si>
    <t>Change in currency translation adjustment</t>
  </si>
  <si>
    <t>Change in deferred losses on cash flow hedges, net of tax (expense) benefit of $(1.6) and $0.1</t>
  </si>
  <si>
    <t>Change in unrecognized pension net loss, net of tax benefit of $0.1 and $0.4</t>
  </si>
  <si>
    <t>Total comprehensive income (loss)</t>
  </si>
  <si>
    <t>Less: comprehensive loss attributable to noncontrolling interests</t>
  </si>
  <si>
    <t>Comprehensive Income (Loss) and Equity (Deficit) - Schedule of Comprehensive Income (Loss) (Parenthetical) (Detail) - USD ($) $ in Millions</t>
  </si>
  <si>
    <t>Tax (expense) benefit, derivative financial instrument</t>
  </si>
  <si>
    <t>Tax benefit, unrecognized pension net loss</t>
  </si>
  <si>
    <t>Comprehensive Income (Loss) and Equity (Deficit) - Additional Information (Detail) - USD ($) $ in Millions</t>
  </si>
  <si>
    <t>Income related to derivative instrument</t>
  </si>
  <si>
    <t>Comprehensive Income (Loss) and Equity (Deficit) - Schedule of Change in Equity (Deficit) (Detail) - USD ($) $ in Millions</t>
  </si>
  <si>
    <t>Accumulated Other Comprehensive Income (Loss) [Line Items]</t>
  </si>
  <si>
    <t>Balance</t>
  </si>
  <si>
    <t>Employee stock plans</t>
  </si>
  <si>
    <t>Other comprehensive income</t>
  </si>
  <si>
    <t>Dividends</t>
  </si>
  <si>
    <t>Repurchases of common stock</t>
  </si>
  <si>
    <t>Total Koppers Shareholders' Equity [Member]</t>
  </si>
  <si>
    <t>Noncontrolling Interests [Member]</t>
  </si>
  <si>
    <t>Earnings (Loss) per Common Share - Schedule of Computation of Basic and Diluted Earnings per Common Share (Detail) - USD ($) $ / shares in Units, shares in Thousands, $ in Millions</t>
  </si>
  <si>
    <t>Less: Income from discontinued operations</t>
  </si>
  <si>
    <t>Loss from continuing operations attributable to Koppers</t>
  </si>
  <si>
    <t>Weighted average common shares outstanding:</t>
  </si>
  <si>
    <t>Effect of dilutive securities</t>
  </si>
  <si>
    <t>Loss per common share – continuing operations:</t>
  </si>
  <si>
    <t>Basic loss per common share</t>
  </si>
  <si>
    <t>Diluted loss per common share</t>
  </si>
  <si>
    <t>Other data:</t>
  </si>
  <si>
    <t>Antidilutive securities excluded from computation of diluted earnings per common share</t>
  </si>
  <si>
    <t>Stock-based Compensation - Additional Information (Detail) - USD ($) $ in Millions</t>
  </si>
  <si>
    <t>Future gross compensation expense related to non-vested stock-based compensation arrangements, which are expected to vest</t>
  </si>
  <si>
    <t>Future compensation expense, weighted-average expected period of recognition in months</t>
  </si>
  <si>
    <t>35 months</t>
  </si>
  <si>
    <t>Restricted Stock Units (RSUs) [Member] | Board of Directors [Member]</t>
  </si>
  <si>
    <t>Stock-based awards, vesting period</t>
  </si>
  <si>
    <t>1 year</t>
  </si>
  <si>
    <t>Restricted Stock Units (RSUs) [Member] | March 2015 and 2016 Grant [Member]</t>
  </si>
  <si>
    <t>4 years</t>
  </si>
  <si>
    <t>Performance Stock Units [Member] | March 2015 Grant [Member]</t>
  </si>
  <si>
    <t>3 years</t>
  </si>
  <si>
    <t>Percentage of target award earned by participants</t>
  </si>
  <si>
    <t>200.00%</t>
  </si>
  <si>
    <t>Vesting performance stock units if minimum performance criteria are not achieved</t>
  </si>
  <si>
    <t>Stock options, term in years</t>
  </si>
  <si>
    <t>Performance Stock Units [Member] | March 2015 Grant [Member] | Minimum [Member]</t>
  </si>
  <si>
    <t>0.00%</t>
  </si>
  <si>
    <t>Performance Stock Units [Member] | March 2015 Grant [Member] | Maximum [Member]</t>
  </si>
  <si>
    <t>150.00%</t>
  </si>
  <si>
    <t>Performance Stock Units [Member] | March 2016 Grant [Member]</t>
  </si>
  <si>
    <t>Performance Stock Units [Member] | March 2016 Grant [Member] | Minimum [Member]</t>
  </si>
  <si>
    <t>Performance Stock Units [Member] | March 2016 Grant [Member] | Maximum [Member]</t>
  </si>
  <si>
    <t>Employee Stock Option [Member] | March 2015 Grant [Member]</t>
  </si>
  <si>
    <t>10 years</t>
  </si>
  <si>
    <t>Employee Stock Option [Member] | Executive Officer</t>
  </si>
  <si>
    <t>Employee Stock Option [Member] | Executive Officer | March 2015 Grant [Member]</t>
  </si>
  <si>
    <t>Stock-based Compensation - Performance Award Fair Value Assumptions (Detail) - March 2015 Grant [Member]</t>
  </si>
  <si>
    <t>Mar. 31, 2016$ / shares</t>
  </si>
  <si>
    <t>Grant date price per share</t>
  </si>
  <si>
    <t>Expected dividend yield per share</t>
  </si>
  <si>
    <t>3.40%</t>
  </si>
  <si>
    <t>Expected volatility</t>
  </si>
  <si>
    <t>42.27%</t>
  </si>
  <si>
    <t>Risk-free interest rate</t>
  </si>
  <si>
    <t>1.73%</t>
  </si>
  <si>
    <t>Grant date fair value per share</t>
  </si>
  <si>
    <t>40.86%</t>
  </si>
  <si>
    <t>0.96%</t>
  </si>
  <si>
    <t>Look-back period in years</t>
  </si>
  <si>
    <t>2 years 10 months 2 days</t>
  </si>
  <si>
    <t>Stock-based Compensation - Summary of Performance Stock Units (Detail) - shares</t>
  </si>
  <si>
    <t>Number of shares outstanding</t>
  </si>
  <si>
    <t>Minimum [Member] | 2014 - 2016 [Member] | Performance Stock Units [Member]</t>
  </si>
  <si>
    <t>Minimum [Member] | 2015 - 2017 [Member] | Performance Stock Units [Member]</t>
  </si>
  <si>
    <t>Minimum [Member] | 2016 - 2018 [Member] | Performance Stock Units [Member]</t>
  </si>
  <si>
    <t>Target Shares [Member] | 2014 - 2016 [Member] | Performance Stock Units [Member]</t>
  </si>
  <si>
    <t>Target Shares [Member] | 2015 - 2017 [Member] | Performance Stock Units [Member]</t>
  </si>
  <si>
    <t>Target Shares [Member] | 2016 - 2018 [Member] | Performance Stock Units [Member]</t>
  </si>
  <si>
    <t>Maximum [Member] | 2014 - 2016 [Member] | Performance Stock Units [Member]</t>
  </si>
  <si>
    <t>Maximum [Member] | 2015 - 2017 [Member] | Performance Stock Units [Member]</t>
  </si>
  <si>
    <t>Maximum [Member] | 2016 - 2018 [Member] | Performance Stock Units [Member]</t>
  </si>
  <si>
    <t>Stock-based Compensation - Summary of Status and Activity of Non-Vested Stock Awards (Detail)</t>
  </si>
  <si>
    <t>Mar. 31, 2016$ / sharesshares</t>
  </si>
  <si>
    <t>Non-vested, Beginning Balance</t>
  </si>
  <si>
    <t>Granted</t>
  </si>
  <si>
    <t>Credited from dividends</t>
  </si>
  <si>
    <t>Vested</t>
  </si>
  <si>
    <t>Forfeited</t>
  </si>
  <si>
    <t>Non-vested, Ending Balance</t>
  </si>
  <si>
    <t>Beginning Balance, Non-vested, Weighted Average Grant Date Fair Value per Unit | $ / shares</t>
  </si>
  <si>
    <t>Granted, Weighted Average Grant Date Fair Value per Unit | $ / shares</t>
  </si>
  <si>
    <t>Credited from dividends, Weighted Average Grant Date Fair Value per Unit | $ / shares</t>
  </si>
  <si>
    <t>Vested, Weighted Average Grant Date Fair Value per Unit | $ / shares</t>
  </si>
  <si>
    <t>Forfeited, Weighted Average Grant Date Fair Value per Unit | $ / shares</t>
  </si>
  <si>
    <t>Ending Balance, Non-vested, Weighted Average Grant Date Fair Value per Unit | $ / shares</t>
  </si>
  <si>
    <t>Restricted Stock Units (RSUs) [Member]</t>
  </si>
  <si>
    <t>Stock-based Compensation - Stock Options Fair Value Assumptions (Detail)</t>
  </si>
  <si>
    <t>March 2016 Grant [Member]</t>
  </si>
  <si>
    <t>Expected life in years</t>
  </si>
  <si>
    <t>5 years 11 months 16 days</t>
  </si>
  <si>
    <t>1.45%</t>
  </si>
  <si>
    <t>March 2015 Grant [Member]</t>
  </si>
  <si>
    <t>5 years 9 months</t>
  </si>
  <si>
    <t>February 2014 Grant [Member]</t>
  </si>
  <si>
    <t>2.75%</t>
  </si>
  <si>
    <t>6 years 6 months</t>
  </si>
  <si>
    <t>52.14%</t>
  </si>
  <si>
    <t>1.98%</t>
  </si>
  <si>
    <t>Stock-based Compensation - Summary of Status and Activity of Stock Options (Detail) $ / shares in Units, $ in Millions</t>
  </si>
  <si>
    <t>Mar. 31, 2016USD ($)$ / sharesshares</t>
  </si>
  <si>
    <t>Options, Outstanding at December 31, 2015 | shares</t>
  </si>
  <si>
    <t>Options, Granted | shares</t>
  </si>
  <si>
    <t>Options, Outstanding at March 31, 2016 | shares</t>
  </si>
  <si>
    <t>Options, Exercisable at March 31, 2016 | shares</t>
  </si>
  <si>
    <t>Weighted Average Exercise Price per Option, Outstanding at December 31, 2015 | $ / shares</t>
  </si>
  <si>
    <t>Weighted Average Exercise Price per Option, Granted | $ / shares</t>
  </si>
  <si>
    <t>Weighted Average Exercise Price per Option, Outstanding at March 31, 2016 | $ / shares</t>
  </si>
  <si>
    <t>Weighted Average Exercise Price per Option, Exercisable at March 31, 2016 | $ / shares</t>
  </si>
  <si>
    <t>Weighted Average Remaining Contractual Term, Outstanding at March 31, 2016</t>
  </si>
  <si>
    <t>7 years 2 months 19 days</t>
  </si>
  <si>
    <t>Weighted Average Remaining Contractual Term, Exercisable at March 31, 2016</t>
  </si>
  <si>
    <t>3 years 8 months 1 day</t>
  </si>
  <si>
    <t>Aggregate Intrinsic Value, Outstanding at March 31, 2016 | $</t>
  </si>
  <si>
    <t>Aggregate Intrinsic Value, Exercisable at March 31, 2016 | $</t>
  </si>
  <si>
    <t>Stock-based Compensation - Schedule of Stock-Based Compensation Expense Recognized (Detail) - USD ($) $ in Millions</t>
  </si>
  <si>
    <t>Stock-based compensation expense recognized:</t>
  </si>
  <si>
    <t>Less related income tax benefit</t>
  </si>
  <si>
    <t>Decrease in net income attributable to Koppers</t>
  </si>
  <si>
    <t>Selling, General and Administrative Expenses [Member]</t>
  </si>
  <si>
    <t>Stock-based compensation expense</t>
  </si>
  <si>
    <t>Segment Information - Additional Information (Detail)</t>
  </si>
  <si>
    <t>Mar. 31, 2016Segment</t>
  </si>
  <si>
    <t>Number of reportable segments</t>
  </si>
  <si>
    <t>Segment Information - Summary of Results of Segment Operations (Detail) - USD ($) $ in Millions</t>
  </si>
  <si>
    <t>Revenues from external customers:</t>
  </si>
  <si>
    <t>Depreciation and amortization expense</t>
  </si>
  <si>
    <t>Operating profit (loss)</t>
  </si>
  <si>
    <t>Operating Segments [Member] | Railroad and Utility Products and Services [Member]</t>
  </si>
  <si>
    <t>Operating Segments [Member] | Carbon Materials and Chemicals [Member]</t>
  </si>
  <si>
    <t>Operating Segments [Member] | Performance Chemicals [Member]</t>
  </si>
  <si>
    <t>Intersegment [Member]</t>
  </si>
  <si>
    <t>Intersegment [Member] | Carbon Materials and Chemicals [Member]</t>
  </si>
  <si>
    <t>Intersegment [Member] | Performance Chemicals [Member]</t>
  </si>
  <si>
    <t>Corporate, Non-Segment [Member]</t>
  </si>
  <si>
    <t>Segment Information - Summary of Results of Segment Operations (Parenthetical) (Detail) - USD ($) $ in Millions</t>
  </si>
  <si>
    <t>Revenue from External Customer [Line Items]</t>
  </si>
  <si>
    <t>Wood Treating Facility [Member] | United States [Member]</t>
  </si>
  <si>
    <t>Segment Information - Summary of Tangible and Intangible Assets by Segments (Detail) - USD ($) $ in Millions</t>
  </si>
  <si>
    <t>Segment Reporting Asset Reconciling Item [Line Items]</t>
  </si>
  <si>
    <t>Railroad and Utility Products and Services [Member] | Operating Segments [Member]</t>
  </si>
  <si>
    <t>Carbon Materials and Chemicals [Member] | Operating Segments [Member]</t>
  </si>
  <si>
    <t>Performance Chemicals [Member] | Operating Segments [Member]</t>
  </si>
  <si>
    <t>All Other [Member] | Operating Segments [Member]</t>
  </si>
  <si>
    <t>Income Taxes - Additional Information (Detail) - USD ($) $ in Millions</t>
  </si>
  <si>
    <t>Income taxes as a percentage of pretax loss</t>
  </si>
  <si>
    <t>17.20%</t>
  </si>
  <si>
    <t>12.50%</t>
  </si>
  <si>
    <t>Estimated annual effective income tax rate</t>
  </si>
  <si>
    <t>35.40%</t>
  </si>
  <si>
    <t>30.30%</t>
  </si>
  <si>
    <t>Unrecognized tax benefits with impact on the effective tax rate</t>
  </si>
  <si>
    <t>Unrecognized tax benefits</t>
  </si>
  <si>
    <t>Accrued interest expense and penalties</t>
  </si>
  <si>
    <t>Income Taxes - Summary of Income Taxes Reconciled with Federal Statutory Rate (Detail)</t>
  </si>
  <si>
    <t>Federal income tax rate</t>
  </si>
  <si>
    <t>35.00%</t>
  </si>
  <si>
    <t>State income taxes, net of federal tax benefit</t>
  </si>
  <si>
    <t>2.00%</t>
  </si>
  <si>
    <t>0.70%</t>
  </si>
  <si>
    <t>Foreign earnings taxed at different rates</t>
  </si>
  <si>
    <t>(3.30%)</t>
  </si>
  <si>
    <t>(7.00%)</t>
  </si>
  <si>
    <t>Change in tax contingency reserves</t>
  </si>
  <si>
    <t>1.20%</t>
  </si>
  <si>
    <t>1.00%</t>
  </si>
  <si>
    <t>Nondeductible expenses</t>
  </si>
  <si>
    <t>0.90%</t>
  </si>
  <si>
    <t>1.10%</t>
  </si>
  <si>
    <t>Tax credits</t>
  </si>
  <si>
    <t>(0.40%)</t>
  </si>
  <si>
    <t>(0.50%)</t>
  </si>
  <si>
    <t>Inventories - Components of Inventories (Detail) - USD ($) $ in Millions</t>
  </si>
  <si>
    <t>Raw materials</t>
  </si>
  <si>
    <t>Work in process</t>
  </si>
  <si>
    <t>Finished goods</t>
  </si>
  <si>
    <t>Inventories, gross</t>
  </si>
  <si>
    <t>Less revaluation to LIFO</t>
  </si>
  <si>
    <t>Net</t>
  </si>
  <si>
    <t>Property, Plant and Equipment - Property, Plant and Equipment (Detail) - USD ($) $ in Millions</t>
  </si>
  <si>
    <t>Property, Plant and Equipment [Line Items]</t>
  </si>
  <si>
    <t>Property, plant and equipment, gross</t>
  </si>
  <si>
    <t>Less accumulated depreciation</t>
  </si>
  <si>
    <t>Land [Member]</t>
  </si>
  <si>
    <t>Buildings [Member]</t>
  </si>
  <si>
    <t>Machinery and Equipment [Member]</t>
  </si>
  <si>
    <t>Property, Plant and Equipment - Additional Information (Detail) - USD ($) $ in Millions</t>
  </si>
  <si>
    <t>Railroad and Utility Products and Services [Member]</t>
  </si>
  <si>
    <t>Pensions and Postretirement Benefit Plans - Additional Information (Detail)</t>
  </si>
  <si>
    <t>Mar. 31, 2016Plan</t>
  </si>
  <si>
    <t>Postemployment Benefits [Abstract]</t>
  </si>
  <si>
    <t>Number of domestic non-qualified defined benefit plans</t>
  </si>
  <si>
    <t>Pensions and Post-retirement Benefit Plans - Components of Net Periodic Benefit Cost for Pension Plans and Other Benefit Plans (Detail) - USD ($) $ in Millions</t>
  </si>
  <si>
    <t>Service cost</t>
  </si>
  <si>
    <t>Interest cost</t>
  </si>
  <si>
    <t>Expected return on plan assets</t>
  </si>
  <si>
    <t>Amortization of prior service cost</t>
  </si>
  <si>
    <t>Amortization of net loss</t>
  </si>
  <si>
    <t>Net periodic benefit cost</t>
  </si>
  <si>
    <t>Defined contribution plan expense</t>
  </si>
  <si>
    <t>Pensions and Post-retirement Benefit Plans - Components of Net Periodic Benefit Cost for Pension Plans and Other Benefit Plans (Parenthetical) (Detail) $ in Millions</t>
  </si>
  <si>
    <t>Mar. 31, 2015USD ($)</t>
  </si>
  <si>
    <t>Reversal of 2014 discretionary 401k match accrual</t>
  </si>
  <si>
    <t>Debt - Schedule of Long-Term Debt Instruments (Detail) - USD ($) $ in Millions</t>
  </si>
  <si>
    <t>Dec. 01, 2009</t>
  </si>
  <si>
    <t>Debt Instrument [Line Items]</t>
  </si>
  <si>
    <t>Total debt</t>
  </si>
  <si>
    <t>Less short term debt and current maturities of long-term debt</t>
  </si>
  <si>
    <t>Less unamortized debt issuance costs</t>
  </si>
  <si>
    <t>Senior Notes [Member]</t>
  </si>
  <si>
    <t>Senior Secured Credit Facilities [Member] | Term Loan [Member]</t>
  </si>
  <si>
    <t>Debt, Weighted Average Interest Rate</t>
  </si>
  <si>
    <t>4.10%</t>
  </si>
  <si>
    <t>Debt, Maturity</t>
  </si>
  <si>
    <t>Senior Secured Credit Facilities [Member] | Revolving Credit Facility [Member]</t>
  </si>
  <si>
    <t>Committed Loan Facility Agreements [Member] | Construction Loans [Member]</t>
  </si>
  <si>
    <t>4.82%</t>
  </si>
  <si>
    <t>7 7/8 Percent Senior Notes Due 2019 [Member] | Senior Notes [Member]</t>
  </si>
  <si>
    <t>7.875%</t>
  </si>
  <si>
    <t>Debt - Additional Information (Detail) ¥ in Millions</t>
  </si>
  <si>
    <t>Sep. 30, 2016</t>
  </si>
  <si>
    <t>Aug. 15, 2014USD ($)</t>
  </si>
  <si>
    <t>Nov. 18, 2013USD ($)</t>
  </si>
  <si>
    <t>Dec. 01, 2009USD ($)</t>
  </si>
  <si>
    <t>Dec. 21, 2015USD ($)Installment</t>
  </si>
  <si>
    <t>Mar. 31, 2016USD ($)</t>
  </si>
  <si>
    <t>Apr. 08, 2016USD ($)</t>
  </si>
  <si>
    <t>Nov. 18, 2013CNY (¥)</t>
  </si>
  <si>
    <t>Third Party Debt [Member]</t>
  </si>
  <si>
    <t>Repayment of Construction loan</t>
  </si>
  <si>
    <t>Senior Secured Credit Facilities [Member]</t>
  </si>
  <si>
    <t>Revolving credit facility, borrowing maturity date</t>
  </si>
  <si>
    <t>Aug. 15,
		2019</t>
  </si>
  <si>
    <t>Letters of credit, amount outstanding</t>
  </si>
  <si>
    <t>Revolving credit facility</t>
  </si>
  <si>
    <t>Initial interest rate</t>
  </si>
  <si>
    <t>3.25%</t>
  </si>
  <si>
    <t>Debt instrument, unused borrowing capacity</t>
  </si>
  <si>
    <t>Senior Secured Credit Facilities [Member] | Revolving Credit Facility [Member] | Scenario Forecast [Member]</t>
  </si>
  <si>
    <t>Increased leverage ratio ceiling</t>
  </si>
  <si>
    <t>525.00%</t>
  </si>
  <si>
    <t>Senior Secured Credit Facilities [Member] | Revolving Credit Facility [Member] | Subsequent Event [Member]</t>
  </si>
  <si>
    <t>Senior Secured Credit Facilities [Member] | Term Loan Facility [Member]</t>
  </si>
  <si>
    <t>Quarterly principal repayment obligations, interest rate</t>
  </si>
  <si>
    <t>2.50%</t>
  </si>
  <si>
    <t>Quarterly principal repayment obligations</t>
  </si>
  <si>
    <t>Debt maturity date</t>
  </si>
  <si>
    <t>Dec. 21,
		2020</t>
  </si>
  <si>
    <t>Number of installments for repayment of loans | Installment</t>
  </si>
  <si>
    <t>Installment frequency for repayment of loans</t>
  </si>
  <si>
    <t>6 months</t>
  </si>
  <si>
    <t>Commencement period of debt repayment</t>
  </si>
  <si>
    <t>2018-06</t>
  </si>
  <si>
    <t>Committed Loan Facility Agreements [Member] | Construction Loans [Member] | Third Party Debt [Member]</t>
  </si>
  <si>
    <t>Construction loan facility borrowing capacity | ¥</t>
  </si>
  <si>
    <t>Committed Loan Facility Agreements [Member] | Construction Loans [Member] | Financial Covenants [Member]</t>
  </si>
  <si>
    <t>Construction loan facility borrowing capacity</t>
  </si>
  <si>
    <t>Committed Loan Facility Agreements [Member] | Construction Loans [Member] | Committed Credit Facility [Member] | Lender [Member]</t>
  </si>
  <si>
    <t>Committed Loan Facility Agreements [Member] | Construction Loans [Member] | Koppers Carbon and Chemical Company Limited [Member]</t>
  </si>
  <si>
    <t>Percentage ownership of subsidiary</t>
  </si>
  <si>
    <t>75.00%</t>
  </si>
  <si>
    <t>Percentage of non-controlling shareholders</t>
  </si>
  <si>
    <t>25.00%</t>
  </si>
  <si>
    <t>Debt instrument, issuance date</t>
  </si>
  <si>
    <t>Dec. 1,
		2009</t>
  </si>
  <si>
    <t>Debt instrument, offering price percentage</t>
  </si>
  <si>
    <t>98.311%</t>
  </si>
  <si>
    <t>Debt instrument, offering value</t>
  </si>
  <si>
    <t>Principal value of Senior Notes</t>
  </si>
  <si>
    <t>Debt instrument, effective interest rate</t>
  </si>
  <si>
    <t>8.125%</t>
  </si>
  <si>
    <t>Debt instrument, redemption price percentage</t>
  </si>
  <si>
    <t>102.625%</t>
  </si>
  <si>
    <t>Frequency of interest payment on senior notes</t>
  </si>
  <si>
    <t>Interest on the Senior Notes is payable semiannually on December 1 and June 1 each year</t>
  </si>
  <si>
    <t>Asset Retirement Obligations - Schedule of Changes in Carrying Values of Asset Retirement Obligations (Detail) - USD ($) $ in Millions</t>
  </si>
  <si>
    <t>Asset retirement obligation at beginning of year</t>
  </si>
  <si>
    <t>Acquisition</t>
  </si>
  <si>
    <t>Accretion expense</t>
  </si>
  <si>
    <t>Revision in estimated cash flows</t>
  </si>
  <si>
    <t>Cash expenditures</t>
  </si>
  <si>
    <t>Balance at end of period</t>
  </si>
  <si>
    <t>Deferred Revenue - Additional Information (Detail) - USD ($) $ in Millions</t>
  </si>
  <si>
    <t>Deferred Revenue Arrangement [Line Items]</t>
  </si>
  <si>
    <t>China [Member]</t>
  </si>
  <si>
    <t>Agreement period</t>
  </si>
  <si>
    <t>50 years</t>
  </si>
  <si>
    <t>Deferred Revenue - Deferred Revenue from Extended Product Warranty Liabilities (Detail) - USD ($) $ in Millions</t>
  </si>
  <si>
    <t>Deferred revenue at beginning of year</t>
  </si>
  <si>
    <t>Advance payment</t>
  </si>
  <si>
    <t>Revenue earned</t>
  </si>
  <si>
    <t>Deferred revenue at end of year</t>
  </si>
  <si>
    <t>Derivative Financial Instruments - Additional Information (Detail) - USD ($) $ in Millions</t>
  </si>
  <si>
    <t>Derivative [Line Items]</t>
  </si>
  <si>
    <t>Maximum period hedged in cash flow hedge</t>
  </si>
  <si>
    <t>30 months</t>
  </si>
  <si>
    <t>Unrealized losses, reclassification period</t>
  </si>
  <si>
    <t>12 months</t>
  </si>
  <si>
    <t>Unrealized losses, net of tax, expected to be reclassified from other comprehensive loss into earnings</t>
  </si>
  <si>
    <t>Not Designated as Hedging Instrument | Forward Contracts [Member]</t>
  </si>
  <si>
    <t>Net Fair Value - Asset (Liability)</t>
  </si>
  <si>
    <t>Accrued Liabilities [Member] | Not Designated as Hedging Instrument | Forward Contracts [Member]</t>
  </si>
  <si>
    <t>Gross derivative liability</t>
  </si>
  <si>
    <t>Other Current Assets [Member] | Not Designated as Hedging Instrument | Forward Contracts [Member]</t>
  </si>
  <si>
    <t>Gross derivative assets</t>
  </si>
  <si>
    <t>Derivative Financial Instruments - Outstanding Copper Swap Contracts (Detail) - Copper Swap Contracts[Member] £ in Millions, $ in Millions</t>
  </si>
  <si>
    <t>Mar. 31, 2016GBP (£)</t>
  </si>
  <si>
    <t>Dec. 31, 2015USD ($)</t>
  </si>
  <si>
    <t>Dec. 31, 2015GBP (£)</t>
  </si>
  <si>
    <t>Derivatives Fair Value [Line Items]</t>
  </si>
  <si>
    <t>Copper Swap Contracts Units Outstanding | £</t>
  </si>
  <si>
    <t>Net Fair Value - Asset (Liability) | $</t>
  </si>
  <si>
    <t>Designated as Hedging Instrument [Member] | Cash Flow Hedging [Member]</t>
  </si>
  <si>
    <t>Not Designated as Hedging Instrument</t>
  </si>
  <si>
    <t>Derivative Financial Instruments - Schedule of Fair Value of Outstanding Copper Swap Contracts Recorded in Balance Sheet (Detail) - Copper Swap Contracts[Member] - USD ($) $ in Millions</t>
  </si>
  <si>
    <t>Accumulated other comprehensive loss, net of tax</t>
  </si>
  <si>
    <t>Accrued Liabilities [Member]</t>
  </si>
  <si>
    <t>Other Current Assets [Member]</t>
  </si>
  <si>
    <t>Derivative Financial Instruments - Schedule of Amounts Recognized In Earnings Related To Copper Swap Contracts (Detail) - Copper Swap Contracts[Member] - USD ($) $ in Millions</t>
  </si>
  <si>
    <t>(Gain) loss from contracts not designated as hedges</t>
  </si>
  <si>
    <t>Cash Flow Hedging [Member]</t>
  </si>
  <si>
    <t>Loss from ineffectiveness of cash flow hedges</t>
  </si>
  <si>
    <t>Derivative Financial Instruments - Schedule Of Net Currency Units Outstanding (Detail)</t>
  </si>
  <si>
    <t>Mar. 31, 2016NZD</t>
  </si>
  <si>
    <t>Mar. 31, 2016CAD</t>
  </si>
  <si>
    <t>Dec. 31, 2015NZD</t>
  </si>
  <si>
    <t>Dec. 31, 2015CAD</t>
  </si>
  <si>
    <t>Offsetting [Abstract]</t>
  </si>
  <si>
    <t>Net currency units outstanding</t>
  </si>
  <si>
    <t>Commitments and Contingent Liabilities - Additional Information (Detail)</t>
  </si>
  <si>
    <t>Mar. 31, 2012USD ($)site</t>
  </si>
  <si>
    <t>Jul. 31, 2004USD ($)</t>
  </si>
  <si>
    <t>Mar. 31, 2016USD ($)StatePlaintiffCaseOwnersitePartyPlantmi</t>
  </si>
  <si>
    <t>Dec. 31, 2015USD ($)PlaintiffCase</t>
  </si>
  <si>
    <t>Dec. 31, 2014USD ($)</t>
  </si>
  <si>
    <t>Loss Contingencies [Line Items]</t>
  </si>
  <si>
    <t>Number of states with new claims filed | State</t>
  </si>
  <si>
    <t>Number of plaintiffs | Plaintiff</t>
  </si>
  <si>
    <t>Environmental remediation and regulation liability</t>
  </si>
  <si>
    <t>Accrued liability for environmental matters, current</t>
  </si>
  <si>
    <t>Portland Harbor and Newark Bay CERCLA sites [Member]</t>
  </si>
  <si>
    <t>Costs of participating in PRP group</t>
  </si>
  <si>
    <t>Beazer East [Member]</t>
  </si>
  <si>
    <t>Environmental legal indemnification expense</t>
  </si>
  <si>
    <t>Sites listed on National Priorities List | site</t>
  </si>
  <si>
    <t>Compensatory Damages [Member]</t>
  </si>
  <si>
    <t>Number of cases | Case</t>
  </si>
  <si>
    <t>Punitive Damages [Member]</t>
  </si>
  <si>
    <t>Indemnification Agreement [Member] | Beazer East [Member]</t>
  </si>
  <si>
    <t>Environmental remediation costs paid by others, per year</t>
  </si>
  <si>
    <t>Coal Tar Pitch Cases [Member]</t>
  </si>
  <si>
    <t>Reserve for legal proceedings</t>
  </si>
  <si>
    <t>Gainesville Class Action Complaint [Member]</t>
  </si>
  <si>
    <t>Single family residential properties extension sought by plaintiffs from former plant area | mi</t>
  </si>
  <si>
    <t>Single family residential properties, number of owners | Owner</t>
  </si>
  <si>
    <t>Virgin Islands Class Action Lawsuit [Member]</t>
  </si>
  <si>
    <t>Pennsylvania [Member]</t>
  </si>
  <si>
    <t>Pennsylvania [Member] | Coal Tar Pitch Cases [Member]</t>
  </si>
  <si>
    <t>Tennessee [Member] | Coal Tar Pitch Cases [Member]</t>
  </si>
  <si>
    <t>Compensatory damages</t>
  </si>
  <si>
    <t>Oregon [Member] | Portland Harbor CERCLA site [Member]</t>
  </si>
  <si>
    <t>Number of potential responsible parties | Party</t>
  </si>
  <si>
    <t>Possible remedial alternatives | site</t>
  </si>
  <si>
    <t>Remedial alternatives, lower range</t>
  </si>
  <si>
    <t>Remedial alternatives, higher range</t>
  </si>
  <si>
    <t>United States [Member] | Osmose Holdings, Inc. [Member]</t>
  </si>
  <si>
    <t>Number of plant sites | Plant</t>
  </si>
  <si>
    <t>Amount contributable by third party</t>
  </si>
  <si>
    <t>United States [Member] | Beazer East [Member] | Osmose Holdings, Inc. [Member]</t>
  </si>
  <si>
    <t>United Kingdom And Australia [Member] | Osmose Holdings, Inc. [Member]</t>
  </si>
  <si>
    <t>Australia [Member] | Continental Carbon facility [Member]</t>
  </si>
  <si>
    <t>Commitments and Contingent Liabilities - Changes in Accrued Liability for Environmental Matters (Detail) - USD ($) $ in Millions</t>
  </si>
  <si>
    <t>Balance at beginning of year</t>
  </si>
  <si>
    <t>Expense</t>
  </si>
  <si>
    <t>Reversal of reserves</t>
  </si>
  <si>
    <t>Subsidiary Guarantor Information for Koppers Inc. Senior Notes - Additional Information (Detail) - USD ($)</t>
  </si>
  <si>
    <t>Domestic Guarantor Subsidiaries [Member]</t>
  </si>
  <si>
    <t>Cash dividends paid</t>
  </si>
  <si>
    <t>Domestic Guarantor Subsidiaries [Member] | Revolving Credit Facility [Member]</t>
  </si>
  <si>
    <t>Maximum borrowing capacity</t>
  </si>
  <si>
    <t>Domestic Guarantor Subsidiaries [Member] | Term Loan Facility [Member]</t>
  </si>
  <si>
    <t>Domestic Guarantor Subsidiaries [Member] | Senior Notes [Member]</t>
  </si>
  <si>
    <t>100.00%</t>
  </si>
  <si>
    <t>Koppers Inc. [Member] | Senior Notes [Member]</t>
  </si>
  <si>
    <t>Amount of liabilities exceeded asset</t>
  </si>
  <si>
    <t>Subsidiary Guarantor Information for Koppers Inc. Senior Notes - Condensed Consolidating Statement of Operations (Detail) - USD ($) $ in Millions</t>
  </si>
  <si>
    <t>Condensed Statement Of Income Captions [Line Items]</t>
  </si>
  <si>
    <t>Selling, general and administrative</t>
  </si>
  <si>
    <t>Other income (loss)</t>
  </si>
  <si>
    <t>Income taxes</t>
  </si>
  <si>
    <t>Cost of sales including depreciation and amortization</t>
  </si>
  <si>
    <t>Equity income (loss) of subsidiaries</t>
  </si>
  <si>
    <t>Senior Notes [Member] | Intersegment [Member]</t>
  </si>
  <si>
    <t>Senior Notes [Member] | Parent [Member]</t>
  </si>
  <si>
    <t>Senior Notes [Member] | Koppers Inc. [Member]</t>
  </si>
  <si>
    <t>Senior Notes [Member] | Domestic Guarantor Subsidiaries [Member]</t>
  </si>
  <si>
    <t>Senior Notes [Member] | Non-Guarantor Subsidiaries [Member]</t>
  </si>
  <si>
    <t>Subsidiary Guarantor Information for Koppers Inc. Senior Notes - Condensed Consolidating Balance Sheet (Detail) - USD ($) $ in Millions</t>
  </si>
  <si>
    <t>LIABILITIES AND EQUITY (DEFICIT)</t>
  </si>
  <si>
    <t>Koppers shareholders’ equity (deficit)</t>
  </si>
  <si>
    <t>Receivables, net</t>
  </si>
  <si>
    <t>Affiliated receivables</t>
  </si>
  <si>
    <t>Equity investments</t>
  </si>
  <si>
    <t>Affiliated loan receivables</t>
  </si>
  <si>
    <t>Affiliated payables</t>
  </si>
  <si>
    <t>Affiliated debt</t>
  </si>
  <si>
    <t>Subsidiary Guarantor Information for Koppers Inc. Senior Notes - Condensed Consolidating Statement of Cash Flows (Detail) - USD ($) $ in Millions</t>
  </si>
  <si>
    <t>Subsidiary, Sale of Stock [Line Items]</t>
  </si>
  <si>
    <t>Cash provided by (used in) operating activities</t>
  </si>
  <si>
    <t>Cash provided by (used in) investing activities:</t>
  </si>
  <si>
    <t>Effect of exchange rates on cash</t>
  </si>
  <si>
    <t>Capital expenditures and acquisitions</t>
  </si>
  <si>
    <t>Repayments (loans to) from affiliates</t>
  </si>
  <si>
    <t>Borrowings (repayments) of long-term debt</t>
  </si>
  <si>
    <t>Borrowings (repayments) of affiliated debt</t>
  </si>
  <si>
    <t>Other financing activities</t>
  </si>
  <si>
    <t>Stock repurchased</t>
  </si>
</sst>
</file>

<file path=xl/styles.xml><?xml version="1.0" encoding="utf-8"?>
<styleSheet xmlns="http://schemas.openxmlformats.org/spreadsheetml/2006/main">
  <numFmts count="10">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 formatCode="_(&quot;£ &quot;#,##0.0_);_(&quot;£ &quot;(#,##0.0)" numFmtId="171"/>
    <numFmt formatCode="_(&quot;£ &quot;#,##0_);_(&quot;£ &quot;(#,##0)" numFmtId="172"/>
    <numFmt formatCode="_(&quot;NZD &quot;#,##0_);_(&quot;NZD &quot;(#,##0)" numFmtId="173"/>
    <numFmt formatCode="_(&quot;CAD &quot;#,##0_);_(&quot;CA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15257</v>
      </c>
    </row>
    <row r="12" spans="1:3">
      <c s="4" r="A12" t="s">
        <v>19</v>
      </c>
      <c s="4" r="B12" t="s">
        <v>20</v>
      </c>
    </row>
    <row r="13" spans="1:3">
      <c s="4" r="A13" t="s">
        <v>21</v>
      </c>
      <c s="4" r="B13" t="s">
        <v>22</v>
      </c>
    </row>
    <row r="14" spans="1:3">
      <c s="4" r="A14" t="s">
        <v>23</v>
      </c>
      <c s="6" r="C14" t="n">
        <v>20622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9</v>
      </c>
      <c s="2" r="B1" t="s">
        <v>1</v>
      </c>
    </row>
    <row r="2" spans="1:2">
      <c s="2" r="B2" t="s">
        <v>2</v>
      </c>
    </row>
    <row r="3" spans="1:2">
      <c s="3" r="A3" t="s">
        <v>169</v>
      </c>
    </row>
    <row r="4" spans="1:2">
      <c s="4" r="A4" t="s">
        <v>11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346.8</v>
      </c>
      <c s="7" r="C4" t="n">
        <v>397.8</v>
      </c>
    </row>
    <row r="5" spans="1:3">
      <c s="4" r="A5" t="s">
        <v>28</v>
      </c>
      <c s="8" r="B5" t="n">
        <v>288.5</v>
      </c>
      <c s="8" r="C5" t="n">
        <v>343.5</v>
      </c>
    </row>
    <row r="6" spans="1:3">
      <c s="4" r="A6" t="s">
        <v>29</v>
      </c>
      <c s="8" r="B6" t="n">
        <v>15.1</v>
      </c>
      <c s="8" r="C6" t="n">
        <v>14.4</v>
      </c>
    </row>
    <row r="7" spans="1:3">
      <c s="4" r="A7" t="s">
        <v>30</v>
      </c>
      <c s="6" r="B7" t="n">
        <v>0</v>
      </c>
      <c s="8" r="C7" t="n">
        <v>-3.2</v>
      </c>
    </row>
    <row r="8" spans="1:3">
      <c s="4" r="A8" t="s">
        <v>31</v>
      </c>
      <c s="8" r="B8" t="n">
        <v>5.1</v>
      </c>
      <c s="8" r="C8" t="n">
        <v>3.3</v>
      </c>
    </row>
    <row r="9" spans="1:3">
      <c s="4" r="A9" t="s">
        <v>32</v>
      </c>
      <c s="8" r="B9" t="n">
        <v>30.3</v>
      </c>
      <c s="8" r="C9" t="n">
        <v>31.8</v>
      </c>
    </row>
    <row r="10" spans="1:3">
      <c s="4" r="A10" t="s">
        <v>33</v>
      </c>
      <c s="8" r="B10" t="n">
        <v>7.8</v>
      </c>
      <c s="6" r="C10" t="n">
        <v>8</v>
      </c>
    </row>
    <row r="11" spans="1:3">
      <c s="4" r="A11" t="s">
        <v>34</v>
      </c>
      <c s="8" r="B11" t="n">
        <v>1.6</v>
      </c>
      <c s="8" r="C11" t="n">
        <v>0.2</v>
      </c>
    </row>
    <row r="12" spans="1:3">
      <c s="4" r="A12" t="s">
        <v>35</v>
      </c>
      <c s="8" r="B12" t="n">
        <v>12.3</v>
      </c>
      <c s="6" r="C12" t="n">
        <v>13</v>
      </c>
    </row>
    <row r="13" spans="1:3">
      <c s="4" r="A13" t="s">
        <v>36</v>
      </c>
      <c s="8" r="B13" t="n">
        <v>-2.9</v>
      </c>
      <c s="8" r="C13" t="n">
        <v>-4.8</v>
      </c>
    </row>
    <row r="14" spans="1:3">
      <c s="4" r="A14" t="s">
        <v>37</v>
      </c>
      <c s="8" r="B14" t="n">
        <v>-0.5</v>
      </c>
      <c s="8" r="C14" t="n">
        <v>-0.6</v>
      </c>
    </row>
    <row r="15" spans="1:3">
      <c s="4" r="A15" t="s">
        <v>38</v>
      </c>
      <c s="8" r="B15" t="n">
        <v>-2.4</v>
      </c>
      <c s="8" r="C15" t="n">
        <v>-4.2</v>
      </c>
    </row>
    <row r="16" spans="1:3">
      <c s="4" r="A16" t="s">
        <v>39</v>
      </c>
      <c s="8" r="B16" t="n">
        <v>0.6</v>
      </c>
      <c s="6" r="C16" t="n">
        <v>0</v>
      </c>
    </row>
    <row r="17" spans="1:3">
      <c s="4" r="A17" t="s">
        <v>40</v>
      </c>
      <c s="8" r="B17" t="n">
        <v>-1.8</v>
      </c>
      <c s="8" r="C17" t="n">
        <v>-4.2</v>
      </c>
    </row>
    <row r="18" spans="1:3">
      <c s="4" r="A18" t="s">
        <v>41</v>
      </c>
      <c s="8" r="B18" t="n">
        <v>-0.5</v>
      </c>
      <c s="8" r="C18" t="n">
        <v>-0.8</v>
      </c>
    </row>
    <row r="19" spans="1:3">
      <c s="4" r="A19" t="s">
        <v>42</v>
      </c>
      <c s="7" r="B19" t="n">
        <v>-1.3</v>
      </c>
      <c s="7" r="C19" t="n">
        <v>-3.4</v>
      </c>
    </row>
    <row r="20" spans="1:3">
      <c s="3" r="A20" t="s">
        <v>43</v>
      </c>
    </row>
    <row r="21" spans="1:3">
      <c s="4" r="A21" t="s">
        <v>44</v>
      </c>
      <c s="9" r="B21" t="n">
        <v>-0.09</v>
      </c>
      <c s="9" r="C21" t="n">
        <v>-0.16</v>
      </c>
    </row>
    <row r="22" spans="1:3">
      <c s="4" r="A22" t="s">
        <v>45</v>
      </c>
      <c s="10" r="B22" t="n">
        <v>0.03</v>
      </c>
      <c s="6" r="C22" t="n">
        <v>0</v>
      </c>
    </row>
    <row r="23" spans="1:3">
      <c s="4" r="A23" t="s">
        <v>46</v>
      </c>
      <c s="10" r="B23" t="n">
        <v>-0.06</v>
      </c>
      <c s="10" r="C23" t="n">
        <v>-0.16</v>
      </c>
    </row>
    <row r="24" spans="1:3">
      <c s="3" r="A24" t="s">
        <v>47</v>
      </c>
    </row>
    <row r="25" spans="1:3">
      <c s="4" r="A25" t="s">
        <v>44</v>
      </c>
      <c s="10" r="B25" t="n">
        <v>-0.09</v>
      </c>
      <c s="10" r="C25" t="n">
        <v>-0.16</v>
      </c>
    </row>
    <row r="26" spans="1:3">
      <c s="4" r="A26" t="s">
        <v>45</v>
      </c>
      <c s="10" r="B26" t="n">
        <v>0.03</v>
      </c>
      <c s="6" r="C26" t="n">
        <v>0</v>
      </c>
    </row>
    <row r="27" spans="1:3">
      <c s="4" r="A27" t="s">
        <v>48</v>
      </c>
      <c s="9" r="B27" t="n">
        <v>-0.06</v>
      </c>
      <c s="9" r="C27" t="n">
        <v>-0.16</v>
      </c>
    </row>
    <row r="28" spans="1:3">
      <c s="4" r="A28" t="s">
        <v>49</v>
      </c>
      <c s="7" r="B28" t="n">
        <v>7.2</v>
      </c>
      <c s="7" r="C28" t="n">
        <v>-14.3</v>
      </c>
    </row>
    <row r="29" spans="1:3">
      <c s="4" r="A29" t="s">
        <v>50</v>
      </c>
      <c s="8" r="B29" t="n">
        <v>-0.5</v>
      </c>
      <c s="8" r="C29" t="n">
        <v>-0.8</v>
      </c>
    </row>
    <row r="30" spans="1:3">
      <c s="4" r="A30" t="s">
        <v>51</v>
      </c>
      <c s="7" r="B30" t="n">
        <v>7.7</v>
      </c>
      <c s="7" r="C30" t="n">
        <v>-13.5</v>
      </c>
    </row>
    <row r="31" spans="1:3">
      <c s="3" r="A31" t="s">
        <v>52</v>
      </c>
    </row>
    <row r="32" spans="1:3">
      <c s="4" r="A32" t="s">
        <v>53</v>
      </c>
      <c s="6" r="B32" t="n">
        <v>20582</v>
      </c>
      <c s="6" r="C32" t="n">
        <v>20512</v>
      </c>
    </row>
    <row r="33" spans="1:3">
      <c s="4" r="A33" t="s">
        <v>54</v>
      </c>
      <c s="6" r="B33" t="n">
        <v>20582</v>
      </c>
      <c s="6" r="C33" t="n">
        <v>205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3" r="A3" t="s">
        <v>143</v>
      </c>
    </row>
    <row r="4" spans="1:2">
      <c s="4" r="A4" t="s">
        <v>142</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7</v>
      </c>
      <c s="2" r="B1" t="s">
        <v>1</v>
      </c>
    </row>
    <row r="2" spans="1:2">
      <c s="2" r="B2" t="s">
        <v>2</v>
      </c>
    </row>
    <row r="3" spans="1:2">
      <c s="3" r="A3" t="s">
        <v>146</v>
      </c>
    </row>
    <row r="4" spans="1:2">
      <c s="4" r="A4" t="s">
        <v>198</v>
      </c>
      <c s="4" r="B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0</v>
      </c>
      <c s="2" r="B1" t="s">
        <v>1</v>
      </c>
    </row>
    <row r="2" spans="1:2">
      <c s="2" r="B2" t="s">
        <v>2</v>
      </c>
    </row>
    <row r="3" spans="1:2">
      <c s="3" r="A3" t="s">
        <v>152</v>
      </c>
    </row>
    <row r="4" spans="1:2">
      <c s="4" r="A4" t="s">
        <v>201</v>
      </c>
      <c s="4" r="B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03</v>
      </c>
      <c s="2" r="B1" t="s">
        <v>1</v>
      </c>
    </row>
    <row r="2" spans="1:2">
      <c s="2" r="B2" t="s">
        <v>2</v>
      </c>
    </row>
    <row r="3" spans="1:2">
      <c s="3" r="A3" t="s">
        <v>155</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v>
      </c>
      <c s="2" r="B1" t="s">
        <v>1</v>
      </c>
    </row>
    <row r="2" spans="1:3">
      <c s="2" r="B2" t="s">
        <v>2</v>
      </c>
      <c s="2" r="C2" t="s">
        <v>25</v>
      </c>
    </row>
    <row r="3" spans="1:3">
      <c s="3" r="A3" t="s">
        <v>26</v>
      </c>
    </row>
    <row r="4" spans="1:3">
      <c s="4" r="A4" t="s">
        <v>56</v>
      </c>
      <c s="7" r="B4" t="n">
        <v>0.2</v>
      </c>
      <c s="11" r="C4"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08</v>
      </c>
      <c s="2" r="B1" t="s">
        <v>1</v>
      </c>
    </row>
    <row r="2" spans="1:2">
      <c s="2" r="B2" t="s">
        <v>2</v>
      </c>
    </row>
    <row r="3" spans="1:2">
      <c s="3" r="A3" t="s">
        <v>158</v>
      </c>
    </row>
    <row r="4" spans="1:2">
      <c s="4" r="A4" t="s">
        <v>209</v>
      </c>
      <c s="4" r="B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212</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row>
    <row r="10" spans="1:2">
      <c s="3" r="A10" t="s">
        <v>212</v>
      </c>
    </row>
    <row r="11" spans="1:2">
      <c s="4" r="A11" t="s">
        <v>213</v>
      </c>
      <c s="4" r="B11"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25</v>
      </c>
      <c s="2" r="B1" t="s">
        <v>1</v>
      </c>
    </row>
    <row r="2" spans="1:2">
      <c s="2" r="B2" t="s">
        <v>2</v>
      </c>
    </row>
    <row r="3" spans="1:2">
      <c s="3" r="A3" t="s">
        <v>164</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30</v>
      </c>
      <c s="2" r="B1" t="s">
        <v>1</v>
      </c>
    </row>
    <row r="2" spans="1:2">
      <c s="2" r="B2" t="s">
        <v>2</v>
      </c>
    </row>
    <row r="3" spans="1:2">
      <c s="3" r="A3" t="s">
        <v>167</v>
      </c>
    </row>
    <row r="4" spans="1:2">
      <c s="4" r="A4" t="s">
        <v>231</v>
      </c>
      <c s="4" r="B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3</v>
      </c>
      <c s="2" r="B1" t="s">
        <v>1</v>
      </c>
    </row>
    <row r="2" spans="1:2">
      <c s="2" r="B2" t="s">
        <v>2</v>
      </c>
    </row>
    <row r="3" spans="1:2">
      <c s="3" r="A3" t="s">
        <v>169</v>
      </c>
    </row>
    <row r="4" spans="1:2">
      <c s="4" r="A4" t="s">
        <v>234</v>
      </c>
      <c s="4" r="B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6</v>
      </c>
      <c s="2" r="B1" t="s">
        <v>1</v>
      </c>
    </row>
    <row r="2" spans="1:2">
      <c s="2" r="B2" t="s">
        <v>2</v>
      </c>
    </row>
    <row r="3" spans="1:2">
      <c s="3" r="A3" t="s">
        <v>172</v>
      </c>
    </row>
    <row r="4" spans="1:2">
      <c s="4" r="A4" t="s">
        <v>171</v>
      </c>
      <c s="4" r="B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75</v>
      </c>
    </row>
    <row r="4" spans="1:2">
      <c s="4" r="A4" t="s">
        <v>239</v>
      </c>
      <c s="4" r="B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1</v>
      </c>
      <c s="2" r="B1" t="s">
        <v>1</v>
      </c>
    </row>
    <row r="2" spans="1:2">
      <c s="2" r="B2" t="s">
        <v>2</v>
      </c>
    </row>
    <row r="3" spans="1:2">
      <c s="3" r="A3" t="s">
        <v>178</v>
      </c>
    </row>
    <row r="4" spans="1:2">
      <c s="4" r="A4" t="s">
        <v>242</v>
      </c>
      <c s="4" r="B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44</v>
      </c>
      <c s="2" r="B1" t="s">
        <v>1</v>
      </c>
    </row>
    <row r="2" spans="1:2">
      <c s="2" r="B2" t="s">
        <v>2</v>
      </c>
    </row>
    <row r="3" spans="1:2">
      <c s="3" r="A3" t="s">
        <v>181</v>
      </c>
    </row>
    <row r="4" spans="1:2">
      <c s="4" r="A4" t="s">
        <v>245</v>
      </c>
      <c s="4" r="B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7</v>
      </c>
      <c s="2" r="B1" t="s">
        <v>1</v>
      </c>
    </row>
    <row r="2" spans="1:2">
      <c s="2" r="B2" t="s">
        <v>2</v>
      </c>
    </row>
    <row r="3" spans="1:2">
      <c s="3" r="A3" t="s">
        <v>184</v>
      </c>
    </row>
    <row r="4" spans="1:2">
      <c s="4" r="A4" t="s">
        <v>248</v>
      </c>
      <c s="4" r="B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58</v>
      </c>
    </row>
    <row r="2" spans="1:3">
      <c s="3" r="A2" t="s">
        <v>59</v>
      </c>
    </row>
    <row r="3" spans="1:3">
      <c s="4" r="A3" t="s">
        <v>60</v>
      </c>
      <c s="7" r="B3" t="n">
        <v>15.6</v>
      </c>
      <c s="7" r="C3" t="n">
        <v>21.8</v>
      </c>
    </row>
    <row r="4" spans="1:3">
      <c s="4" r="A4" t="s">
        <v>61</v>
      </c>
      <c s="8" r="B4" t="n">
        <v>168.6</v>
      </c>
      <c s="6" r="C4" t="n">
        <v>155</v>
      </c>
    </row>
    <row r="5" spans="1:3">
      <c s="4" r="A5" t="s">
        <v>62</v>
      </c>
      <c s="8" r="B5" t="n">
        <v>7.9</v>
      </c>
      <c s="8" r="C5" t="n">
        <v>4.6</v>
      </c>
    </row>
    <row r="6" spans="1:3">
      <c s="4" r="A6" t="s">
        <v>63</v>
      </c>
      <c s="8" r="B6" t="n">
        <v>236.1</v>
      </c>
      <c s="8" r="C6" t="n">
        <v>226.4</v>
      </c>
    </row>
    <row r="7" spans="1:3">
      <c s="4" r="A7" t="s">
        <v>64</v>
      </c>
      <c s="8" r="B7" t="n">
        <v>9.5</v>
      </c>
      <c s="8" r="C7" t="n">
        <v>9.5</v>
      </c>
    </row>
    <row r="8" spans="1:3">
      <c s="4" r="A8" t="s">
        <v>65</v>
      </c>
      <c s="6" r="B8" t="n">
        <v>27</v>
      </c>
      <c s="6" r="C8" t="n">
        <v>27</v>
      </c>
    </row>
    <row r="9" spans="1:3">
      <c s="4" r="A9" t="s">
        <v>66</v>
      </c>
      <c s="8" r="B9" t="n">
        <v>464.7</v>
      </c>
      <c s="8" r="C9" t="n">
        <v>444.3</v>
      </c>
    </row>
    <row r="10" spans="1:3">
      <c s="4" r="A10" t="s">
        <v>67</v>
      </c>
      <c s="8" r="B10" t="n">
        <v>278.8</v>
      </c>
      <c s="8" r="C10" t="n">
        <v>277.8</v>
      </c>
    </row>
    <row r="11" spans="1:3">
      <c s="4" r="A11" t="s">
        <v>68</v>
      </c>
      <c s="8" r="B11" t="n">
        <v>187.6</v>
      </c>
      <c s="8" r="C11" t="n">
        <v>186.6</v>
      </c>
    </row>
    <row r="12" spans="1:3">
      <c s="4" r="A12" t="s">
        <v>69</v>
      </c>
      <c s="8" r="B12" t="n">
        <v>153.5</v>
      </c>
      <c s="8" r="C12" t="n">
        <v>156.1</v>
      </c>
    </row>
    <row r="13" spans="1:3">
      <c s="4" r="A13" t="s">
        <v>70</v>
      </c>
      <c s="6" r="B13" t="n">
        <v>35</v>
      </c>
      <c s="8" r="C13" t="n">
        <v>36.6</v>
      </c>
    </row>
    <row r="14" spans="1:3">
      <c s="4" r="A14" t="s">
        <v>71</v>
      </c>
      <c s="8" r="B14" t="n">
        <v>10.1</v>
      </c>
      <c s="8" r="C14" t="n">
        <v>11.5</v>
      </c>
    </row>
    <row r="15" spans="1:3">
      <c s="4" r="A15" t="s">
        <v>72</v>
      </c>
      <c s="8" r="B15" t="n">
        <v>1129.7</v>
      </c>
      <c s="8" r="C15" t="n">
        <v>1112.9</v>
      </c>
    </row>
    <row r="16" spans="1:3">
      <c s="3" r="A16" t="s">
        <v>73</v>
      </c>
    </row>
    <row r="17" spans="1:3">
      <c s="4" r="A17" t="s">
        <v>74</v>
      </c>
      <c s="8" r="B17" t="n">
        <v>149.2</v>
      </c>
      <c s="8" r="C17" t="n">
        <v>140.8</v>
      </c>
    </row>
    <row r="18" spans="1:3">
      <c s="4" r="A18" t="s">
        <v>75</v>
      </c>
      <c s="8" r="B18" t="n">
        <v>99.59999999999999</v>
      </c>
      <c s="8" r="C18" t="n">
        <v>99.8</v>
      </c>
    </row>
    <row r="19" spans="1:3">
      <c s="4" r="A19" t="s">
        <v>76</v>
      </c>
      <c s="8" r="B19" t="n">
        <v>42.4</v>
      </c>
      <c s="8" r="C19" t="n">
        <v>39.9</v>
      </c>
    </row>
    <row r="20" spans="1:3">
      <c s="4" r="A20" t="s">
        <v>77</v>
      </c>
      <c s="8" r="B20" t="n">
        <v>291.2</v>
      </c>
      <c s="8" r="C20" t="n">
        <v>280.5</v>
      </c>
    </row>
    <row r="21" spans="1:3">
      <c s="4" r="A21" t="s">
        <v>78</v>
      </c>
      <c s="8" r="B21" t="n">
        <v>683.7</v>
      </c>
      <c s="8" r="C21" t="n">
        <v>682.4</v>
      </c>
    </row>
    <row r="22" spans="1:3">
      <c s="4" r="A22" t="s">
        <v>79</v>
      </c>
      <c s="6" r="B22" t="n">
        <v>53</v>
      </c>
      <c s="8" r="C22" t="n">
        <v>53.6</v>
      </c>
    </row>
    <row r="23" spans="1:3">
      <c s="4" r="A23" t="s">
        <v>80</v>
      </c>
      <c s="6" r="B23" t="n">
        <v>6</v>
      </c>
      <c s="8" r="C23" t="n">
        <v>5.7</v>
      </c>
    </row>
    <row r="24" spans="1:3">
      <c s="4" r="A24" t="s">
        <v>81</v>
      </c>
      <c s="8" r="B24" t="n">
        <v>100.1</v>
      </c>
      <c s="8" r="C24" t="n">
        <v>103.1</v>
      </c>
    </row>
    <row r="25" spans="1:3">
      <c s="4" r="A25" t="s">
        <v>82</v>
      </c>
      <c s="11" r="B25" t="n">
        <v>1134</v>
      </c>
      <c s="7" r="C25" t="n">
        <v>1125.3</v>
      </c>
    </row>
    <row r="26" spans="1:3">
      <c s="4" r="A26" t="s">
        <v>83</v>
      </c>
      <c s="4" r="B26" t="s">
        <v>84</v>
      </c>
      <c s="4" r="C26" t="s">
        <v>84</v>
      </c>
    </row>
    <row r="27" spans="1:3">
      <c s="3" r="A27" t="s">
        <v>85</v>
      </c>
    </row>
    <row r="28" spans="1:3">
      <c s="4" r="A28" t="s">
        <v>86</v>
      </c>
      <c s="11" r="B28" t="n">
        <v>0</v>
      </c>
      <c s="11" r="C28" t="n">
        <v>0</v>
      </c>
    </row>
    <row r="29" spans="1:3">
      <c s="4" r="A29" t="s">
        <v>87</v>
      </c>
      <c s="8" r="B29" t="n">
        <v>0.2</v>
      </c>
      <c s="8" r="C29" t="n">
        <v>0.2</v>
      </c>
    </row>
    <row r="30" spans="1:3">
      <c s="4" r="A30" t="s">
        <v>88</v>
      </c>
      <c s="6" r="B30" t="n">
        <v>169</v>
      </c>
      <c s="8" r="C30" t="n">
        <v>167.8</v>
      </c>
    </row>
    <row r="31" spans="1:3">
      <c s="4" r="A31" t="s">
        <v>89</v>
      </c>
      <c s="8" r="B31" t="n">
        <v>-55.3</v>
      </c>
      <c s="6" r="C31" t="n">
        <v>-54</v>
      </c>
    </row>
    <row r="32" spans="1:3">
      <c s="4" r="A32" t="s">
        <v>90</v>
      </c>
      <c s="8" r="B32" t="n">
        <v>-70.8</v>
      </c>
      <c s="8" r="C32" t="n">
        <v>-79.8</v>
      </c>
    </row>
    <row r="33" spans="1:3">
      <c s="4" r="A33" t="s">
        <v>91</v>
      </c>
      <c s="6" r="B33" t="n">
        <v>-53</v>
      </c>
      <c s="8" r="C33" t="n">
        <v>-52.7</v>
      </c>
    </row>
    <row r="34" spans="1:3">
      <c s="4" r="A34" t="s">
        <v>92</v>
      </c>
      <c s="8" r="B34" t="n">
        <v>-9.9</v>
      </c>
      <c s="8" r="C34" t="n">
        <v>-18.5</v>
      </c>
    </row>
    <row r="35" spans="1:3">
      <c s="4" r="A35" t="s">
        <v>93</v>
      </c>
      <c s="8" r="B35" t="n">
        <v>5.6</v>
      </c>
      <c s="8" r="C35" t="n">
        <v>6.1</v>
      </c>
    </row>
    <row r="36" spans="1:3">
      <c s="4" r="A36" t="s">
        <v>94</v>
      </c>
      <c s="8" r="B36" t="n">
        <v>-4.3</v>
      </c>
      <c s="8" r="C36" t="n">
        <v>-12.4</v>
      </c>
    </row>
    <row r="37" spans="1:3">
      <c s="4" r="A37" t="s">
        <v>95</v>
      </c>
      <c s="7" r="B37" t="n">
        <v>1129.7</v>
      </c>
      <c s="7" r="C37" t="n">
        <v>111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87</v>
      </c>
    </row>
    <row r="4" spans="1:2">
      <c s="4" r="A4" t="s">
        <v>251</v>
      </c>
      <c s="4" r="B4" t="s">
        <v>252</v>
      </c>
    </row>
    <row r="5" spans="1:2">
      <c s="4" r="A5" t="s">
        <v>253</v>
      </c>
      <c s="4" r="B5" t="s">
        <v>254</v>
      </c>
    </row>
    <row r="6" spans="1:2">
      <c s="4" r="A6" t="s">
        <v>255</v>
      </c>
      <c s="4" r="B6" t="s">
        <v>256</v>
      </c>
    </row>
    <row r="7" spans="1:2">
      <c s="4" r="A7" t="s">
        <v>257</v>
      </c>
      <c s="4" r="B7"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9</v>
      </c>
      <c s="2" r="B1" t="s">
        <v>1</v>
      </c>
    </row>
    <row r="2" spans="1:2">
      <c s="2" r="B2" t="s">
        <v>2</v>
      </c>
    </row>
    <row r="3" spans="1:2">
      <c s="3" r="A3" t="s">
        <v>190</v>
      </c>
    </row>
    <row r="4" spans="1:2">
      <c s="4" r="A4" t="s">
        <v>260</v>
      </c>
      <c s="4" r="B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62</v>
      </c>
      <c s="2" r="B1" t="s">
        <v>1</v>
      </c>
    </row>
    <row r="2" spans="1:2">
      <c s="2" r="B2" t="s">
        <v>2</v>
      </c>
    </row>
    <row r="3" spans="1:2">
      <c s="3" r="A3" t="s">
        <v>193</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9</v>
      </c>
      <c s="2" r="B1" t="s">
        <v>1</v>
      </c>
      <c s="2" r="C1" t="s">
        <v>270</v>
      </c>
    </row>
    <row r="2" spans="1:3">
      <c s="2" r="B2" t="s">
        <v>2</v>
      </c>
      <c s="2" r="C2" t="s">
        <v>58</v>
      </c>
    </row>
    <row r="3" spans="1:3">
      <c s="4" r="A3" t="s">
        <v>271</v>
      </c>
    </row>
    <row r="4" spans="1:3">
      <c s="3" r="A4" t="s">
        <v>272</v>
      </c>
    </row>
    <row r="5" spans="1:3">
      <c s="4" r="A5" t="s">
        <v>273</v>
      </c>
      <c s="7" r="B5" t="n">
        <v>11.7</v>
      </c>
      <c s="7" r="C5" t="n">
        <v>1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s="1" r="A1" t="s">
        <v>274</v>
      </c>
      <c s="2" r="B1" t="s">
        <v>275</v>
      </c>
      <c s="2" r="C1" t="s">
        <v>1</v>
      </c>
      <c s="2" r="E1" t="s">
        <v>270</v>
      </c>
    </row>
    <row r="2" spans="1:6">
      <c s="2" r="B2" t="s">
        <v>276</v>
      </c>
      <c s="2" r="C2" t="s">
        <v>2</v>
      </c>
      <c s="2" r="D2" t="s">
        <v>25</v>
      </c>
      <c s="2" r="E2" t="s">
        <v>58</v>
      </c>
      <c s="2" r="F2" t="s">
        <v>277</v>
      </c>
    </row>
    <row r="3" spans="1:6">
      <c s="3" r="A3" t="s">
        <v>278</v>
      </c>
    </row>
    <row r="4" spans="1:6">
      <c s="4" r="A4" t="s">
        <v>279</v>
      </c>
      <c s="7" r="E4" t="n">
        <v>0.9</v>
      </c>
    </row>
    <row r="5" spans="1:6">
      <c s="4" r="A5" t="s">
        <v>280</v>
      </c>
      <c s="7" r="C5" t="n">
        <v>0.7</v>
      </c>
    </row>
    <row r="6" spans="1:6">
      <c s="4" r="A6" t="s">
        <v>281</v>
      </c>
      <c s="6" r="C6" t="n">
        <v>47</v>
      </c>
      <c s="8" r="E6" t="n">
        <v>46.5</v>
      </c>
      <c s="7" r="F6" t="n">
        <v>30.5</v>
      </c>
    </row>
    <row r="7" spans="1:6">
      <c s="4" r="A7" t="s">
        <v>125</v>
      </c>
      <c s="8" r="C7" t="n">
        <v>0.3</v>
      </c>
      <c s="7" r="D7" t="n">
        <v>12.3</v>
      </c>
    </row>
    <row r="8" spans="1:6">
      <c s="4" r="A8" t="s">
        <v>282</v>
      </c>
      <c s="6" r="C8" t="n">
        <v>0</v>
      </c>
      <c s="8" r="D8" t="n">
        <v>3.2</v>
      </c>
    </row>
    <row r="9" spans="1:6">
      <c s="4" r="A9" t="s">
        <v>283</v>
      </c>
    </row>
    <row r="10" spans="1:6">
      <c s="3" r="A10" t="s">
        <v>278</v>
      </c>
    </row>
    <row r="11" spans="1:6">
      <c s="4" r="A11" t="s">
        <v>281</v>
      </c>
      <c s="8" r="C11" t="n">
        <v>0.7</v>
      </c>
    </row>
    <row r="12" spans="1:6">
      <c s="4" r="A12" t="s">
        <v>125</v>
      </c>
      <c s="7" r="B12" t="n">
        <v>12.3</v>
      </c>
    </row>
    <row r="13" spans="1:6">
      <c s="4" r="A13" t="s">
        <v>284</v>
      </c>
      <c s="8" r="B13" t="n">
        <v>1.3</v>
      </c>
    </row>
    <row r="14" spans="1:6">
      <c s="4" r="A14" t="s">
        <v>282</v>
      </c>
      <c s="7" r="B14" t="n">
        <v>3.2</v>
      </c>
      <c s="7" r="D14" t="n">
        <v>3.2</v>
      </c>
    </row>
    <row r="15" spans="1:6">
      <c s="4" r="A15" t="s">
        <v>285</v>
      </c>
    </row>
    <row r="16" spans="1:6">
      <c s="3" r="A16" t="s">
        <v>278</v>
      </c>
    </row>
    <row r="17" spans="1:6">
      <c s="4" r="A17" t="s">
        <v>279</v>
      </c>
      <c s="8" r="C17" t="n">
        <v>1.7</v>
      </c>
    </row>
    <row r="18" spans="1:6">
      <c s="4" r="A18" t="s">
        <v>286</v>
      </c>
      <c s="8" r="E18" t="n">
        <v>13.9</v>
      </c>
    </row>
    <row r="19" spans="1:6">
      <c s="4" r="A19" t="s">
        <v>281</v>
      </c>
      <c s="8" r="E19" t="n">
        <v>13.9</v>
      </c>
    </row>
    <row r="20" spans="1:6">
      <c s="4" r="A20" t="s">
        <v>287</v>
      </c>
      <c s="8" r="C20" t="n">
        <v>1.3</v>
      </c>
      <c s="8" r="E20" t="n">
        <v>13.9</v>
      </c>
    </row>
    <row r="21" spans="1:6">
      <c s="4" r="A21" t="s">
        <v>288</v>
      </c>
    </row>
    <row r="22" spans="1:6">
      <c s="3" r="A22" t="s">
        <v>278</v>
      </c>
    </row>
    <row r="23" spans="1:6">
      <c s="4" r="A23" t="s">
        <v>281</v>
      </c>
      <c s="8" r="C23" t="n">
        <v>0.3</v>
      </c>
    </row>
    <row r="24" spans="1:6">
      <c s="4" r="A24" t="s">
        <v>287</v>
      </c>
      <c s="8" r="C24" t="n">
        <v>3.4</v>
      </c>
    </row>
    <row r="25" spans="1:6">
      <c s="4" r="A25" t="s">
        <v>289</v>
      </c>
      <c s="8" r="E25" t="n">
        <v>18.8</v>
      </c>
    </row>
    <row r="26" spans="1:6">
      <c s="4" r="A26" t="s">
        <v>290</v>
      </c>
    </row>
    <row r="27" spans="1:6">
      <c s="3" r="A27" t="s">
        <v>278</v>
      </c>
    </row>
    <row r="28" spans="1:6">
      <c s="4" r="A28" t="s">
        <v>281</v>
      </c>
      <c s="7" r="C28" t="n">
        <v>1.3</v>
      </c>
    </row>
    <row r="29" spans="1:6">
      <c s="4" r="A29" t="s">
        <v>291</v>
      </c>
      <c s="7" r="E29" t="n">
        <v>5.7</v>
      </c>
    </row>
    <row r="30" spans="1:6">
      <c s="4" r="A30" t="s">
        <v>292</v>
      </c>
    </row>
    <row r="31" spans="1:6">
      <c s="3" r="A31" t="s">
        <v>278</v>
      </c>
    </row>
    <row r="32" spans="1:6">
      <c s="4" r="A32" t="s">
        <v>293</v>
      </c>
      <c s="4" r="C32" t="s">
        <v>294</v>
      </c>
    </row>
    <row r="33" spans="1:6">
      <c s="4" r="A33" t="s">
        <v>295</v>
      </c>
    </row>
    <row r="34" spans="1:6">
      <c s="3" r="A34" t="s">
        <v>278</v>
      </c>
    </row>
    <row r="35" spans="1:6">
      <c s="4" r="A35" t="s">
        <v>293</v>
      </c>
      <c s="4" r="C35" t="s">
        <v>29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96</v>
      </c>
      <c s="2" r="B1" t="s">
        <v>1</v>
      </c>
      <c s="2" r="C1" t="s">
        <v>270</v>
      </c>
    </row>
    <row r="2" spans="1:3">
      <c s="2" r="B2" t="s">
        <v>2</v>
      </c>
      <c s="2" r="C2" t="s">
        <v>58</v>
      </c>
    </row>
    <row r="3" spans="1:3">
      <c s="3" r="A3" t="s">
        <v>278</v>
      </c>
    </row>
    <row r="4" spans="1:3">
      <c s="4" r="A4" t="s">
        <v>297</v>
      </c>
      <c s="11" r="B4" t="n">
        <v>29</v>
      </c>
      <c s="7" r="C4" t="n">
        <v>8.1</v>
      </c>
    </row>
    <row r="5" spans="1:3">
      <c s="4" r="A5" t="s">
        <v>298</v>
      </c>
      <c s="8" r="B5" t="n">
        <v>5.1</v>
      </c>
      <c s="8" r="C5" t="n">
        <v>28.3</v>
      </c>
    </row>
    <row r="6" spans="1:3">
      <c s="4" r="A6" t="s">
        <v>299</v>
      </c>
      <c s="8" r="B6" t="n">
        <v>-0.7</v>
      </c>
      <c s="8" r="C6" t="n">
        <v>-1.3</v>
      </c>
    </row>
    <row r="7" spans="1:3">
      <c s="4" r="A7" t="s">
        <v>300</v>
      </c>
      <c s="8" r="C7" t="n">
        <v>-0.3</v>
      </c>
    </row>
    <row r="8" spans="1:3">
      <c s="4" r="A8" t="s">
        <v>301</v>
      </c>
      <c s="8" r="B8" t="n">
        <v>-2.1</v>
      </c>
      <c s="8" r="C8" t="n">
        <v>-5.1</v>
      </c>
    </row>
    <row r="9" spans="1:3">
      <c s="4" r="A9" t="s">
        <v>302</v>
      </c>
      <c s="8" r="B9" t="n">
        <v>0.3</v>
      </c>
      <c s="8" r="C9" t="n">
        <v>-0.7</v>
      </c>
    </row>
    <row r="10" spans="1:3">
      <c s="4" r="A10" t="s">
        <v>303</v>
      </c>
      <c s="8" r="B10" t="n">
        <v>31.6</v>
      </c>
      <c s="6" r="C10" t="n">
        <v>29</v>
      </c>
    </row>
    <row r="11" spans="1:3">
      <c s="4" r="A11" t="s">
        <v>304</v>
      </c>
    </row>
    <row r="12" spans="1:3">
      <c s="3" r="A12" t="s">
        <v>278</v>
      </c>
    </row>
    <row r="13" spans="1:3">
      <c s="4" r="A13" t="s">
        <v>297</v>
      </c>
      <c s="6" r="B13" t="n">
        <v>2</v>
      </c>
      <c s="6" r="C13" t="n">
        <v>0</v>
      </c>
    </row>
    <row r="14" spans="1:3">
      <c s="4" r="A14" t="s">
        <v>298</v>
      </c>
      <c s="6" r="B14" t="n">
        <v>2</v>
      </c>
      <c s="8" r="C14" t="n">
        <v>2.2</v>
      </c>
    </row>
    <row r="15" spans="1:3">
      <c s="4" r="A15" t="s">
        <v>299</v>
      </c>
      <c s="6" r="B15" t="n">
        <v>0</v>
      </c>
      <c s="6" r="C15" t="n">
        <v>0</v>
      </c>
    </row>
    <row r="16" spans="1:3">
      <c s="4" r="A16" t="s">
        <v>300</v>
      </c>
      <c s="6" r="C16" t="n">
        <v>0</v>
      </c>
    </row>
    <row r="17" spans="1:3">
      <c s="4" r="A17" t="s">
        <v>301</v>
      </c>
      <c s="8" r="B17" t="n">
        <v>-0.1</v>
      </c>
      <c s="8" r="C17" t="n">
        <v>-0.2</v>
      </c>
    </row>
    <row r="18" spans="1:3">
      <c s="4" r="A18" t="s">
        <v>302</v>
      </c>
      <c s="6" r="B18" t="n">
        <v>0</v>
      </c>
      <c s="6" r="C18" t="n">
        <v>0</v>
      </c>
    </row>
    <row r="19" spans="1:3">
      <c s="4" r="A19" t="s">
        <v>303</v>
      </c>
      <c s="8" r="B19" t="n">
        <v>3.9</v>
      </c>
      <c s="6" r="C19" t="n">
        <v>2</v>
      </c>
    </row>
    <row r="20" spans="1:3">
      <c s="4" r="A20" t="s">
        <v>305</v>
      </c>
    </row>
    <row r="21" spans="1:3">
      <c s="3" r="A21" t="s">
        <v>278</v>
      </c>
    </row>
    <row r="22" spans="1:3">
      <c s="4" r="A22" t="s">
        <v>297</v>
      </c>
      <c s="8" r="B22" t="n">
        <v>4.3</v>
      </c>
      <c s="8" r="C22" t="n">
        <v>4.1</v>
      </c>
    </row>
    <row r="23" spans="1:3">
      <c s="4" r="A23" t="s">
        <v>298</v>
      </c>
      <c s="6" r="B23" t="n">
        <v>0</v>
      </c>
      <c s="8" r="C23" t="n">
        <v>0.6</v>
      </c>
    </row>
    <row r="24" spans="1:3">
      <c s="4" r="A24" t="s">
        <v>299</v>
      </c>
      <c s="6" r="B24" t="n">
        <v>0</v>
      </c>
      <c s="6" r="C24" t="n">
        <v>0</v>
      </c>
    </row>
    <row r="25" spans="1:3">
      <c s="4" r="A25" t="s">
        <v>300</v>
      </c>
      <c s="6" r="C25" t="n">
        <v>0</v>
      </c>
    </row>
    <row r="26" spans="1:3">
      <c s="4" r="A26" t="s">
        <v>301</v>
      </c>
      <c s="6" r="B26" t="n">
        <v>0</v>
      </c>
      <c s="6" r="C26" t="n">
        <v>0</v>
      </c>
    </row>
    <row r="27" spans="1:3">
      <c s="4" r="A27" t="s">
        <v>302</v>
      </c>
      <c s="8" r="B27" t="n">
        <v>0.2</v>
      </c>
      <c s="8" r="C27" t="n">
        <v>-0.4</v>
      </c>
    </row>
    <row r="28" spans="1:3">
      <c s="4" r="A28" t="s">
        <v>303</v>
      </c>
      <c s="8" r="B28" t="n">
        <v>4.5</v>
      </c>
      <c s="8" r="C28" t="n">
        <v>4.3</v>
      </c>
    </row>
    <row r="29" spans="1:3">
      <c s="4" r="A29" t="s">
        <v>306</v>
      </c>
    </row>
    <row r="30" spans="1:3">
      <c s="3" r="A30" t="s">
        <v>278</v>
      </c>
    </row>
    <row r="31" spans="1:3">
      <c s="4" r="A31" t="s">
        <v>297</v>
      </c>
      <c s="8" r="B31" t="n">
        <v>22.7</v>
      </c>
      <c s="8" r="C31" t="n">
        <v>3.9</v>
      </c>
    </row>
    <row r="32" spans="1:3">
      <c s="4" r="A32" t="s">
        <v>298</v>
      </c>
      <c s="8" r="B32" t="n">
        <v>2.4</v>
      </c>
      <c s="8" r="C32" t="n">
        <v>24.2</v>
      </c>
    </row>
    <row r="33" spans="1:3">
      <c s="4" r="A33" t="s">
        <v>299</v>
      </c>
      <c s="6" r="B33" t="n">
        <v>0</v>
      </c>
      <c s="6" r="C33" t="n">
        <v>0</v>
      </c>
    </row>
    <row r="34" spans="1:3">
      <c s="4" r="A34" t="s">
        <v>300</v>
      </c>
      <c s="8" r="C34" t="n">
        <v>-0.3</v>
      </c>
    </row>
    <row r="35" spans="1:3">
      <c s="4" r="A35" t="s">
        <v>301</v>
      </c>
      <c s="6" r="B35" t="n">
        <v>-2</v>
      </c>
      <c s="8" r="C35" t="n">
        <v>-4.8</v>
      </c>
    </row>
    <row r="36" spans="1:3">
      <c s="4" r="A36" t="s">
        <v>302</v>
      </c>
      <c s="8" r="B36" t="n">
        <v>0.1</v>
      </c>
      <c s="8" r="C36" t="n">
        <v>-0.3</v>
      </c>
    </row>
    <row r="37" spans="1:3">
      <c s="4" r="A37" t="s">
        <v>303</v>
      </c>
      <c s="8" r="B37" t="n">
        <v>23.2</v>
      </c>
      <c s="8" r="C37" t="n">
        <v>22.7</v>
      </c>
    </row>
    <row r="38" spans="1:3">
      <c s="4" r="A38" t="s">
        <v>307</v>
      </c>
    </row>
    <row r="39" spans="1:3">
      <c s="3" r="A39" t="s">
        <v>278</v>
      </c>
    </row>
    <row r="40" spans="1:3">
      <c s="4" r="A40" t="s">
        <v>297</v>
      </c>
      <c s="6" r="B40" t="n">
        <v>0</v>
      </c>
      <c s="8" r="C40" t="n">
        <v>0.1</v>
      </c>
    </row>
    <row r="41" spans="1:3">
      <c s="4" r="A41" t="s">
        <v>298</v>
      </c>
      <c s="8" r="B41" t="n">
        <v>0.7</v>
      </c>
      <c s="8" r="C41" t="n">
        <v>1.3</v>
      </c>
    </row>
    <row r="42" spans="1:3">
      <c s="4" r="A42" t="s">
        <v>299</v>
      </c>
      <c s="8" r="B42" t="n">
        <v>-0.7</v>
      </c>
      <c s="8" r="C42" t="n">
        <v>-1.3</v>
      </c>
    </row>
    <row r="43" spans="1:3">
      <c s="4" r="A43" t="s">
        <v>300</v>
      </c>
      <c s="6" r="C43" t="n">
        <v>0</v>
      </c>
    </row>
    <row r="44" spans="1:3">
      <c s="4" r="A44" t="s">
        <v>301</v>
      </c>
      <c s="6" r="B44" t="n">
        <v>0</v>
      </c>
      <c s="8" r="C44" t="n">
        <v>-0.1</v>
      </c>
    </row>
    <row r="45" spans="1:3">
      <c s="4" r="A45" t="s">
        <v>302</v>
      </c>
      <c s="6" r="B45" t="n">
        <v>0</v>
      </c>
      <c s="6" r="C45" t="n">
        <v>0</v>
      </c>
    </row>
    <row r="46" spans="1:3">
      <c s="4" r="A46" t="s">
        <v>303</v>
      </c>
      <c s="11" r="B46" t="n">
        <v>0</v>
      </c>
      <c s="11" r="C4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08</v>
      </c>
      <c s="2" r="B1" t="s">
        <v>1</v>
      </c>
    </row>
    <row r="2" spans="1:4">
      <c s="2" r="B2" t="s">
        <v>2</v>
      </c>
      <c s="2" r="C2" t="s">
        <v>25</v>
      </c>
      <c s="2" r="D2" t="s">
        <v>58</v>
      </c>
    </row>
    <row r="3" spans="1:4">
      <c s="3" r="A3" t="s">
        <v>309</v>
      </c>
    </row>
    <row r="4" spans="1:4">
      <c s="4" r="A4" t="s">
        <v>64</v>
      </c>
      <c s="11" r="B4" t="n">
        <v>9500000</v>
      </c>
      <c s="11" r="D4" t="n">
        <v>9500000</v>
      </c>
    </row>
    <row r="5" spans="1:4">
      <c s="4" r="A5" t="s">
        <v>310</v>
      </c>
    </row>
    <row r="6" spans="1:4">
      <c s="3" r="A6" t="s">
        <v>309</v>
      </c>
    </row>
    <row r="7" spans="1:4">
      <c s="4" r="A7" t="s">
        <v>64</v>
      </c>
      <c s="11" r="B7" t="n">
        <v>9500000</v>
      </c>
    </row>
    <row r="8" spans="1:4">
      <c s="4" r="A8" t="s">
        <v>311</v>
      </c>
      <c s="4" r="B8" t="s">
        <v>312</v>
      </c>
    </row>
    <row r="9" spans="1:4">
      <c s="4" r="A9" t="s">
        <v>313</v>
      </c>
      <c s="4" r="B9" t="s">
        <v>314</v>
      </c>
    </row>
    <row r="10" spans="1:4">
      <c s="4" r="A10" t="s">
        <v>315</v>
      </c>
      <c s="11" r="B10" t="n">
        <v>500000</v>
      </c>
      <c s="11" r="C10" t="n">
        <v>500000</v>
      </c>
    </row>
    <row r="11" spans="1:4">
      <c s="4" r="A11" t="s">
        <v>316</v>
      </c>
      <c s="6" r="B11" t="n">
        <v>0</v>
      </c>
    </row>
    <row r="12" spans="1:4">
      <c s="4" r="A12" t="s">
        <v>317</v>
      </c>
    </row>
    <row r="13" spans="1:4">
      <c s="3" r="A13" t="s">
        <v>309</v>
      </c>
    </row>
    <row r="14" spans="1:4">
      <c s="4" r="A14" t="s">
        <v>318</v>
      </c>
      <c s="11" r="B14" t="n">
        <v>16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9</v>
      </c>
      <c s="2" r="B1" t="s">
        <v>2</v>
      </c>
      <c s="2" r="C1" t="s">
        <v>58</v>
      </c>
    </row>
    <row r="2" spans="1:3">
      <c s="4" r="A2" t="s">
        <v>320</v>
      </c>
    </row>
    <row r="3" spans="1:3">
      <c s="3" r="A3" t="s">
        <v>321</v>
      </c>
    </row>
    <row r="4" spans="1:3">
      <c s="4" r="A4" t="s">
        <v>322</v>
      </c>
      <c s="7" r="B4" t="n">
        <v>15.6</v>
      </c>
      <c s="7" r="C4" t="n">
        <v>21.8</v>
      </c>
    </row>
    <row r="5" spans="1:3">
      <c s="4" r="A5" t="s">
        <v>323</v>
      </c>
      <c s="8" r="B5" t="n">
        <v>1.1</v>
      </c>
      <c s="8" r="C5" t="n">
        <v>1.1</v>
      </c>
    </row>
    <row r="6" spans="1:3">
      <c s="3" r="A6" t="s">
        <v>324</v>
      </c>
    </row>
    <row r="7" spans="1:3">
      <c s="4" r="A7" t="s">
        <v>325</v>
      </c>
      <c s="8" r="B7" t="n">
        <v>729.1</v>
      </c>
      <c s="8" r="C7" t="n">
        <v>724.6</v>
      </c>
    </row>
    <row r="8" spans="1:3">
      <c s="4" r="A8" t="s">
        <v>326</v>
      </c>
    </row>
    <row r="9" spans="1:3">
      <c s="3" r="A9" t="s">
        <v>321</v>
      </c>
    </row>
    <row r="10" spans="1:3">
      <c s="4" r="A10" t="s">
        <v>322</v>
      </c>
      <c s="8" r="B10" t="n">
        <v>15.6</v>
      </c>
      <c s="8" r="C10" t="n">
        <v>21.8</v>
      </c>
    </row>
    <row r="11" spans="1:3">
      <c s="4" r="A11" t="s">
        <v>323</v>
      </c>
      <c s="8" r="B11" t="n">
        <v>1.1</v>
      </c>
      <c s="8" r="C11" t="n">
        <v>1.1</v>
      </c>
    </row>
    <row r="12" spans="1:3">
      <c s="3" r="A12" t="s">
        <v>324</v>
      </c>
    </row>
    <row r="13" spans="1:3">
      <c s="4" r="A13" t="s">
        <v>325</v>
      </c>
      <c s="7" r="B13" t="n">
        <v>726.1</v>
      </c>
      <c s="7" r="C13" t="n">
        <v>72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7</v>
      </c>
      <c s="2" r="B1" t="s">
        <v>1</v>
      </c>
    </row>
    <row r="2" spans="1:3">
      <c s="2" r="B2" t="s">
        <v>2</v>
      </c>
      <c s="2" r="C2" t="s">
        <v>25</v>
      </c>
    </row>
    <row r="3" spans="1:3">
      <c s="3" r="A3" t="s">
        <v>155</v>
      </c>
    </row>
    <row r="4" spans="1:3">
      <c s="4" r="A4" t="s">
        <v>40</v>
      </c>
      <c s="7" r="B4" t="n">
        <v>-1.8</v>
      </c>
      <c s="7" r="C4" t="n">
        <v>-4.2</v>
      </c>
    </row>
    <row r="5" spans="1:3">
      <c s="3" r="A5" t="s">
        <v>328</v>
      </c>
    </row>
    <row r="6" spans="1:3">
      <c s="4" r="A6" t="s">
        <v>329</v>
      </c>
      <c s="8" r="B6" t="n">
        <v>6.2</v>
      </c>
      <c s="8" r="C6" t="n">
        <v>-10.8</v>
      </c>
    </row>
    <row r="7" spans="1:3">
      <c s="4" r="A7" t="s">
        <v>330</v>
      </c>
      <c s="8" r="B7" t="n">
        <v>2.5</v>
      </c>
      <c s="8" r="C7" t="n">
        <v>-0.3</v>
      </c>
    </row>
    <row r="8" spans="1:3">
      <c s="4" r="A8" t="s">
        <v>331</v>
      </c>
      <c s="8" r="B8" t="n">
        <v>0.3</v>
      </c>
      <c s="6" r="C8" t="n">
        <v>1</v>
      </c>
    </row>
    <row r="9" spans="1:3">
      <c s="4" r="A9" t="s">
        <v>332</v>
      </c>
      <c s="8" r="B9" t="n">
        <v>7.2</v>
      </c>
      <c s="8" r="C9" t="n">
        <v>-14.3</v>
      </c>
    </row>
    <row r="10" spans="1:3">
      <c s="4" r="A10" t="s">
        <v>333</v>
      </c>
      <c s="8" r="B10" t="n">
        <v>-0.5</v>
      </c>
      <c s="8" r="C10" t="n">
        <v>-0.8</v>
      </c>
    </row>
    <row r="11" spans="1:3">
      <c s="4" r="A11" t="s">
        <v>51</v>
      </c>
      <c s="7" r="B11" t="n">
        <v>7.7</v>
      </c>
      <c s="7" r="C11" t="n">
        <v>-1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4</v>
      </c>
      <c s="2" r="B1" t="s">
        <v>1</v>
      </c>
    </row>
    <row r="2" spans="1:3">
      <c s="2" r="B2" t="s">
        <v>2</v>
      </c>
      <c s="2" r="C2" t="s">
        <v>25</v>
      </c>
    </row>
    <row r="3" spans="1:3">
      <c s="3" r="A3" t="s">
        <v>155</v>
      </c>
    </row>
    <row r="4" spans="1:3">
      <c s="4" r="A4" t="s">
        <v>335</v>
      </c>
      <c s="7" r="B4" t="n">
        <v>-1.6</v>
      </c>
      <c s="7" r="C4" t="n">
        <v>0.1</v>
      </c>
    </row>
    <row r="5" spans="1:3">
      <c s="4" r="A5" t="s">
        <v>336</v>
      </c>
      <c s="7" r="B5" t="n">
        <v>0.1</v>
      </c>
      <c s="7" r="C5"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96</v>
      </c>
      <c s="2" r="B1" t="s">
        <v>2</v>
      </c>
      <c s="2" r="C1" t="s">
        <v>58</v>
      </c>
    </row>
    <row r="2" spans="1:3">
      <c s="3" r="A2" t="s">
        <v>97</v>
      </c>
    </row>
    <row r="3" spans="1:3">
      <c s="4" r="A3" t="s">
        <v>98</v>
      </c>
      <c s="7" r="B3" t="n">
        <v>6.9</v>
      </c>
      <c s="7" r="C3" t="n">
        <v>6.5</v>
      </c>
    </row>
    <row r="4" spans="1:3">
      <c s="4" r="A4" t="s">
        <v>99</v>
      </c>
      <c s="9" r="B4" t="n">
        <v>0.01</v>
      </c>
      <c s="9" r="C4" t="n">
        <v>0.01</v>
      </c>
    </row>
    <row r="5" spans="1:3">
      <c s="4" r="A5" t="s">
        <v>100</v>
      </c>
      <c s="6" r="B5" t="n">
        <v>10000000</v>
      </c>
      <c s="6" r="C5" t="n">
        <v>10000000</v>
      </c>
    </row>
    <row r="6" spans="1:3">
      <c s="4" r="A6" t="s">
        <v>101</v>
      </c>
      <c s="6" r="B6" t="n">
        <v>0</v>
      </c>
      <c s="6" r="C6" t="n">
        <v>0</v>
      </c>
    </row>
    <row r="7" spans="1:3">
      <c s="4" r="A7" t="s">
        <v>102</v>
      </c>
      <c s="9" r="B7" t="n">
        <v>0.01</v>
      </c>
      <c s="9" r="C7" t="n">
        <v>0.01</v>
      </c>
    </row>
    <row r="8" spans="1:3">
      <c s="4" r="A8" t="s">
        <v>103</v>
      </c>
      <c s="6" r="B8" t="n">
        <v>80000000</v>
      </c>
      <c s="6" r="C8" t="n">
        <v>80000000</v>
      </c>
    </row>
    <row r="9" spans="1:3">
      <c s="4" r="A9" t="s">
        <v>104</v>
      </c>
      <c s="6" r="B9" t="n">
        <v>22097448</v>
      </c>
      <c s="6" r="C9" t="n">
        <v>22015994</v>
      </c>
    </row>
    <row r="10" spans="1:3">
      <c s="4" r="A10" t="s">
        <v>105</v>
      </c>
      <c s="6" r="B10" t="n">
        <v>1475176</v>
      </c>
      <c s="6" r="C10" t="n">
        <v>14591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7</v>
      </c>
      <c s="2" r="B1" t="s">
        <v>1</v>
      </c>
    </row>
    <row r="2" spans="1:3">
      <c s="2" r="B2" t="s">
        <v>2</v>
      </c>
      <c s="2" r="C2" t="s">
        <v>25</v>
      </c>
    </row>
    <row r="3" spans="1:3">
      <c s="3" r="A3" t="s">
        <v>155</v>
      </c>
    </row>
    <row r="4" spans="1:3">
      <c s="4" r="A4" t="s">
        <v>338</v>
      </c>
      <c s="7" r="B4" t="n">
        <v>1.5</v>
      </c>
      <c s="11" r="C4"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9</v>
      </c>
      <c s="2" r="B1" t="s">
        <v>1</v>
      </c>
    </row>
    <row r="2" spans="1:3">
      <c s="2" r="B2" t="s">
        <v>2</v>
      </c>
      <c s="2" r="C2" t="s">
        <v>25</v>
      </c>
    </row>
    <row r="3" spans="1:3">
      <c s="3" r="A3" t="s">
        <v>340</v>
      </c>
    </row>
    <row r="4" spans="1:3">
      <c s="4" r="A4" t="s">
        <v>341</v>
      </c>
      <c s="7" r="B4" t="n">
        <v>-12.4</v>
      </c>
      <c s="7" r="C4" t="n">
        <v>83.90000000000001</v>
      </c>
    </row>
    <row r="5" spans="1:3">
      <c s="4" r="A5" t="s">
        <v>40</v>
      </c>
      <c s="8" r="B5" t="n">
        <v>-1.8</v>
      </c>
      <c s="8" r="C5" t="n">
        <v>-4.2</v>
      </c>
    </row>
    <row r="6" spans="1:3">
      <c s="4" r="A6" t="s">
        <v>342</v>
      </c>
      <c s="8" r="B6" t="n">
        <v>1.1</v>
      </c>
      <c s="8" r="C6" t="n">
        <v>0.6</v>
      </c>
    </row>
    <row r="7" spans="1:3">
      <c s="4" r="A7" t="s">
        <v>343</v>
      </c>
      <c s="6" r="B7" t="n">
        <v>9</v>
      </c>
      <c s="8" r="C7" t="n">
        <v>-10.1</v>
      </c>
    </row>
    <row r="8" spans="1:3">
      <c s="4" r="A8" t="s">
        <v>344</v>
      </c>
      <c s="8" r="C8" t="n">
        <v>-3.5</v>
      </c>
    </row>
    <row r="9" spans="1:3">
      <c s="4" r="A9" t="s">
        <v>345</v>
      </c>
      <c s="8" r="B9" t="n">
        <v>-0.3</v>
      </c>
      <c s="8" r="C9" t="n">
        <v>-0.3</v>
      </c>
    </row>
    <row r="10" spans="1:3">
      <c s="4" r="A10" t="s">
        <v>341</v>
      </c>
      <c s="8" r="B10" t="n">
        <v>-4.3</v>
      </c>
      <c s="8" r="C10" t="n">
        <v>66.40000000000001</v>
      </c>
    </row>
    <row r="11" spans="1:3">
      <c s="4" r="A11" t="s">
        <v>346</v>
      </c>
    </row>
    <row r="12" spans="1:3">
      <c s="3" r="A12" t="s">
        <v>340</v>
      </c>
    </row>
    <row r="13" spans="1:3">
      <c s="4" r="A13" t="s">
        <v>341</v>
      </c>
      <c s="8" r="B13" t="n">
        <v>-18.5</v>
      </c>
      <c s="6" r="C13" t="n">
        <v>70</v>
      </c>
    </row>
    <row r="14" spans="1:3">
      <c s="4" r="A14" t="s">
        <v>40</v>
      </c>
      <c s="8" r="B14" t="n">
        <v>-1.3</v>
      </c>
      <c s="8" r="C14" t="n">
        <v>-3.4</v>
      </c>
    </row>
    <row r="15" spans="1:3">
      <c s="4" r="A15" t="s">
        <v>342</v>
      </c>
      <c s="8" r="B15" t="n">
        <v>1.1</v>
      </c>
      <c s="8" r="C15" t="n">
        <v>0.6</v>
      </c>
    </row>
    <row r="16" spans="1:3">
      <c s="4" r="A16" t="s">
        <v>343</v>
      </c>
      <c s="6" r="B16" t="n">
        <v>9</v>
      </c>
      <c s="8" r="C16" t="n">
        <v>-10.1</v>
      </c>
    </row>
    <row r="17" spans="1:3">
      <c s="4" r="A17" t="s">
        <v>344</v>
      </c>
      <c s="6" r="C17" t="n">
        <v>0</v>
      </c>
    </row>
    <row r="18" spans="1:3">
      <c s="4" r="A18" t="s">
        <v>345</v>
      </c>
      <c s="8" r="B18" t="n">
        <v>-0.3</v>
      </c>
      <c s="8" r="C18" t="n">
        <v>-0.3</v>
      </c>
    </row>
    <row r="19" spans="1:3">
      <c s="4" r="A19" t="s">
        <v>341</v>
      </c>
      <c s="8" r="B19" t="n">
        <v>-9.9</v>
      </c>
      <c s="8" r="C19" t="n">
        <v>56.8</v>
      </c>
    </row>
    <row r="20" spans="1:3">
      <c s="4" r="A20" t="s">
        <v>347</v>
      </c>
    </row>
    <row r="21" spans="1:3">
      <c s="3" r="A21" t="s">
        <v>340</v>
      </c>
    </row>
    <row r="22" spans="1:3">
      <c s="4" r="A22" t="s">
        <v>341</v>
      </c>
      <c s="8" r="B22" t="n">
        <v>6.1</v>
      </c>
      <c s="8" r="C22" t="n">
        <v>13.9</v>
      </c>
    </row>
    <row r="23" spans="1:3">
      <c s="4" r="A23" t="s">
        <v>40</v>
      </c>
      <c s="8" r="B23" t="n">
        <v>-0.5</v>
      </c>
      <c s="8" r="C23" t="n">
        <v>-0.8</v>
      </c>
    </row>
    <row r="24" spans="1:3">
      <c s="4" r="A24" t="s">
        <v>342</v>
      </c>
      <c s="6" r="B24" t="n">
        <v>0</v>
      </c>
      <c s="6" r="C24" t="n">
        <v>0</v>
      </c>
    </row>
    <row r="25" spans="1:3">
      <c s="4" r="A25" t="s">
        <v>343</v>
      </c>
      <c s="6" r="B25" t="n">
        <v>0</v>
      </c>
      <c s="6" r="C25" t="n">
        <v>0</v>
      </c>
    </row>
    <row r="26" spans="1:3">
      <c s="4" r="A26" t="s">
        <v>344</v>
      </c>
      <c s="8" r="C26" t="n">
        <v>-3.5</v>
      </c>
    </row>
    <row r="27" spans="1:3">
      <c s="4" r="A27" t="s">
        <v>345</v>
      </c>
      <c s="6" r="B27" t="n">
        <v>0</v>
      </c>
      <c s="6" r="C27" t="n">
        <v>0</v>
      </c>
    </row>
    <row r="28" spans="1:3">
      <c s="4" r="A28" t="s">
        <v>341</v>
      </c>
      <c s="7" r="B28" t="n">
        <v>5.6</v>
      </c>
      <c s="7" r="C28" t="n">
        <v>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8</v>
      </c>
      <c s="2" r="B1" t="s">
        <v>1</v>
      </c>
    </row>
    <row r="2" spans="1:3">
      <c s="2" r="B2" t="s">
        <v>2</v>
      </c>
      <c s="2" r="C2" t="s">
        <v>25</v>
      </c>
    </row>
    <row r="3" spans="1:3">
      <c s="3" r="A3" t="s">
        <v>158</v>
      </c>
    </row>
    <row r="4" spans="1:3">
      <c s="4" r="A4" t="s">
        <v>42</v>
      </c>
      <c s="7" r="B4" t="n">
        <v>-1.3</v>
      </c>
      <c s="7" r="C4" t="n">
        <v>-3.4</v>
      </c>
    </row>
    <row r="5" spans="1:3">
      <c s="4" r="A5" t="s">
        <v>349</v>
      </c>
      <c s="8" r="B5" t="n">
        <v>0.6</v>
      </c>
      <c s="6" r="C5" t="n">
        <v>0</v>
      </c>
    </row>
    <row r="6" spans="1:3">
      <c s="4" r="A6" t="s">
        <v>350</v>
      </c>
      <c s="7" r="B6" t="n">
        <v>-1.9</v>
      </c>
      <c s="7" r="C6" t="n">
        <v>-3.4</v>
      </c>
    </row>
    <row r="7" spans="1:3">
      <c s="3" r="A7" t="s">
        <v>351</v>
      </c>
    </row>
    <row r="8" spans="1:3">
      <c s="4" r="A8" t="s">
        <v>53</v>
      </c>
      <c s="6" r="B8" t="n">
        <v>20582</v>
      </c>
      <c s="6" r="C8" t="n">
        <v>20512</v>
      </c>
    </row>
    <row r="9" spans="1:3">
      <c s="4" r="A9" t="s">
        <v>352</v>
      </c>
      <c s="6" r="B9" t="n">
        <v>0</v>
      </c>
      <c s="6" r="C9" t="n">
        <v>0</v>
      </c>
    </row>
    <row r="10" spans="1:3">
      <c s="4" r="A10" t="s">
        <v>54</v>
      </c>
      <c s="6" r="B10" t="n">
        <v>20582</v>
      </c>
      <c s="6" r="C10" t="n">
        <v>20512</v>
      </c>
    </row>
    <row r="11" spans="1:3">
      <c s="3" r="A11" t="s">
        <v>353</v>
      </c>
    </row>
    <row r="12" spans="1:3">
      <c s="4" r="A12" t="s">
        <v>354</v>
      </c>
      <c s="9" r="B12" t="n">
        <v>-0.09</v>
      </c>
      <c s="9" r="C12" t="n">
        <v>-0.16</v>
      </c>
    </row>
    <row r="13" spans="1:3">
      <c s="4" r="A13" t="s">
        <v>355</v>
      </c>
      <c s="9" r="B13" t="n">
        <v>-0.09</v>
      </c>
      <c s="9" r="C13" t="n">
        <v>-0.16</v>
      </c>
    </row>
    <row r="14" spans="1:3">
      <c s="3" r="A14" t="s">
        <v>356</v>
      </c>
    </row>
    <row r="15" spans="1:3">
      <c s="4" r="A15" t="s">
        <v>357</v>
      </c>
      <c s="6" r="B15" t="n">
        <v>891</v>
      </c>
      <c s="6" r="C15" t="n">
        <v>5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8</v>
      </c>
      <c s="2" r="B1" t="s">
        <v>1</v>
      </c>
      <c s="2" r="C1" t="s">
        <v>270</v>
      </c>
    </row>
    <row r="2" spans="1:3">
      <c s="2" r="B2" t="s">
        <v>2</v>
      </c>
      <c s="2" r="C2" t="s">
        <v>58</v>
      </c>
    </row>
    <row r="3" spans="1:3">
      <c s="3" r="A3" t="s">
        <v>212</v>
      </c>
    </row>
    <row r="4" spans="1:3">
      <c s="4" r="A4" t="s">
        <v>359</v>
      </c>
      <c s="7" r="B4" t="n">
        <v>13.7</v>
      </c>
    </row>
    <row r="5" spans="1:3">
      <c s="4" r="A5" t="s">
        <v>360</v>
      </c>
      <c s="4" r="B5" t="s">
        <v>361</v>
      </c>
    </row>
    <row r="6" spans="1:3">
      <c s="4" r="A6" t="s">
        <v>362</v>
      </c>
    </row>
    <row r="7" spans="1:3">
      <c s="3" r="A7" t="s">
        <v>212</v>
      </c>
    </row>
    <row r="8" spans="1:3">
      <c s="4" r="A8" t="s">
        <v>363</v>
      </c>
      <c s="4" r="B8" t="s">
        <v>364</v>
      </c>
    </row>
    <row r="9" spans="1:3">
      <c s="4" r="A9" t="s">
        <v>365</v>
      </c>
    </row>
    <row r="10" spans="1:3">
      <c s="3" r="A10" t="s">
        <v>212</v>
      </c>
    </row>
    <row r="11" spans="1:3">
      <c s="4" r="A11" t="s">
        <v>363</v>
      </c>
      <c s="4" r="B11" t="s">
        <v>366</v>
      </c>
    </row>
    <row r="12" spans="1:3">
      <c s="4" r="A12" t="s">
        <v>367</v>
      </c>
    </row>
    <row r="13" spans="1:3">
      <c s="3" r="A13" t="s">
        <v>212</v>
      </c>
    </row>
    <row r="14" spans="1:3">
      <c s="4" r="A14" t="s">
        <v>363</v>
      </c>
      <c s="4" r="C14" t="s">
        <v>368</v>
      </c>
    </row>
    <row r="15" spans="1:3">
      <c s="4" r="A15" t="s">
        <v>369</v>
      </c>
      <c s="4" r="C15" t="s">
        <v>370</v>
      </c>
    </row>
    <row r="16" spans="1:3">
      <c s="4" r="A16" t="s">
        <v>371</v>
      </c>
      <c s="6" r="C16" t="n">
        <v>0</v>
      </c>
    </row>
    <row r="17" spans="1:3">
      <c s="4" r="A17" t="s">
        <v>372</v>
      </c>
      <c s="4" r="C17" t="s">
        <v>368</v>
      </c>
    </row>
    <row r="18" spans="1:3">
      <c s="4" r="A18" t="s">
        <v>373</v>
      </c>
    </row>
    <row r="19" spans="1:3">
      <c s="3" r="A19" t="s">
        <v>212</v>
      </c>
    </row>
    <row r="20" spans="1:3">
      <c s="4" r="A20" t="s">
        <v>369</v>
      </c>
      <c s="4" r="C20" t="s">
        <v>374</v>
      </c>
    </row>
    <row r="21" spans="1:3">
      <c s="4" r="A21" t="s">
        <v>375</v>
      </c>
    </row>
    <row r="22" spans="1:3">
      <c s="3" r="A22" t="s">
        <v>212</v>
      </c>
    </row>
    <row r="23" spans="1:3">
      <c s="4" r="A23" t="s">
        <v>369</v>
      </c>
      <c s="4" r="C23" t="s">
        <v>376</v>
      </c>
    </row>
    <row r="24" spans="1:3">
      <c s="4" r="A24" t="s">
        <v>377</v>
      </c>
    </row>
    <row r="25" spans="1:3">
      <c s="3" r="A25" t="s">
        <v>212</v>
      </c>
    </row>
    <row r="26" spans="1:3">
      <c s="4" r="A26" t="s">
        <v>363</v>
      </c>
      <c s="4" r="B26" t="s">
        <v>368</v>
      </c>
    </row>
    <row r="27" spans="1:3">
      <c s="4" r="A27" t="s">
        <v>371</v>
      </c>
      <c s="6" r="B27" t="n">
        <v>0</v>
      </c>
    </row>
    <row r="28" spans="1:3">
      <c s="4" r="A28" t="s">
        <v>372</v>
      </c>
      <c s="4" r="B28" t="s">
        <v>368</v>
      </c>
    </row>
    <row r="29" spans="1:3">
      <c s="4" r="A29" t="s">
        <v>378</v>
      </c>
    </row>
    <row r="30" spans="1:3">
      <c s="3" r="A30" t="s">
        <v>212</v>
      </c>
    </row>
    <row r="31" spans="1:3">
      <c s="4" r="A31" t="s">
        <v>369</v>
      </c>
      <c s="4" r="B31" t="s">
        <v>374</v>
      </c>
    </row>
    <row r="32" spans="1:3">
      <c s="4" r="A32" t="s">
        <v>379</v>
      </c>
    </row>
    <row r="33" spans="1:3">
      <c s="3" r="A33" t="s">
        <v>212</v>
      </c>
    </row>
    <row r="34" spans="1:3">
      <c s="4" r="A34" t="s">
        <v>369</v>
      </c>
      <c s="4" r="B34" t="s">
        <v>370</v>
      </c>
    </row>
    <row r="35" spans="1:3">
      <c s="4" r="A35" t="s">
        <v>380</v>
      </c>
    </row>
    <row r="36" spans="1:3">
      <c s="3" r="A36" t="s">
        <v>212</v>
      </c>
    </row>
    <row r="37" spans="1:3">
      <c s="4" r="A37" t="s">
        <v>372</v>
      </c>
      <c s="4" r="B37" t="s">
        <v>381</v>
      </c>
    </row>
    <row r="38" spans="1:3">
      <c s="4" r="A38" t="s">
        <v>382</v>
      </c>
    </row>
    <row r="39" spans="1:3">
      <c s="3" r="A39" t="s">
        <v>212</v>
      </c>
    </row>
    <row r="40" spans="1:3">
      <c s="4" r="A40" t="s">
        <v>363</v>
      </c>
      <c s="4" r="B40" t="s">
        <v>366</v>
      </c>
    </row>
    <row r="41" spans="1:3">
      <c s="4" r="A41" t="s">
        <v>383</v>
      </c>
    </row>
    <row r="42" spans="1:3">
      <c s="3" r="A42" t="s">
        <v>212</v>
      </c>
    </row>
    <row r="43" spans="1:3">
      <c s="4" r="A43" t="s">
        <v>363</v>
      </c>
      <c s="4" r="B43" t="s">
        <v>3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s="1" r="A1" t="s">
        <v>384</v>
      </c>
      <c s="2" r="B1" t="s">
        <v>1</v>
      </c>
    </row>
    <row r="2" spans="1:2">
      <c s="2" r="B2" t="s">
        <v>385</v>
      </c>
    </row>
    <row r="3" spans="1:2">
      <c s="3" r="A3" t="s">
        <v>212</v>
      </c>
    </row>
    <row r="4" spans="1:2">
      <c s="4" r="A4" t="s">
        <v>386</v>
      </c>
      <c s="9" r="B4" t="n">
        <v>17.57</v>
      </c>
    </row>
    <row r="5" spans="1:2">
      <c s="4" r="A5" t="s">
        <v>387</v>
      </c>
      <c s="4" r="B5" t="s">
        <v>388</v>
      </c>
    </row>
    <row r="6" spans="1:2">
      <c s="4" r="A6" t="s">
        <v>389</v>
      </c>
      <c s="4" r="B6" t="s">
        <v>390</v>
      </c>
    </row>
    <row r="7" spans="1:2">
      <c s="4" r="A7" t="s">
        <v>391</v>
      </c>
      <c s="4" r="B7" t="s">
        <v>392</v>
      </c>
    </row>
    <row r="8" spans="1:2">
      <c s="4" r="A8" t="s">
        <v>393</v>
      </c>
      <c s="9" r="B8" t="n">
        <v>5.2</v>
      </c>
    </row>
    <row r="9" spans="1:2">
      <c s="4" r="A9" t="s">
        <v>223</v>
      </c>
    </row>
    <row r="10" spans="1:2">
      <c s="3" r="A10" t="s">
        <v>212</v>
      </c>
    </row>
    <row r="11" spans="1:2">
      <c s="4" r="A11" t="s">
        <v>386</v>
      </c>
      <c s="9" r="B11" t="n">
        <v>18.11</v>
      </c>
    </row>
    <row r="12" spans="1:2">
      <c s="4" r="A12" t="s">
        <v>387</v>
      </c>
      <c s="4" r="B12" t="s">
        <v>374</v>
      </c>
    </row>
    <row r="13" spans="1:2">
      <c s="4" r="A13" t="s">
        <v>389</v>
      </c>
      <c s="4" r="B13" t="s">
        <v>394</v>
      </c>
    </row>
    <row r="14" spans="1:2">
      <c s="4" r="A14" t="s">
        <v>391</v>
      </c>
      <c s="4" r="B14" t="s">
        <v>395</v>
      </c>
    </row>
    <row r="15" spans="1:2">
      <c s="4" r="A15" t="s">
        <v>396</v>
      </c>
      <c s="4" r="B15" t="s">
        <v>397</v>
      </c>
    </row>
    <row r="16" spans="1:2">
      <c s="4" r="A16" t="s">
        <v>393</v>
      </c>
      <c s="9" r="B16" t="n">
        <v>2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58</v>
      </c>
    </row>
    <row r="2" spans="1:3">
      <c s="3" r="A2" t="s">
        <v>212</v>
      </c>
    </row>
    <row r="3" spans="1:3">
      <c s="4" r="A3" t="s">
        <v>399</v>
      </c>
      <c s="6" r="B3" t="n">
        <v>860325</v>
      </c>
      <c s="6" r="C3" t="n">
        <v>610607</v>
      </c>
    </row>
    <row r="4" spans="1:3">
      <c s="4" r="A4" t="s">
        <v>223</v>
      </c>
    </row>
    <row r="5" spans="1:3">
      <c s="3" r="A5" t="s">
        <v>212</v>
      </c>
    </row>
    <row r="6" spans="1:3">
      <c s="4" r="A6" t="s">
        <v>399</v>
      </c>
      <c s="6" r="B6" t="n">
        <v>576555</v>
      </c>
      <c s="6" r="C6" t="n">
        <v>397399</v>
      </c>
    </row>
    <row r="7" spans="1:3">
      <c s="4" r="A7" t="s">
        <v>400</v>
      </c>
    </row>
    <row r="8" spans="1:3">
      <c s="3" r="A8" t="s">
        <v>212</v>
      </c>
    </row>
    <row r="9" spans="1:3">
      <c s="4" r="A9" t="s">
        <v>399</v>
      </c>
      <c s="6" r="B9" t="n">
        <v>0</v>
      </c>
    </row>
    <row r="10" spans="1:3">
      <c s="4" r="A10" t="s">
        <v>401</v>
      </c>
    </row>
    <row r="11" spans="1:3">
      <c s="3" r="A11" t="s">
        <v>212</v>
      </c>
    </row>
    <row r="12" spans="1:3">
      <c s="4" r="A12" t="s">
        <v>399</v>
      </c>
      <c s="6" r="B12" t="n">
        <v>0</v>
      </c>
    </row>
    <row r="13" spans="1:3">
      <c s="4" r="A13" t="s">
        <v>402</v>
      </c>
    </row>
    <row r="14" spans="1:3">
      <c s="3" r="A14" t="s">
        <v>212</v>
      </c>
    </row>
    <row r="15" spans="1:3">
      <c s="4" r="A15" t="s">
        <v>399</v>
      </c>
      <c s="6" r="B15" t="n">
        <v>0</v>
      </c>
    </row>
    <row r="16" spans="1:3">
      <c s="4" r="A16" t="s">
        <v>403</v>
      </c>
    </row>
    <row r="17" spans="1:3">
      <c s="3" r="A17" t="s">
        <v>212</v>
      </c>
    </row>
    <row r="18" spans="1:3">
      <c s="4" r="A18" t="s">
        <v>399</v>
      </c>
      <c s="6" r="B18" t="n">
        <v>92477</v>
      </c>
    </row>
    <row r="19" spans="1:3">
      <c s="4" r="A19" t="s">
        <v>404</v>
      </c>
    </row>
    <row r="20" spans="1:3">
      <c s="3" r="A20" t="s">
        <v>212</v>
      </c>
    </row>
    <row r="21" spans="1:3">
      <c s="4" r="A21" t="s">
        <v>399</v>
      </c>
      <c s="6" r="B21" t="n">
        <v>216358</v>
      </c>
    </row>
    <row r="22" spans="1:3">
      <c s="4" r="A22" t="s">
        <v>405</v>
      </c>
    </row>
    <row r="23" spans="1:3">
      <c s="3" r="A23" t="s">
        <v>212</v>
      </c>
    </row>
    <row r="24" spans="1:3">
      <c s="4" r="A24" t="s">
        <v>399</v>
      </c>
      <c s="6" r="B24" t="n">
        <v>264981</v>
      </c>
    </row>
    <row r="25" spans="1:3">
      <c s="4" r="A25" t="s">
        <v>406</v>
      </c>
    </row>
    <row r="26" spans="1:3">
      <c s="3" r="A26" t="s">
        <v>212</v>
      </c>
    </row>
    <row r="27" spans="1:3">
      <c s="4" r="A27" t="s">
        <v>399</v>
      </c>
      <c s="6" r="B27" t="n">
        <v>138716</v>
      </c>
    </row>
    <row r="28" spans="1:3">
      <c s="4" r="A28" t="s">
        <v>407</v>
      </c>
    </row>
    <row r="29" spans="1:3">
      <c s="3" r="A29" t="s">
        <v>212</v>
      </c>
    </row>
    <row r="30" spans="1:3">
      <c s="4" r="A30" t="s">
        <v>399</v>
      </c>
      <c s="6" r="B30" t="n">
        <v>432716</v>
      </c>
    </row>
    <row r="31" spans="1:3">
      <c s="4" r="A31" t="s">
        <v>408</v>
      </c>
    </row>
    <row r="32" spans="1:3">
      <c s="3" r="A32" t="s">
        <v>212</v>
      </c>
    </row>
    <row r="33" spans="1:3">
      <c s="4" r="A33" t="s">
        <v>399</v>
      </c>
      <c s="6" r="B33" t="n">
        <v>5299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s="1" r="A1" t="s">
        <v>409</v>
      </c>
      <c s="2" r="B1" t="s">
        <v>1</v>
      </c>
    </row>
    <row r="2" spans="1:2">
      <c s="2" r="B2" t="s">
        <v>410</v>
      </c>
    </row>
    <row r="3" spans="1:2">
      <c s="3" r="A3" t="s">
        <v>212</v>
      </c>
    </row>
    <row r="4" spans="1:2">
      <c s="4" r="A4" t="s">
        <v>411</v>
      </c>
      <c s="6" r="B4" t="n">
        <v>610607</v>
      </c>
    </row>
    <row r="5" spans="1:2">
      <c s="4" r="A5" t="s">
        <v>412</v>
      </c>
      <c s="6" r="B5" t="n">
        <v>407499</v>
      </c>
    </row>
    <row r="6" spans="1:2">
      <c s="4" r="A6" t="s">
        <v>413</v>
      </c>
      <c s="6" r="B6" t="n">
        <v>2662</v>
      </c>
    </row>
    <row r="7" spans="1:2">
      <c s="4" r="A7" t="s">
        <v>414</v>
      </c>
      <c s="6" r="B7" t="n">
        <v>-70626</v>
      </c>
    </row>
    <row r="8" spans="1:2">
      <c s="4" r="A8" t="s">
        <v>415</v>
      </c>
      <c s="6" r="B8" t="n">
        <v>-89817</v>
      </c>
    </row>
    <row r="9" spans="1:2">
      <c s="4" r="A9" t="s">
        <v>416</v>
      </c>
      <c s="6" r="B9" t="n">
        <v>860325</v>
      </c>
    </row>
    <row r="10" spans="1:2">
      <c s="4" r="A10" t="s">
        <v>417</v>
      </c>
      <c s="9" r="B10" t="n">
        <v>27.29</v>
      </c>
    </row>
    <row r="11" spans="1:2">
      <c s="4" r="A11" t="s">
        <v>418</v>
      </c>
      <c s="10" r="B11" t="n">
        <v>21.74</v>
      </c>
    </row>
    <row r="12" spans="1:2">
      <c s="4" r="A12" t="s">
        <v>419</v>
      </c>
      <c s="10" r="B12" t="n">
        <v>25.47</v>
      </c>
    </row>
    <row r="13" spans="1:2">
      <c s="4" r="A13" t="s">
        <v>420</v>
      </c>
      <c s="10" r="B13" t="n">
        <v>29.68</v>
      </c>
    </row>
    <row r="14" spans="1:2">
      <c s="4" r="A14" t="s">
        <v>421</v>
      </c>
      <c s="10" r="B14" t="n">
        <v>41.28</v>
      </c>
    </row>
    <row r="15" spans="1:2">
      <c s="4" r="A15" t="s">
        <v>422</v>
      </c>
      <c s="11" r="B15" t="n">
        <v>23</v>
      </c>
    </row>
    <row r="16" spans="1:2">
      <c s="4" r="A16" t="s">
        <v>423</v>
      </c>
    </row>
    <row r="17" spans="1:2">
      <c s="3" r="A17" t="s">
        <v>212</v>
      </c>
    </row>
    <row r="18" spans="1:2">
      <c s="4" r="A18" t="s">
        <v>411</v>
      </c>
      <c s="6" r="B18" t="n">
        <v>213208</v>
      </c>
    </row>
    <row r="19" spans="1:2">
      <c s="4" r="A19" t="s">
        <v>412</v>
      </c>
      <c s="6" r="B19" t="n">
        <v>142518</v>
      </c>
    </row>
    <row r="20" spans="1:2">
      <c s="4" r="A20" t="s">
        <v>413</v>
      </c>
      <c s="6" r="B20" t="n">
        <v>950</v>
      </c>
    </row>
    <row r="21" spans="1:2">
      <c s="4" r="A21" t="s">
        <v>414</v>
      </c>
      <c s="6" r="B21" t="n">
        <v>-70626</v>
      </c>
    </row>
    <row r="22" spans="1:2">
      <c s="4" r="A22" t="s">
        <v>415</v>
      </c>
      <c s="6" r="B22" t="n">
        <v>-2280</v>
      </c>
    </row>
    <row r="23" spans="1:2">
      <c s="4" r="A23" t="s">
        <v>416</v>
      </c>
      <c s="6" r="B23" t="n">
        <v>283770</v>
      </c>
    </row>
    <row r="24" spans="1:2">
      <c s="4" r="A24" t="s">
        <v>223</v>
      </c>
    </row>
    <row r="25" spans="1:2">
      <c s="3" r="A25" t="s">
        <v>212</v>
      </c>
    </row>
    <row r="26" spans="1:2">
      <c s="4" r="A26" t="s">
        <v>411</v>
      </c>
      <c s="6" r="B26" t="n">
        <v>397399</v>
      </c>
    </row>
    <row r="27" spans="1:2">
      <c s="4" r="A27" t="s">
        <v>412</v>
      </c>
      <c s="6" r="B27" t="n">
        <v>264981</v>
      </c>
    </row>
    <row r="28" spans="1:2">
      <c s="4" r="A28" t="s">
        <v>413</v>
      </c>
      <c s="6" r="B28" t="n">
        <v>1712</v>
      </c>
    </row>
    <row r="29" spans="1:2">
      <c s="4" r="A29" t="s">
        <v>414</v>
      </c>
      <c s="6" r="B29" t="n">
        <v>0</v>
      </c>
    </row>
    <row r="30" spans="1:2">
      <c s="4" r="A30" t="s">
        <v>415</v>
      </c>
      <c s="6" r="B30" t="n">
        <v>-87537</v>
      </c>
    </row>
    <row r="31" spans="1:2">
      <c s="4" r="A31" t="s">
        <v>416</v>
      </c>
      <c s="6" r="B31" t="n">
        <v>5765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6"/>
  </cols>
  <sheetData>
    <row r="1" spans="1:2">
      <c s="1" r="A1" t="s">
        <v>424</v>
      </c>
      <c s="2" r="B1" t="s">
        <v>1</v>
      </c>
    </row>
    <row r="2" spans="1:2">
      <c s="2" r="B2" t="s">
        <v>385</v>
      </c>
    </row>
    <row r="3" spans="1:2">
      <c s="4" r="A3" t="s">
        <v>425</v>
      </c>
    </row>
    <row r="4" spans="1:2">
      <c s="3" r="A4" t="s">
        <v>212</v>
      </c>
    </row>
    <row r="5" spans="1:2">
      <c s="4" r="A5" t="s">
        <v>386</v>
      </c>
      <c s="9" r="B5" t="n">
        <v>18.11</v>
      </c>
    </row>
    <row r="6" spans="1:2">
      <c s="4" r="A6" t="s">
        <v>387</v>
      </c>
      <c s="4" r="B6" t="s">
        <v>374</v>
      </c>
    </row>
    <row r="7" spans="1:2">
      <c s="4" r="A7" t="s">
        <v>426</v>
      </c>
      <c s="4" r="B7" t="s">
        <v>427</v>
      </c>
    </row>
    <row r="8" spans="1:2">
      <c s="4" r="A8" t="s">
        <v>389</v>
      </c>
      <c s="4" r="B8" t="s">
        <v>394</v>
      </c>
    </row>
    <row r="9" spans="1:2">
      <c s="4" r="A9" t="s">
        <v>391</v>
      </c>
      <c s="4" r="B9" t="s">
        <v>428</v>
      </c>
    </row>
    <row r="10" spans="1:2">
      <c s="4" r="A10" t="s">
        <v>393</v>
      </c>
      <c s="9" r="B10" t="n">
        <v>7.41</v>
      </c>
    </row>
    <row r="11" spans="1:2">
      <c s="4" r="A11" t="s">
        <v>429</v>
      </c>
    </row>
    <row r="12" spans="1:2">
      <c s="3" r="A12" t="s">
        <v>212</v>
      </c>
    </row>
    <row r="13" spans="1:2">
      <c s="4" r="A13" t="s">
        <v>386</v>
      </c>
      <c s="9" r="B13" t="n">
        <v>17.57</v>
      </c>
    </row>
    <row r="14" spans="1:2">
      <c s="4" r="A14" t="s">
        <v>387</v>
      </c>
      <c s="4" r="B14" t="s">
        <v>388</v>
      </c>
    </row>
    <row r="15" spans="1:2">
      <c s="4" r="A15" t="s">
        <v>426</v>
      </c>
      <c s="4" r="B15" t="s">
        <v>430</v>
      </c>
    </row>
    <row r="16" spans="1:2">
      <c s="4" r="A16" t="s">
        <v>389</v>
      </c>
      <c s="4" r="B16" t="s">
        <v>390</v>
      </c>
    </row>
    <row r="17" spans="1:2">
      <c s="4" r="A17" t="s">
        <v>391</v>
      </c>
      <c s="4" r="B17" t="s">
        <v>392</v>
      </c>
    </row>
    <row r="18" spans="1:2">
      <c s="4" r="A18" t="s">
        <v>393</v>
      </c>
      <c s="9" r="B18" t="n">
        <v>5.2</v>
      </c>
    </row>
    <row r="19" spans="1:2">
      <c s="4" r="A19" t="s">
        <v>431</v>
      </c>
    </row>
    <row r="20" spans="1:2">
      <c s="3" r="A20" t="s">
        <v>212</v>
      </c>
    </row>
    <row r="21" spans="1:2">
      <c s="4" r="A21" t="s">
        <v>386</v>
      </c>
      <c s="9" r="B21" t="n">
        <v>37.93</v>
      </c>
    </row>
    <row r="22" spans="1:2">
      <c s="4" r="A22" t="s">
        <v>387</v>
      </c>
      <c s="4" r="B22" t="s">
        <v>432</v>
      </c>
    </row>
    <row r="23" spans="1:2">
      <c s="4" r="A23" t="s">
        <v>426</v>
      </c>
      <c s="4" r="B23" t="s">
        <v>433</v>
      </c>
    </row>
    <row r="24" spans="1:2">
      <c s="4" r="A24" t="s">
        <v>389</v>
      </c>
      <c s="4" r="B24" t="s">
        <v>434</v>
      </c>
    </row>
    <row r="25" spans="1:2">
      <c s="4" r="A25" t="s">
        <v>391</v>
      </c>
      <c s="4" r="B25" t="s">
        <v>435</v>
      </c>
    </row>
    <row r="26" spans="1:2">
      <c s="4" r="A26" t="s">
        <v>393</v>
      </c>
      <c s="9" r="B26" t="n">
        <v>1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s="1" r="A1" t="s">
        <v>436</v>
      </c>
      <c s="2" r="B1" t="s">
        <v>1</v>
      </c>
    </row>
    <row r="2" spans="1:2">
      <c s="2" r="B2" t="s">
        <v>437</v>
      </c>
    </row>
    <row r="3" spans="1:2">
      <c s="3" r="A3" t="s">
        <v>161</v>
      </c>
    </row>
    <row r="4" spans="1:2">
      <c s="4" r="A4" t="s">
        <v>438</v>
      </c>
      <c s="6" r="B4" t="n">
        <v>774249</v>
      </c>
    </row>
    <row r="5" spans="1:2">
      <c s="4" r="A5" t="s">
        <v>439</v>
      </c>
      <c s="6" r="B5" t="n">
        <v>211193</v>
      </c>
    </row>
    <row r="6" spans="1:2">
      <c s="4" r="A6" t="s">
        <v>440</v>
      </c>
      <c s="6" r="B6" t="n">
        <v>985442</v>
      </c>
    </row>
    <row r="7" spans="1:2">
      <c s="4" r="A7" t="s">
        <v>441</v>
      </c>
      <c s="6" r="B7" t="n">
        <v>467031</v>
      </c>
    </row>
    <row r="8" spans="1:2">
      <c s="4" r="A8" t="s">
        <v>442</v>
      </c>
      <c s="9" r="B8" t="n">
        <v>28.46</v>
      </c>
    </row>
    <row r="9" spans="1:2">
      <c s="4" r="A9" t="s">
        <v>443</v>
      </c>
      <c s="10" r="B9" t="n">
        <v>18.11</v>
      </c>
    </row>
    <row r="10" spans="1:2">
      <c s="4" r="A10" t="s">
        <v>444</v>
      </c>
      <c s="10" r="B10" t="n">
        <v>26.24</v>
      </c>
    </row>
    <row r="11" spans="1:2">
      <c s="4" r="A11" t="s">
        <v>445</v>
      </c>
      <c s="9" r="B11" t="n">
        <v>33.02</v>
      </c>
    </row>
    <row r="12" spans="1:2">
      <c s="4" r="A12" t="s">
        <v>446</v>
      </c>
      <c s="4" r="B12" t="s">
        <v>447</v>
      </c>
    </row>
    <row r="13" spans="1:2">
      <c s="4" r="A13" t="s">
        <v>448</v>
      </c>
      <c s="4" r="B13" t="s">
        <v>449</v>
      </c>
    </row>
    <row r="14" spans="1:2">
      <c s="4" r="A14" t="s">
        <v>450</v>
      </c>
      <c s="7" r="B14" t="n">
        <v>1.1</v>
      </c>
    </row>
    <row r="15" spans="1:2">
      <c s="4" r="A15" t="s">
        <v>451</v>
      </c>
      <c s="7" r="B15" t="n">
        <v>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2</v>
      </c>
      <c s="2" r="B1" t="s">
        <v>1</v>
      </c>
    </row>
    <row r="2" spans="1:3">
      <c s="2" r="B2" t="s">
        <v>2</v>
      </c>
      <c s="2" r="C2" t="s">
        <v>25</v>
      </c>
    </row>
    <row r="3" spans="1:3">
      <c s="3" r="A3" t="s">
        <v>453</v>
      </c>
    </row>
    <row r="4" spans="1:3">
      <c s="4" r="A4" t="s">
        <v>454</v>
      </c>
      <c s="7" r="B4" t="n">
        <v>0.4</v>
      </c>
      <c s="7" r="C4" t="n">
        <v>0.3</v>
      </c>
    </row>
    <row r="5" spans="1:3">
      <c s="4" r="A5" t="s">
        <v>455</v>
      </c>
      <c s="8" r="B5" t="n">
        <v>0.7</v>
      </c>
      <c s="8" r="C5" t="n">
        <v>0.4</v>
      </c>
    </row>
    <row r="6" spans="1:3">
      <c s="4" r="A6" t="s">
        <v>456</v>
      </c>
    </row>
    <row r="7" spans="1:3">
      <c s="3" r="A7" t="s">
        <v>453</v>
      </c>
    </row>
    <row r="8" spans="1:3">
      <c s="4" r="A8" t="s">
        <v>457</v>
      </c>
      <c s="7" r="B8" t="n">
        <v>1.1</v>
      </c>
      <c s="7" r="C8"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25</v>
      </c>
    </row>
    <row r="3" spans="1:3">
      <c s="3" r="A3" t="s">
        <v>107</v>
      </c>
    </row>
    <row r="4" spans="1:3">
      <c s="4" r="A4" t="s">
        <v>40</v>
      </c>
      <c s="7" r="B4" t="n">
        <v>-1.8</v>
      </c>
      <c s="7" r="C4" t="n">
        <v>-4.2</v>
      </c>
    </row>
    <row r="5" spans="1:3">
      <c s="3" r="A5" t="s">
        <v>108</v>
      </c>
    </row>
    <row r="6" spans="1:3">
      <c s="4" r="A6" t="s">
        <v>29</v>
      </c>
      <c s="8" r="B6" t="n">
        <v>15.1</v>
      </c>
      <c s="8" r="C6" t="n">
        <v>14.4</v>
      </c>
    </row>
    <row r="7" spans="1:3">
      <c s="4" r="A7" t="s">
        <v>109</v>
      </c>
      <c s="6" r="B7" t="n">
        <v>0</v>
      </c>
      <c s="8" r="C7" t="n">
        <v>3.3</v>
      </c>
    </row>
    <row r="8" spans="1:3">
      <c s="4" r="A8" t="s">
        <v>30</v>
      </c>
      <c s="6" r="B8" t="n">
        <v>0</v>
      </c>
      <c s="8" r="C8" t="n">
        <v>-3.2</v>
      </c>
    </row>
    <row r="9" spans="1:3">
      <c s="4" r="A9" t="s">
        <v>110</v>
      </c>
      <c s="8" r="B9" t="n">
        <v>0.1</v>
      </c>
      <c s="8" r="C9" t="n">
        <v>-1.6</v>
      </c>
    </row>
    <row r="10" spans="1:3">
      <c s="4" r="A10" t="s">
        <v>111</v>
      </c>
      <c s="8" r="B10" t="n">
        <v>0.5</v>
      </c>
      <c s="8" r="C10" t="n">
        <v>0.5</v>
      </c>
    </row>
    <row r="11" spans="1:3">
      <c s="4" r="A11" t="s">
        <v>112</v>
      </c>
      <c s="8" r="B11" t="n">
        <v>-2.7</v>
      </c>
      <c s="8" r="C11" t="n">
        <v>0.7</v>
      </c>
    </row>
    <row r="12" spans="1:3">
      <c s="4" r="A12" t="s">
        <v>113</v>
      </c>
      <c s="8" r="B12" t="n">
        <v>0.9</v>
      </c>
      <c s="8" r="C12" t="n">
        <v>0.9</v>
      </c>
    </row>
    <row r="13" spans="1:3">
      <c s="4" r="A13" t="s">
        <v>114</v>
      </c>
      <c s="8" r="B13" t="n">
        <v>1.1</v>
      </c>
      <c s="8" r="C13" t="n">
        <v>0.7</v>
      </c>
    </row>
    <row r="14" spans="1:3">
      <c s="4" r="A14" t="s">
        <v>115</v>
      </c>
      <c s="8" r="B14" t="n">
        <v>-0.1</v>
      </c>
      <c s="6" r="C14" t="n">
        <v>0</v>
      </c>
    </row>
    <row r="15" spans="1:3">
      <c s="4" r="A15" t="s">
        <v>116</v>
      </c>
      <c s="8" r="B15" t="n">
        <v>2.1</v>
      </c>
      <c s="8" r="C15" t="n">
        <v>1.8</v>
      </c>
    </row>
    <row r="16" spans="1:3">
      <c s="3" r="A16" t="s">
        <v>117</v>
      </c>
    </row>
    <row r="17" spans="1:3">
      <c s="4" r="A17" t="s">
        <v>118</v>
      </c>
      <c s="8" r="B17" t="n">
        <v>-10.3</v>
      </c>
      <c s="8" r="C17" t="n">
        <v>3.1</v>
      </c>
    </row>
    <row r="18" spans="1:3">
      <c s="4" r="A18" t="s">
        <v>119</v>
      </c>
      <c s="8" r="B18" t="n">
        <v>-5.2</v>
      </c>
      <c s="8" r="C18" t="n">
        <v>4.8</v>
      </c>
    </row>
    <row r="19" spans="1:3">
      <c s="4" r="A19" t="s">
        <v>74</v>
      </c>
      <c s="6" r="B19" t="n">
        <v>7</v>
      </c>
      <c s="8" r="C19" t="n">
        <v>24.2</v>
      </c>
    </row>
    <row r="20" spans="1:3">
      <c s="4" r="A20" t="s">
        <v>75</v>
      </c>
      <c s="8" r="B20" t="n">
        <v>-5.6</v>
      </c>
      <c s="8" r="C20" t="n">
        <v>-21.7</v>
      </c>
    </row>
    <row r="21" spans="1:3">
      <c s="4" r="A21" t="s">
        <v>120</v>
      </c>
      <c s="8" r="B21" t="n">
        <v>1.4</v>
      </c>
      <c s="6" r="C21" t="n">
        <v>-4</v>
      </c>
    </row>
    <row r="22" spans="1:3">
      <c s="4" r="A22" t="s">
        <v>121</v>
      </c>
      <c s="8" r="B22" t="n">
        <v>2.5</v>
      </c>
      <c s="8" r="C22" t="n">
        <v>19.7</v>
      </c>
    </row>
    <row r="23" spans="1:3">
      <c s="3" r="A23" t="s">
        <v>122</v>
      </c>
    </row>
    <row r="24" spans="1:3">
      <c s="4" r="A24" t="s">
        <v>123</v>
      </c>
      <c s="8" r="B24" t="n">
        <v>-8.6</v>
      </c>
      <c s="6" r="C24" t="n">
        <v>-7</v>
      </c>
    </row>
    <row r="25" spans="1:3">
      <c s="4" r="A25" t="s">
        <v>124</v>
      </c>
      <c s="6" r="B25" t="n">
        <v>0</v>
      </c>
      <c s="8" r="C25" t="n">
        <v>-15.3</v>
      </c>
    </row>
    <row r="26" spans="1:3">
      <c s="4" r="A26" t="s">
        <v>125</v>
      </c>
      <c s="8" r="B26" t="n">
        <v>0.3</v>
      </c>
      <c s="8" r="C26" t="n">
        <v>12.3</v>
      </c>
    </row>
    <row r="27" spans="1:3">
      <c s="4" r="A27" t="s">
        <v>126</v>
      </c>
      <c s="8" r="B27" t="n">
        <v>-8.300000000000001</v>
      </c>
      <c s="6" r="C27" t="n">
        <v>-10</v>
      </c>
    </row>
    <row r="28" spans="1:3">
      <c s="3" r="A28" t="s">
        <v>127</v>
      </c>
    </row>
    <row r="29" spans="1:3">
      <c s="4" r="A29" t="s">
        <v>128</v>
      </c>
      <c s="8" r="B29" t="n">
        <v>113.2</v>
      </c>
      <c s="8" r="C29" t="n">
        <v>148.1</v>
      </c>
    </row>
    <row r="30" spans="1:3">
      <c s="4" r="A30" t="s">
        <v>129</v>
      </c>
      <c s="8" r="B30" t="n">
        <v>-103.1</v>
      </c>
      <c s="8" r="C30" t="n">
        <v>-176.5</v>
      </c>
    </row>
    <row r="31" spans="1:3">
      <c s="4" r="A31" t="s">
        <v>130</v>
      </c>
      <c s="8" r="B31" t="n">
        <v>-7.5</v>
      </c>
      <c s="8" r="C31" t="n">
        <v>-6.6</v>
      </c>
    </row>
    <row r="32" spans="1:3">
      <c s="4" r="A32" t="s">
        <v>131</v>
      </c>
      <c s="8" r="B32" t="n">
        <v>-0.3</v>
      </c>
      <c s="8" r="C32" t="n">
        <v>-0.3</v>
      </c>
    </row>
    <row r="33" spans="1:3">
      <c s="4" r="A33" t="s">
        <v>132</v>
      </c>
      <c s="6" r="B33" t="n">
        <v>0</v>
      </c>
      <c s="8" r="C33" t="n">
        <v>-0.1</v>
      </c>
    </row>
    <row r="34" spans="1:3">
      <c s="4" r="A34" t="s">
        <v>133</v>
      </c>
      <c s="6" r="B34" t="n">
        <v>0</v>
      </c>
      <c s="8" r="C34" t="n">
        <v>-6.8</v>
      </c>
    </row>
    <row r="35" spans="1:3">
      <c s="4" r="A35" t="s">
        <v>134</v>
      </c>
      <c s="8" r="B35" t="n">
        <v>2.3</v>
      </c>
      <c s="8" r="C35" t="n">
        <v>-42.2</v>
      </c>
    </row>
    <row r="36" spans="1:3">
      <c s="4" r="A36" t="s">
        <v>135</v>
      </c>
      <c s="8" r="B36" t="n">
        <v>-2.7</v>
      </c>
      <c s="8" r="C36" t="n">
        <v>7.2</v>
      </c>
    </row>
    <row r="37" spans="1:3">
      <c s="4" r="A37" t="s">
        <v>136</v>
      </c>
      <c s="8" r="B37" t="n">
        <v>-6.2</v>
      </c>
      <c s="8" r="C37" t="n">
        <v>-25.3</v>
      </c>
    </row>
    <row r="38" spans="1:3">
      <c s="4" r="A38" t="s">
        <v>137</v>
      </c>
      <c s="8" r="B38" t="n">
        <v>21.8</v>
      </c>
      <c s="8" r="C38" t="n">
        <v>51.1</v>
      </c>
    </row>
    <row r="39" spans="1:3">
      <c s="4" r="A39" t="s">
        <v>138</v>
      </c>
      <c s="7" r="B39" t="n">
        <v>15.6</v>
      </c>
      <c s="7" r="C39" t="n">
        <v>2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458</v>
      </c>
      <c s="2" r="B1" t="s">
        <v>1</v>
      </c>
    </row>
    <row r="2" spans="1:2">
      <c s="2" r="B2" t="s">
        <v>459</v>
      </c>
    </row>
    <row r="3" spans="1:2">
      <c s="3" r="A3" t="s">
        <v>164</v>
      </c>
    </row>
    <row r="4" spans="1:2">
      <c s="4" r="A4" t="s">
        <v>460</v>
      </c>
      <c s="6" r="B4"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1</v>
      </c>
      <c s="2" r="B1" t="s">
        <v>1</v>
      </c>
    </row>
    <row r="2" spans="1:3">
      <c s="2" r="B2" t="s">
        <v>2</v>
      </c>
      <c s="2" r="C2" t="s">
        <v>25</v>
      </c>
    </row>
    <row r="3" spans="1:3">
      <c s="3" r="A3" t="s">
        <v>462</v>
      </c>
    </row>
    <row r="4" spans="1:3">
      <c s="4" r="A4" t="s">
        <v>27</v>
      </c>
      <c s="7" r="B4" t="n">
        <v>346.8</v>
      </c>
      <c s="7" r="C4" t="n">
        <v>397.8</v>
      </c>
    </row>
    <row r="5" spans="1:3">
      <c s="4" r="A5" t="s">
        <v>463</v>
      </c>
      <c s="8" r="B5" t="n">
        <v>15.1</v>
      </c>
      <c s="8" r="C5" t="n">
        <v>14.4</v>
      </c>
    </row>
    <row r="6" spans="1:3">
      <c s="4" r="A6" t="s">
        <v>464</v>
      </c>
      <c s="8" r="B6" t="n">
        <v>7.8</v>
      </c>
      <c s="6" r="C6" t="n">
        <v>8</v>
      </c>
    </row>
    <row r="7" spans="1:3">
      <c s="4" r="A7" t="s">
        <v>465</v>
      </c>
    </row>
    <row r="8" spans="1:3">
      <c s="3" r="A8" t="s">
        <v>462</v>
      </c>
    </row>
    <row r="9" spans="1:3">
      <c s="4" r="A9" t="s">
        <v>27</v>
      </c>
      <c s="8" r="B9" t="n">
        <v>151.4</v>
      </c>
      <c s="8" r="C9" t="n">
        <v>158.1</v>
      </c>
    </row>
    <row r="10" spans="1:3">
      <c s="4" r="A10" t="s">
        <v>463</v>
      </c>
      <c s="8" r="B10" t="n">
        <v>3.2</v>
      </c>
      <c s="8" r="C10" t="n">
        <v>3.5</v>
      </c>
    </row>
    <row r="11" spans="1:3">
      <c s="4" r="A11" t="s">
        <v>464</v>
      </c>
      <c s="8" r="B11" t="n">
        <v>13.5</v>
      </c>
      <c s="8" r="C11" t="n">
        <v>15.4</v>
      </c>
    </row>
    <row r="12" spans="1:3">
      <c s="4" r="A12" t="s">
        <v>466</v>
      </c>
    </row>
    <row r="13" spans="1:3">
      <c s="3" r="A13" t="s">
        <v>462</v>
      </c>
    </row>
    <row r="14" spans="1:3">
      <c s="4" r="A14" t="s">
        <v>27</v>
      </c>
      <c s="8" r="B14" t="n">
        <v>107.4</v>
      </c>
      <c s="8" r="C14" t="n">
        <v>158.2</v>
      </c>
    </row>
    <row r="15" spans="1:3">
      <c s="4" r="A15" t="s">
        <v>463</v>
      </c>
      <c s="8" r="B15" t="n">
        <v>7.1</v>
      </c>
      <c s="8" r="C15" t="n">
        <v>6.2</v>
      </c>
    </row>
    <row r="16" spans="1:3">
      <c s="4" r="A16" t="s">
        <v>464</v>
      </c>
      <c s="8" r="B16" t="n">
        <v>-17.6</v>
      </c>
      <c s="8" r="C16" t="n">
        <v>-10.9</v>
      </c>
    </row>
    <row r="17" spans="1:3">
      <c s="4" r="A17" t="s">
        <v>467</v>
      </c>
    </row>
    <row r="18" spans="1:3">
      <c s="3" r="A18" t="s">
        <v>462</v>
      </c>
    </row>
    <row r="19" spans="1:3">
      <c s="4" r="A19" t="s">
        <v>27</v>
      </c>
      <c s="6" r="B19" t="n">
        <v>88</v>
      </c>
      <c s="8" r="C19" t="n">
        <v>81.5</v>
      </c>
    </row>
    <row r="20" spans="1:3">
      <c s="4" r="A20" t="s">
        <v>463</v>
      </c>
      <c s="8" r="B20" t="n">
        <v>4.8</v>
      </c>
      <c s="8" r="C20" t="n">
        <v>4.7</v>
      </c>
    </row>
    <row r="21" spans="1:3">
      <c s="4" r="A21" t="s">
        <v>464</v>
      </c>
      <c s="8" r="B21" t="n">
        <v>12.6</v>
      </c>
      <c s="8" r="C21" t="n">
        <v>6.4</v>
      </c>
    </row>
    <row r="22" spans="1:3">
      <c s="4" r="A22" t="s">
        <v>468</v>
      </c>
    </row>
    <row r="23" spans="1:3">
      <c s="3" r="A23" t="s">
        <v>462</v>
      </c>
    </row>
    <row r="24" spans="1:3">
      <c s="4" r="A24" t="s">
        <v>27</v>
      </c>
      <c s="8" r="B24" t="n">
        <v>22.9</v>
      </c>
      <c s="8" r="C24" t="n">
        <v>22.6</v>
      </c>
    </row>
    <row r="25" spans="1:3">
      <c s="4" r="A25" t="s">
        <v>469</v>
      </c>
    </row>
    <row r="26" spans="1:3">
      <c s="3" r="A26" t="s">
        <v>462</v>
      </c>
    </row>
    <row r="27" spans="1:3">
      <c s="4" r="A27" t="s">
        <v>27</v>
      </c>
      <c s="8" r="B27" t="n">
        <v>20.9</v>
      </c>
      <c s="8" r="C27" t="n">
        <v>20.5</v>
      </c>
    </row>
    <row r="28" spans="1:3">
      <c s="4" r="A28" t="s">
        <v>470</v>
      </c>
    </row>
    <row r="29" spans="1:3">
      <c s="3" r="A29" t="s">
        <v>462</v>
      </c>
    </row>
    <row r="30" spans="1:3">
      <c s="4" r="A30" t="s">
        <v>27</v>
      </c>
      <c s="6" r="B30" t="n">
        <v>2</v>
      </c>
      <c s="8" r="C30" t="n">
        <v>2.1</v>
      </c>
    </row>
    <row r="31" spans="1:3">
      <c s="4" r="A31" t="s">
        <v>471</v>
      </c>
    </row>
    <row r="32" spans="1:3">
      <c s="3" r="A32" t="s">
        <v>462</v>
      </c>
    </row>
    <row r="33" spans="1:3">
      <c s="4" r="A33" t="s">
        <v>464</v>
      </c>
      <c s="7" r="B33" t="n">
        <v>-0.7</v>
      </c>
      <c s="7" r="C33" t="n">
        <v>-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72</v>
      </c>
      <c s="2" r="B1" t="s">
        <v>275</v>
      </c>
      <c s="2" r="C1" t="s">
        <v>1</v>
      </c>
    </row>
    <row r="2" spans="1:4">
      <c s="2" r="B2" t="s">
        <v>276</v>
      </c>
      <c s="2" r="C2" t="s">
        <v>2</v>
      </c>
      <c s="2" r="D2" t="s">
        <v>25</v>
      </c>
    </row>
    <row r="3" spans="1:4">
      <c s="3" r="A3" t="s">
        <v>473</v>
      </c>
    </row>
    <row r="4" spans="1:4">
      <c s="4" r="A4" t="s">
        <v>109</v>
      </c>
      <c s="11" r="C4" t="n">
        <v>0</v>
      </c>
      <c s="7" r="D4" t="n">
        <v>3.3</v>
      </c>
    </row>
    <row r="5" spans="1:4">
      <c s="4" r="A5" t="s">
        <v>282</v>
      </c>
      <c s="11" r="C5" t="n">
        <v>0</v>
      </c>
      <c s="8" r="D5" t="n">
        <v>3.2</v>
      </c>
    </row>
    <row r="6" spans="1:4">
      <c s="4" r="A6" t="s">
        <v>283</v>
      </c>
    </row>
    <row r="7" spans="1:4">
      <c s="3" r="A7" t="s">
        <v>473</v>
      </c>
    </row>
    <row r="8" spans="1:4">
      <c s="4" r="A8" t="s">
        <v>109</v>
      </c>
      <c s="8" r="D8" t="n">
        <v>2.5</v>
      </c>
    </row>
    <row r="9" spans="1:4">
      <c s="4" r="A9" t="s">
        <v>282</v>
      </c>
      <c s="7" r="B9" t="n">
        <v>3.2</v>
      </c>
      <c s="8" r="D9" t="n">
        <v>3.2</v>
      </c>
    </row>
    <row r="10" spans="1:4">
      <c s="4" r="A10" t="s">
        <v>474</v>
      </c>
    </row>
    <row r="11" spans="1:4">
      <c s="3" r="A11" t="s">
        <v>473</v>
      </c>
    </row>
    <row r="12" spans="1:4">
      <c s="4" r="A12" t="s">
        <v>109</v>
      </c>
      <c s="7" r="D12" t="n">
        <v>2.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58</v>
      </c>
    </row>
    <row r="2" spans="1:3">
      <c s="3" r="A2" t="s">
        <v>476</v>
      </c>
    </row>
    <row r="3" spans="1:3">
      <c s="4" r="A3" t="s">
        <v>59</v>
      </c>
      <c s="7" r="B3" t="n">
        <v>1129.7</v>
      </c>
      <c s="7" r="C3" t="n">
        <v>1112.9</v>
      </c>
    </row>
    <row r="4" spans="1:3">
      <c s="4" r="A4" t="s">
        <v>68</v>
      </c>
      <c s="8" r="B4" t="n">
        <v>187.6</v>
      </c>
      <c s="8" r="C4" t="n">
        <v>186.6</v>
      </c>
    </row>
    <row r="5" spans="1:3">
      <c s="4" r="A5" t="s">
        <v>477</v>
      </c>
    </row>
    <row r="6" spans="1:3">
      <c s="3" r="A6" t="s">
        <v>476</v>
      </c>
    </row>
    <row r="7" spans="1:3">
      <c s="4" r="A7" t="s">
        <v>59</v>
      </c>
      <c s="8" r="B7" t="n">
        <v>266.4</v>
      </c>
      <c s="8" r="C7" t="n">
        <v>254.1</v>
      </c>
    </row>
    <row r="8" spans="1:3">
      <c s="4" r="A8" t="s">
        <v>68</v>
      </c>
      <c s="8" r="B8" t="n">
        <v>10.2</v>
      </c>
      <c s="8" r="C8" t="n">
        <v>9.9</v>
      </c>
    </row>
    <row r="9" spans="1:3">
      <c s="4" r="A9" t="s">
        <v>478</v>
      </c>
    </row>
    <row r="10" spans="1:3">
      <c s="3" r="A10" t="s">
        <v>476</v>
      </c>
    </row>
    <row r="11" spans="1:3">
      <c s="4" r="A11" t="s">
        <v>59</v>
      </c>
      <c s="8" r="B11" t="n">
        <v>357.4</v>
      </c>
      <c s="8" r="C11" t="n">
        <v>368.4</v>
      </c>
    </row>
    <row r="12" spans="1:3">
      <c s="4" r="A12" t="s">
        <v>479</v>
      </c>
    </row>
    <row r="13" spans="1:3">
      <c s="3" r="A13" t="s">
        <v>476</v>
      </c>
    </row>
    <row r="14" spans="1:3">
      <c s="4" r="A14" t="s">
        <v>59</v>
      </c>
      <c s="8" r="B14" t="n">
        <v>454.4</v>
      </c>
      <c s="8" r="C14" t="n">
        <v>441.3</v>
      </c>
    </row>
    <row r="15" spans="1:3">
      <c s="4" r="A15" t="s">
        <v>68</v>
      </c>
      <c s="8" r="B15" t="n">
        <v>177.4</v>
      </c>
      <c s="8" r="C15" t="n">
        <v>176.7</v>
      </c>
    </row>
    <row r="16" spans="1:3">
      <c s="4" r="A16" t="s">
        <v>480</v>
      </c>
    </row>
    <row r="17" spans="1:3">
      <c s="3" r="A17" t="s">
        <v>476</v>
      </c>
    </row>
    <row r="18" spans="1:3">
      <c s="4" r="A18" t="s">
        <v>59</v>
      </c>
      <c s="7" r="B18" t="n">
        <v>51.5</v>
      </c>
      <c s="7" r="C18" t="n">
        <v>49.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r="A1" t="s">
        <v>481</v>
      </c>
      <c s="2" r="B1" t="s">
        <v>1</v>
      </c>
    </row>
    <row r="2" spans="1:4">
      <c s="2" r="B2" t="s">
        <v>2</v>
      </c>
      <c s="2" r="C2" t="s">
        <v>25</v>
      </c>
      <c s="2" r="D2" t="s">
        <v>58</v>
      </c>
    </row>
    <row r="3" spans="1:4">
      <c s="3" r="A3" t="s">
        <v>167</v>
      </c>
    </row>
    <row r="4" spans="1:4">
      <c s="4" r="A4" t="s">
        <v>482</v>
      </c>
      <c s="4" r="B4" t="s">
        <v>483</v>
      </c>
      <c s="4" r="C4" t="s">
        <v>484</v>
      </c>
    </row>
    <row r="5" spans="1:4">
      <c s="4" r="A5" t="s">
        <v>485</v>
      </c>
      <c s="4" r="B5" t="s">
        <v>486</v>
      </c>
      <c s="4" r="C5" t="s">
        <v>487</v>
      </c>
    </row>
    <row r="6" spans="1:4">
      <c s="4" r="A6" t="s">
        <v>488</v>
      </c>
      <c s="7" r="B6" t="n">
        <v>4.3</v>
      </c>
      <c s="7" r="D6" t="n">
        <v>4.1</v>
      </c>
    </row>
    <row r="7" spans="1:4">
      <c s="4" r="A7" t="s">
        <v>489</v>
      </c>
      <c s="8" r="B7" t="n">
        <v>7.8</v>
      </c>
      <c s="8" r="D7" t="n">
        <v>7.7</v>
      </c>
    </row>
    <row r="8" spans="1:4">
      <c s="4" r="A8" t="s">
        <v>490</v>
      </c>
      <c s="7" r="B8" t="n">
        <v>1.4</v>
      </c>
      <c s="7" r="D8" t="n">
        <v>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1</v>
      </c>
      <c s="2" r="B1" t="s">
        <v>1</v>
      </c>
    </row>
    <row r="2" spans="1:3">
      <c s="2" r="B2" t="s">
        <v>2</v>
      </c>
      <c s="2" r="C2" t="s">
        <v>25</v>
      </c>
    </row>
    <row r="3" spans="1:3">
      <c s="3" r="A3" t="s">
        <v>167</v>
      </c>
    </row>
    <row r="4" spans="1:3">
      <c s="4" r="A4" t="s">
        <v>492</v>
      </c>
      <c s="4" r="B4" t="s">
        <v>493</v>
      </c>
      <c s="4" r="C4" t="s">
        <v>493</v>
      </c>
    </row>
    <row r="5" spans="1:3">
      <c s="4" r="A5" t="s">
        <v>494</v>
      </c>
      <c s="4" r="B5" t="s">
        <v>495</v>
      </c>
      <c s="4" r="C5" t="s">
        <v>496</v>
      </c>
    </row>
    <row r="6" spans="1:3">
      <c s="4" r="A6" t="s">
        <v>497</v>
      </c>
      <c s="4" r="B6" t="s">
        <v>498</v>
      </c>
      <c s="4" r="C6" t="s">
        <v>499</v>
      </c>
    </row>
    <row r="7" spans="1:3">
      <c s="4" r="A7" t="s">
        <v>500</v>
      </c>
      <c s="4" r="B7" t="s">
        <v>501</v>
      </c>
      <c s="4" r="C7" t="s">
        <v>502</v>
      </c>
    </row>
    <row r="8" spans="1:3">
      <c s="4" r="A8" t="s">
        <v>503</v>
      </c>
      <c s="4" r="B8" t="s">
        <v>504</v>
      </c>
      <c s="4" r="C8" t="s">
        <v>505</v>
      </c>
    </row>
    <row r="9" spans="1:3">
      <c s="4" r="A9" t="s">
        <v>506</v>
      </c>
      <c s="4" r="B9" t="s">
        <v>507</v>
      </c>
      <c s="4" r="C9" t="s">
        <v>508</v>
      </c>
    </row>
    <row r="10" spans="1:3">
      <c s="4" r="A10" t="s">
        <v>485</v>
      </c>
      <c s="4" r="B10" t="s">
        <v>486</v>
      </c>
      <c s="4" r="C10" t="s">
        <v>4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09</v>
      </c>
      <c s="2" r="B1" t="s">
        <v>2</v>
      </c>
      <c s="2" r="C1" t="s">
        <v>58</v>
      </c>
    </row>
    <row r="2" spans="1:3">
      <c s="3" r="A2" t="s">
        <v>169</v>
      </c>
    </row>
    <row r="3" spans="1:3">
      <c s="4" r="A3" t="s">
        <v>510</v>
      </c>
      <c s="7" r="B3" t="n">
        <v>169.5</v>
      </c>
      <c s="7" r="C3" t="n">
        <v>169.8</v>
      </c>
    </row>
    <row r="4" spans="1:3">
      <c s="4" r="A4" t="s">
        <v>511</v>
      </c>
      <c s="8" r="B4" t="n">
        <v>13.9</v>
      </c>
      <c s="8" r="C4" t="n">
        <v>15.5</v>
      </c>
    </row>
    <row r="5" spans="1:3">
      <c s="4" r="A5" t="s">
        <v>512</v>
      </c>
      <c s="8" r="B5" t="n">
        <v>107.5</v>
      </c>
      <c s="8" r="C5" t="n">
        <v>97.40000000000001</v>
      </c>
    </row>
    <row r="6" spans="1:3">
      <c s="4" r="A6" t="s">
        <v>513</v>
      </c>
      <c s="8" r="B6" t="n">
        <v>290.9</v>
      </c>
      <c s="8" r="C6" t="n">
        <v>282.7</v>
      </c>
    </row>
    <row r="7" spans="1:3">
      <c s="4" r="A7" t="s">
        <v>514</v>
      </c>
      <c s="8" r="B7" t="n">
        <v>54.8</v>
      </c>
      <c s="8" r="C7" t="n">
        <v>56.3</v>
      </c>
    </row>
    <row r="8" spans="1:3">
      <c s="4" r="A8" t="s">
        <v>515</v>
      </c>
      <c s="7" r="B8" t="n">
        <v>236.1</v>
      </c>
      <c s="7" r="C8" t="n">
        <v>226.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58</v>
      </c>
    </row>
    <row r="2" spans="1:3">
      <c s="3" r="A2" t="s">
        <v>517</v>
      </c>
    </row>
    <row r="3" spans="1:3">
      <c s="4" r="A3" t="s">
        <v>518</v>
      </c>
      <c s="7" r="B3" t="n">
        <v>795.2</v>
      </c>
      <c s="11" r="C3" t="n">
        <v>786</v>
      </c>
    </row>
    <row r="4" spans="1:3">
      <c s="4" r="A4" t="s">
        <v>519</v>
      </c>
      <c s="8" r="B4" t="n">
        <v>516.4</v>
      </c>
      <c s="8" r="C4" t="n">
        <v>508.2</v>
      </c>
    </row>
    <row r="5" spans="1:3">
      <c s="4" r="A5" t="s">
        <v>515</v>
      </c>
      <c s="8" r="B5" t="n">
        <v>278.8</v>
      </c>
      <c s="8" r="C5" t="n">
        <v>277.8</v>
      </c>
    </row>
    <row r="6" spans="1:3">
      <c s="4" r="A6" t="s">
        <v>520</v>
      </c>
    </row>
    <row r="7" spans="1:3">
      <c s="3" r="A7" t="s">
        <v>517</v>
      </c>
    </row>
    <row r="8" spans="1:3">
      <c s="4" r="A8" t="s">
        <v>518</v>
      </c>
      <c s="8" r="B8" t="n">
        <v>17.7</v>
      </c>
      <c s="8" r="C8" t="n">
        <v>17.6</v>
      </c>
    </row>
    <row r="9" spans="1:3">
      <c s="4" r="A9" t="s">
        <v>521</v>
      </c>
    </row>
    <row r="10" spans="1:3">
      <c s="3" r="A10" t="s">
        <v>517</v>
      </c>
    </row>
    <row r="11" spans="1:3">
      <c s="4" r="A11" t="s">
        <v>518</v>
      </c>
      <c s="8" r="B11" t="n">
        <v>62.6</v>
      </c>
      <c s="8" r="C11" t="n">
        <v>62.8</v>
      </c>
    </row>
    <row r="12" spans="1:3">
      <c s="4" r="A12" t="s">
        <v>522</v>
      </c>
    </row>
    <row r="13" spans="1:3">
      <c s="3" r="A13" t="s">
        <v>517</v>
      </c>
    </row>
    <row r="14" spans="1:3">
      <c s="4" r="A14" t="s">
        <v>518</v>
      </c>
      <c s="7" r="B14" t="n">
        <v>714.9</v>
      </c>
      <c s="7" r="C14" t="n">
        <v>70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3</v>
      </c>
      <c s="2" r="B1" t="s">
        <v>1</v>
      </c>
    </row>
    <row r="2" spans="1:3">
      <c s="2" r="B2" t="s">
        <v>2</v>
      </c>
      <c s="2" r="C2" t="s">
        <v>25</v>
      </c>
    </row>
    <row r="3" spans="1:3">
      <c s="3" r="A3" t="s">
        <v>517</v>
      </c>
    </row>
    <row r="4" spans="1:3">
      <c s="4" r="A4" t="s">
        <v>109</v>
      </c>
      <c s="11" r="B4" t="n">
        <v>0</v>
      </c>
      <c s="7" r="C4" t="n">
        <v>3.3</v>
      </c>
    </row>
    <row r="5" spans="1:3">
      <c s="4" r="A5" t="s">
        <v>524</v>
      </c>
    </row>
    <row r="6" spans="1:3">
      <c s="3" r="A6" t="s">
        <v>517</v>
      </c>
    </row>
    <row r="7" spans="1:3">
      <c s="4" r="A7" t="s">
        <v>109</v>
      </c>
      <c s="7" r="C7" t="n">
        <v>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8"/>
  </cols>
  <sheetData>
    <row r="1" spans="1:2">
      <c s="1" r="A1" t="s">
        <v>525</v>
      </c>
      <c s="2" r="B1" t="s">
        <v>526</v>
      </c>
    </row>
    <row r="2" spans="1:2">
      <c s="3" r="A2" t="s">
        <v>527</v>
      </c>
    </row>
    <row r="3" spans="1:2">
      <c s="4" r="A3" t="s">
        <v>528</v>
      </c>
      <c s="6" r="B3"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9</v>
      </c>
      <c s="2" r="B1" t="s">
        <v>1</v>
      </c>
    </row>
    <row r="2" spans="1:3">
      <c s="2" r="B2" t="s">
        <v>2</v>
      </c>
      <c s="2" r="C2" t="s">
        <v>25</v>
      </c>
    </row>
    <row r="3" spans="1:3">
      <c s="3" r="A3" t="s">
        <v>527</v>
      </c>
    </row>
    <row r="4" spans="1:3">
      <c s="4" r="A4" t="s">
        <v>530</v>
      </c>
      <c s="7" r="B4" t="n">
        <v>0.5</v>
      </c>
      <c s="7" r="C4" t="n">
        <v>0.5</v>
      </c>
    </row>
    <row r="5" spans="1:3">
      <c s="4" r="A5" t="s">
        <v>531</v>
      </c>
      <c s="8" r="B5" t="n">
        <v>2.8</v>
      </c>
      <c s="8" r="C5" t="n">
        <v>2.8</v>
      </c>
    </row>
    <row r="6" spans="1:3">
      <c s="4" r="A6" t="s">
        <v>532</v>
      </c>
      <c s="8" r="B6" t="n">
        <v>-2.7</v>
      </c>
      <c s="6" r="C6" t="n">
        <v>-3</v>
      </c>
    </row>
    <row r="7" spans="1:3">
      <c s="4" r="A7" t="s">
        <v>533</v>
      </c>
      <c s="6" r="B7" t="n">
        <v>0</v>
      </c>
      <c s="8" r="C7" t="n">
        <v>-0.1</v>
      </c>
    </row>
    <row r="8" spans="1:3">
      <c s="4" r="A8" t="s">
        <v>534</v>
      </c>
      <c s="8" r="B8" t="n">
        <v>0.6</v>
      </c>
      <c s="8" r="C8" t="n">
        <v>1.6</v>
      </c>
    </row>
    <row r="9" spans="1:3">
      <c s="4" r="A9" t="s">
        <v>535</v>
      </c>
      <c s="8" r="B9" t="n">
        <v>1.2</v>
      </c>
      <c s="8" r="C9" t="n">
        <v>1.8</v>
      </c>
    </row>
    <row r="10" spans="1:3">
      <c s="4" r="A10" t="s">
        <v>536</v>
      </c>
      <c s="7" r="B10" t="n">
        <v>2.1</v>
      </c>
      <c s="11" r="C10"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37</v>
      </c>
      <c s="2" r="B1" t="s">
        <v>1</v>
      </c>
    </row>
    <row r="2" spans="1:2">
      <c s="2" r="B2" t="s">
        <v>538</v>
      </c>
    </row>
    <row r="3" spans="1:2">
      <c s="3" r="A3" t="s">
        <v>527</v>
      </c>
    </row>
    <row r="4" spans="1:2">
      <c s="4" r="A4" t="s">
        <v>539</v>
      </c>
      <c s="7" r="B4" t="n">
        <v>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540</v>
      </c>
      <c s="2" r="B1" t="s">
        <v>1</v>
      </c>
    </row>
    <row r="2" spans="1:4">
      <c s="2" r="B2" t="s">
        <v>2</v>
      </c>
      <c s="2" r="C2" t="s">
        <v>58</v>
      </c>
      <c s="2" r="D2" t="s">
        <v>541</v>
      </c>
    </row>
    <row r="3" spans="1:4">
      <c s="3" r="A3" t="s">
        <v>542</v>
      </c>
    </row>
    <row r="4" spans="1:4">
      <c s="4" r="A4" t="s">
        <v>543</v>
      </c>
      <c s="7" r="B4" t="n">
        <v>737.8</v>
      </c>
      <c s="7" r="C4" t="n">
        <v>734.8</v>
      </c>
    </row>
    <row r="5" spans="1:4">
      <c s="4" r="A5" t="s">
        <v>544</v>
      </c>
      <c s="8" r="B5" t="n">
        <v>42.4</v>
      </c>
      <c s="8" r="C5" t="n">
        <v>39.9</v>
      </c>
    </row>
    <row r="6" spans="1:4">
      <c s="4" r="A6" t="s">
        <v>545</v>
      </c>
      <c s="8" r="B6" t="n">
        <v>11.7</v>
      </c>
      <c s="8" r="C6" t="n">
        <v>12.5</v>
      </c>
    </row>
    <row r="7" spans="1:4">
      <c s="4" r="A7" t="s">
        <v>78</v>
      </c>
      <c s="8" r="B7" t="n">
        <v>683.7</v>
      </c>
      <c s="8" r="C7" t="n">
        <v>682.4</v>
      </c>
    </row>
    <row r="8" spans="1:4">
      <c s="4" r="A8" t="s">
        <v>546</v>
      </c>
    </row>
    <row r="9" spans="1:4">
      <c s="3" r="A9" t="s">
        <v>542</v>
      </c>
    </row>
    <row r="10" spans="1:4">
      <c s="4" r="A10" t="s">
        <v>544</v>
      </c>
      <c s="8" r="B10" t="n">
        <v>42.4</v>
      </c>
      <c s="8" r="C10" t="n">
        <v>39.9</v>
      </c>
    </row>
    <row r="11" spans="1:4">
      <c s="4" r="A11" t="s">
        <v>78</v>
      </c>
      <c s="7" r="B11" t="n">
        <v>683.7</v>
      </c>
      <c s="8" r="C11" t="n">
        <v>682.4</v>
      </c>
    </row>
    <row r="12" spans="1:4">
      <c s="4" r="A12" t="s">
        <v>547</v>
      </c>
    </row>
    <row r="13" spans="1:4">
      <c s="3" r="A13" t="s">
        <v>542</v>
      </c>
    </row>
    <row r="14" spans="1:4">
      <c s="4" r="A14" t="s">
        <v>548</v>
      </c>
      <c s="4" r="B14" t="s">
        <v>549</v>
      </c>
    </row>
    <row r="15" spans="1:4">
      <c s="4" r="A15" t="s">
        <v>550</v>
      </c>
      <c s="6" r="B15" t="n">
        <v>2019</v>
      </c>
    </row>
    <row r="16" spans="1:4">
      <c s="4" r="A16" t="s">
        <v>543</v>
      </c>
      <c s="11" r="B16" t="n">
        <v>255</v>
      </c>
      <c s="8" r="C16" t="n">
        <v>262.5</v>
      </c>
    </row>
    <row r="17" spans="1:4">
      <c s="4" r="A17" t="s">
        <v>551</v>
      </c>
    </row>
    <row r="18" spans="1:4">
      <c s="3" r="A18" t="s">
        <v>542</v>
      </c>
    </row>
    <row r="19" spans="1:4">
      <c s="4" r="A19" t="s">
        <v>548</v>
      </c>
      <c s="4" r="B19" t="s">
        <v>549</v>
      </c>
    </row>
    <row r="20" spans="1:4">
      <c s="4" r="A20" t="s">
        <v>550</v>
      </c>
      <c s="6" r="B20" t="n">
        <v>2019</v>
      </c>
    </row>
    <row r="21" spans="1:4">
      <c s="4" r="A21" t="s">
        <v>543</v>
      </c>
      <c s="7" r="B21" t="n">
        <v>137.7</v>
      </c>
      <c s="6" r="C21" t="n">
        <v>130</v>
      </c>
    </row>
    <row r="22" spans="1:4">
      <c s="4" r="A22" t="s">
        <v>552</v>
      </c>
    </row>
    <row r="23" spans="1:4">
      <c s="3" r="A23" t="s">
        <v>542</v>
      </c>
    </row>
    <row r="24" spans="1:4">
      <c s="4" r="A24" t="s">
        <v>548</v>
      </c>
      <c s="4" r="B24" t="s">
        <v>553</v>
      </c>
    </row>
    <row r="25" spans="1:4">
      <c s="4" r="A25" t="s">
        <v>550</v>
      </c>
      <c s="6" r="B25" t="n">
        <v>2018</v>
      </c>
    </row>
    <row r="26" spans="1:4">
      <c s="4" r="A26" t="s">
        <v>543</v>
      </c>
      <c s="7" r="B26" t="n">
        <v>47.4</v>
      </c>
      <c s="8" r="C26" t="n">
        <v>44.8</v>
      </c>
    </row>
    <row r="27" spans="1:4">
      <c s="4" r="A27" t="s">
        <v>554</v>
      </c>
    </row>
    <row r="28" spans="1:4">
      <c s="3" r="A28" t="s">
        <v>542</v>
      </c>
    </row>
    <row r="29" spans="1:4">
      <c s="4" r="A29" t="s">
        <v>548</v>
      </c>
      <c s="4" r="B29" t="s">
        <v>555</v>
      </c>
      <c s="4" r="D29" t="s">
        <v>555</v>
      </c>
    </row>
    <row r="30" spans="1:4">
      <c s="4" r="A30" t="s">
        <v>550</v>
      </c>
      <c s="6" r="B30" t="n">
        <v>2019</v>
      </c>
    </row>
    <row r="31" spans="1:4">
      <c s="4" r="A31" t="s">
        <v>543</v>
      </c>
      <c s="7" r="B31" t="n">
        <v>297.7</v>
      </c>
      <c s="7" r="C31" t="n">
        <v>29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32"/>
    <col customWidth="1" max="7" min="7" width="80"/>
    <col customWidth="1" max="8" min="8" width="21"/>
    <col customWidth="1" max="9" min="9" width="21"/>
  </cols>
  <sheetData>
    <row r="1" spans="1:9">
      <c s="1" r="A1" t="s">
        <v>556</v>
      </c>
      <c s="2" r="B1" t="s">
        <v>557</v>
      </c>
      <c s="2" r="C1" t="s">
        <v>558</v>
      </c>
      <c s="2" r="D1" t="s">
        <v>559</v>
      </c>
      <c s="2" r="E1" t="s">
        <v>560</v>
      </c>
      <c s="2" r="F1" t="s">
        <v>561</v>
      </c>
      <c s="2" r="G1" t="s">
        <v>562</v>
      </c>
      <c s="2" r="H1" t="s">
        <v>563</v>
      </c>
      <c s="2" r="I1" t="s">
        <v>564</v>
      </c>
    </row>
    <row r="2" spans="1:9">
      <c s="4" r="A2" t="s">
        <v>565</v>
      </c>
    </row>
    <row r="3" spans="1:9">
      <c s="3" r="A3" t="s">
        <v>542</v>
      </c>
    </row>
    <row r="4" spans="1:9">
      <c s="4" r="A4" t="s">
        <v>566</v>
      </c>
      <c s="11" r="F4" t="n">
        <v>6000000</v>
      </c>
    </row>
    <row r="5" spans="1:9">
      <c s="4" r="A5" t="s">
        <v>567</v>
      </c>
    </row>
    <row r="6" spans="1:9">
      <c s="3" r="A6" t="s">
        <v>542</v>
      </c>
    </row>
    <row r="7" spans="1:9">
      <c s="4" r="A7" t="s">
        <v>568</v>
      </c>
      <c s="4" r="C7" t="s">
        <v>569</v>
      </c>
    </row>
    <row r="8" spans="1:9">
      <c s="4" r="A8" t="s">
        <v>570</v>
      </c>
      <c s="11" r="G8" t="n">
        <v>42500000</v>
      </c>
    </row>
    <row r="9" spans="1:9">
      <c s="4" r="A9" t="s">
        <v>551</v>
      </c>
    </row>
    <row r="10" spans="1:9">
      <c s="3" r="A10" t="s">
        <v>542</v>
      </c>
    </row>
    <row r="11" spans="1:9">
      <c s="4" r="A11" t="s">
        <v>571</v>
      </c>
      <c s="11" r="C11" t="n">
        <v>500000000</v>
      </c>
    </row>
    <row r="12" spans="1:9">
      <c s="4" r="A12" t="s">
        <v>572</v>
      </c>
      <c s="4" r="C12" t="s">
        <v>573</v>
      </c>
    </row>
    <row r="13" spans="1:9">
      <c s="4" r="A13" t="s">
        <v>574</v>
      </c>
      <c s="11" r="G13" t="n">
        <v>119100000</v>
      </c>
    </row>
    <row r="14" spans="1:9">
      <c s="4" r="A14" t="s">
        <v>548</v>
      </c>
      <c s="4" r="G14" t="s">
        <v>549</v>
      </c>
    </row>
    <row r="15" spans="1:9">
      <c s="4" r="A15" t="s">
        <v>575</v>
      </c>
    </row>
    <row r="16" spans="1:9">
      <c s="3" r="A16" t="s">
        <v>542</v>
      </c>
    </row>
    <row r="17" spans="1:9">
      <c s="4" r="A17" t="s">
        <v>576</v>
      </c>
      <c s="4" r="B17" t="s">
        <v>577</v>
      </c>
    </row>
    <row r="18" spans="1:9">
      <c s="4" r="A18" t="s">
        <v>578</v>
      </c>
    </row>
    <row r="19" spans="1:9">
      <c s="3" r="A19" t="s">
        <v>542</v>
      </c>
    </row>
    <row r="20" spans="1:9">
      <c s="4" r="A20" t="s">
        <v>571</v>
      </c>
      <c s="11" r="H20" t="n">
        <v>300000000</v>
      </c>
    </row>
    <row r="21" spans="1:9">
      <c s="4" r="A21" t="s">
        <v>579</v>
      </c>
    </row>
    <row r="22" spans="1:9">
      <c s="3" r="A22" t="s">
        <v>542</v>
      </c>
    </row>
    <row r="23" spans="1:9">
      <c s="4" r="A23" t="s">
        <v>571</v>
      </c>
      <c s="11" r="C23" t="n">
        <v>300000000</v>
      </c>
    </row>
    <row r="24" spans="1:9">
      <c s="4" r="A24" t="s">
        <v>580</v>
      </c>
      <c s="4" r="C24" t="s">
        <v>581</v>
      </c>
    </row>
    <row r="25" spans="1:9">
      <c s="4" r="A25" t="s">
        <v>582</v>
      </c>
      <c s="11" r="C25" t="n">
        <v>7500000</v>
      </c>
    </row>
    <row r="26" spans="1:9">
      <c s="4" r="A26" t="s">
        <v>552</v>
      </c>
    </row>
    <row r="27" spans="1:9">
      <c s="3" r="A27" t="s">
        <v>542</v>
      </c>
    </row>
    <row r="28" spans="1:9">
      <c s="4" r="A28" t="s">
        <v>583</v>
      </c>
      <c s="4" r="F28" t="s">
        <v>584</v>
      </c>
    </row>
    <row r="29" spans="1:9">
      <c s="4" r="A29" t="s">
        <v>585</v>
      </c>
      <c s="6" r="F29" t="n">
        <v>6</v>
      </c>
    </row>
    <row r="30" spans="1:9">
      <c s="4" r="A30" t="s">
        <v>586</v>
      </c>
      <c s="4" r="F30" t="s">
        <v>587</v>
      </c>
    </row>
    <row r="31" spans="1:9">
      <c s="4" r="A31" t="s">
        <v>588</v>
      </c>
      <c s="4" r="F31" t="s">
        <v>589</v>
      </c>
    </row>
    <row r="32" spans="1:9">
      <c s="4" r="A32" t="s">
        <v>548</v>
      </c>
      <c s="4" r="G32" t="s">
        <v>553</v>
      </c>
    </row>
    <row r="33" spans="1:9">
      <c s="4" r="A33" t="s">
        <v>590</v>
      </c>
    </row>
    <row r="34" spans="1:9">
      <c s="3" r="A34" t="s">
        <v>542</v>
      </c>
    </row>
    <row r="35" spans="1:9">
      <c s="4" r="A35" t="s">
        <v>591</v>
      </c>
      <c s="12" r="I35" t="n">
        <v>198.8</v>
      </c>
    </row>
    <row r="36" spans="1:9">
      <c s="4" r="A36" t="s">
        <v>592</v>
      </c>
    </row>
    <row r="37" spans="1:9">
      <c s="3" r="A37" t="s">
        <v>542</v>
      </c>
    </row>
    <row r="38" spans="1:9">
      <c s="4" r="A38" t="s">
        <v>593</v>
      </c>
      <c s="11" r="F38" t="n">
        <v>24700000</v>
      </c>
    </row>
    <row r="39" spans="1:9">
      <c s="4" r="A39" t="s">
        <v>594</v>
      </c>
    </row>
    <row r="40" spans="1:9">
      <c s="3" r="A40" t="s">
        <v>542</v>
      </c>
    </row>
    <row r="41" spans="1:9">
      <c s="4" r="A41" t="s">
        <v>591</v>
      </c>
      <c s="8" r="I41" t="n">
        <v>66.2</v>
      </c>
    </row>
    <row r="42" spans="1:9">
      <c s="4" r="A42" t="s">
        <v>595</v>
      </c>
    </row>
    <row r="43" spans="1:9">
      <c s="3" r="A43" t="s">
        <v>542</v>
      </c>
    </row>
    <row r="44" spans="1:9">
      <c s="4" r="A44" t="s">
        <v>596</v>
      </c>
      <c s="4" r="D44" t="s">
        <v>597</v>
      </c>
    </row>
    <row r="45" spans="1:9">
      <c s="4" r="A45" t="s">
        <v>593</v>
      </c>
      <c s="11" r="D45" t="n">
        <v>44000000</v>
      </c>
      <c s="13" r="I45" t="n">
        <v>265</v>
      </c>
    </row>
    <row r="46" spans="1:9">
      <c s="4" r="A46" t="s">
        <v>598</v>
      </c>
      <c s="4" r="D46" t="s">
        <v>599</v>
      </c>
      <c s="4" r="I46" t="s">
        <v>599</v>
      </c>
    </row>
    <row r="47" spans="1:9">
      <c s="4" r="A47" t="s">
        <v>554</v>
      </c>
    </row>
    <row r="48" spans="1:9">
      <c s="3" r="A48" t="s">
        <v>542</v>
      </c>
    </row>
    <row r="49" spans="1:9">
      <c s="4" r="A49" t="s">
        <v>548</v>
      </c>
      <c s="4" r="E49" t="s">
        <v>555</v>
      </c>
      <c s="4" r="G49" t="s">
        <v>555</v>
      </c>
    </row>
    <row r="50" spans="1:9">
      <c s="4" r="A50" t="s">
        <v>600</v>
      </c>
      <c s="4" r="G50" t="s">
        <v>601</v>
      </c>
    </row>
    <row r="51" spans="1:9">
      <c s="4" r="A51" t="s">
        <v>602</v>
      </c>
      <c s="4" r="E51" t="s">
        <v>603</v>
      </c>
    </row>
    <row r="52" spans="1:9">
      <c s="4" r="A52" t="s">
        <v>604</v>
      </c>
      <c s="11" r="E52" t="n">
        <v>294900000</v>
      </c>
    </row>
    <row r="53" spans="1:9">
      <c s="4" r="A53" t="s">
        <v>605</v>
      </c>
      <c s="11" r="E53" t="n">
        <v>300000000</v>
      </c>
    </row>
    <row r="54" spans="1:9">
      <c s="4" r="A54" t="s">
        <v>606</v>
      </c>
      <c s="4" r="E54" t="s">
        <v>607</v>
      </c>
    </row>
    <row r="55" spans="1:9">
      <c s="4" r="A55" t="s">
        <v>608</v>
      </c>
      <c s="4" r="G55" t="s">
        <v>609</v>
      </c>
    </row>
    <row r="56" spans="1:9">
      <c s="4" r="A56" t="s">
        <v>610</v>
      </c>
      <c s="4" r="G56" t="s">
        <v>6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12</v>
      </c>
      <c s="2" r="B1" t="s">
        <v>1</v>
      </c>
      <c s="2" r="C1" t="s">
        <v>270</v>
      </c>
    </row>
    <row r="2" spans="1:3">
      <c s="2" r="B2" t="s">
        <v>2</v>
      </c>
      <c s="2" r="C2" t="s">
        <v>58</v>
      </c>
    </row>
    <row r="3" spans="1:3">
      <c s="3" r="A3" t="s">
        <v>181</v>
      </c>
    </row>
    <row r="4" spans="1:3">
      <c s="4" r="A4" t="s">
        <v>613</v>
      </c>
      <c s="7" r="B4" t="n">
        <v>46.5</v>
      </c>
      <c s="7" r="C4" t="n">
        <v>30.5</v>
      </c>
    </row>
    <row r="5" spans="1:3">
      <c s="4" r="A5" t="s">
        <v>614</v>
      </c>
      <c s="6" r="B5" t="n">
        <v>0</v>
      </c>
      <c s="8" r="C5" t="n">
        <v>0.7</v>
      </c>
    </row>
    <row r="6" spans="1:3">
      <c s="4" r="A6" t="s">
        <v>615</v>
      </c>
      <c s="8" r="B6" t="n">
        <v>2.2</v>
      </c>
      <c s="8" r="C6" t="n">
        <v>3.7</v>
      </c>
    </row>
    <row r="7" spans="1:3">
      <c s="4" r="A7" t="s">
        <v>616</v>
      </c>
      <c s="8" r="B7" t="n">
        <v>0.9</v>
      </c>
      <c s="8" r="C7" t="n">
        <v>24.4</v>
      </c>
    </row>
    <row r="8" spans="1:3">
      <c s="4" r="A8" t="s">
        <v>617</v>
      </c>
      <c s="8" r="B8" t="n">
        <v>-2.4</v>
      </c>
      <c s="8" r="C8" t="n">
        <v>-12.1</v>
      </c>
    </row>
    <row r="9" spans="1:3">
      <c s="4" r="A9" t="s">
        <v>302</v>
      </c>
      <c s="8" r="B9" t="n">
        <v>-0.2</v>
      </c>
      <c s="8" r="C9" t="n">
        <v>-0.7</v>
      </c>
    </row>
    <row r="10" spans="1:3">
      <c s="4" r="A10" t="s">
        <v>618</v>
      </c>
      <c s="11" r="B10" t="n">
        <v>47</v>
      </c>
      <c s="7" r="C10" t="n">
        <v>4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619</v>
      </c>
      <c s="2" r="B1" t="s">
        <v>270</v>
      </c>
    </row>
    <row r="2" spans="1:3">
      <c s="2" r="B2" t="s">
        <v>58</v>
      </c>
      <c s="2" r="C2" t="s">
        <v>2</v>
      </c>
    </row>
    <row r="3" spans="1:3">
      <c s="3" r="A3" t="s">
        <v>620</v>
      </c>
    </row>
    <row r="4" spans="1:3">
      <c s="4" r="A4" t="s">
        <v>115</v>
      </c>
      <c s="7" r="B4" t="n">
        <v>29.1</v>
      </c>
      <c s="11" r="C4" t="n">
        <v>29</v>
      </c>
    </row>
    <row r="5" spans="1:3">
      <c s="4" r="A5" t="s">
        <v>621</v>
      </c>
    </row>
    <row r="6" spans="1:3">
      <c s="3" r="A6" t="s">
        <v>620</v>
      </c>
    </row>
    <row r="7" spans="1:3">
      <c s="4" r="A7" t="s">
        <v>622</v>
      </c>
      <c s="4" r="B7" t="s">
        <v>6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24</v>
      </c>
      <c s="2" r="B1" t="s">
        <v>1</v>
      </c>
      <c s="2" r="C1" t="s">
        <v>270</v>
      </c>
    </row>
    <row r="2" spans="1:3">
      <c s="2" r="B2" t="s">
        <v>2</v>
      </c>
      <c s="2" r="C2" t="s">
        <v>58</v>
      </c>
    </row>
    <row r="3" spans="1:3">
      <c s="3" r="A3" t="s">
        <v>184</v>
      </c>
    </row>
    <row r="4" spans="1:3">
      <c s="4" r="A4" t="s">
        <v>625</v>
      </c>
      <c s="7" r="B4" t="n">
        <v>30.1</v>
      </c>
      <c s="7" r="C4" t="n">
        <v>2.5</v>
      </c>
    </row>
    <row r="5" spans="1:3">
      <c s="4" r="A5" t="s">
        <v>626</v>
      </c>
      <c s="6" r="B5" t="n">
        <v>0</v>
      </c>
      <c s="6" r="C5" t="n">
        <v>30</v>
      </c>
    </row>
    <row r="6" spans="1:3">
      <c s="4" r="A6" t="s">
        <v>627</v>
      </c>
      <c s="8" r="B6" t="n">
        <v>-0.2</v>
      </c>
      <c s="6" r="C6" t="n">
        <v>-1</v>
      </c>
    </row>
    <row r="7" spans="1:3">
      <c s="4" r="A7" t="s">
        <v>302</v>
      </c>
      <c s="8" r="B7" t="n">
        <v>0.1</v>
      </c>
      <c s="8" r="C7" t="n">
        <v>-1.4</v>
      </c>
    </row>
    <row r="8" spans="1:3">
      <c s="4" r="A8" t="s">
        <v>628</v>
      </c>
      <c s="11" r="B8" t="n">
        <v>30</v>
      </c>
      <c s="7" r="C8" t="n">
        <v>3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9</v>
      </c>
      <c s="2" r="B1" t="s">
        <v>1</v>
      </c>
    </row>
    <row r="2" spans="1:3">
      <c s="2" r="B2" t="s">
        <v>2</v>
      </c>
      <c s="2" r="C2" t="s">
        <v>58</v>
      </c>
    </row>
    <row r="3" spans="1:3">
      <c s="3" r="A3" t="s">
        <v>630</v>
      </c>
    </row>
    <row r="4" spans="1:3">
      <c s="4" r="A4" t="s">
        <v>631</v>
      </c>
      <c s="4" r="B4" t="s">
        <v>632</v>
      </c>
    </row>
    <row r="5" spans="1:3">
      <c s="4" r="A5" t="s">
        <v>633</v>
      </c>
      <c s="4" r="B5" t="s">
        <v>634</v>
      </c>
    </row>
    <row r="6" spans="1:3">
      <c s="4" r="A6" t="s">
        <v>635</v>
      </c>
      <c s="7" r="B6" t="n">
        <v>4.4</v>
      </c>
    </row>
    <row r="7" spans="1:3">
      <c s="4" r="A7" t="s">
        <v>636</v>
      </c>
    </row>
    <row r="8" spans="1:3">
      <c s="3" r="A8" t="s">
        <v>630</v>
      </c>
    </row>
    <row r="9" spans="1:3">
      <c s="4" r="A9" t="s">
        <v>637</v>
      </c>
      <c s="8" r="B9" t="n">
        <v>-2.6</v>
      </c>
    </row>
    <row r="10" spans="1:3">
      <c s="4" r="A10" t="s">
        <v>638</v>
      </c>
    </row>
    <row r="11" spans="1:3">
      <c s="3" r="A11" t="s">
        <v>630</v>
      </c>
    </row>
    <row r="12" spans="1:3">
      <c s="4" r="A12" t="s">
        <v>637</v>
      </c>
      <c s="7" r="C12" t="n">
        <v>-1.9</v>
      </c>
    </row>
    <row r="13" spans="1:3">
      <c s="4" r="A13" t="s">
        <v>639</v>
      </c>
      <c s="6" r="B13" t="n">
        <v>4</v>
      </c>
    </row>
    <row r="14" spans="1:3">
      <c s="4" r="A14" t="s">
        <v>640</v>
      </c>
    </row>
    <row r="15" spans="1:3">
      <c s="3" r="A15" t="s">
        <v>630</v>
      </c>
    </row>
    <row r="16" spans="1:3">
      <c s="4" r="A16" t="s">
        <v>641</v>
      </c>
      <c s="7" r="B16" t="n">
        <v>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642</v>
      </c>
      <c s="2" r="B1" t="s">
        <v>562</v>
      </c>
      <c s="2" r="C1" t="s">
        <v>643</v>
      </c>
      <c s="2" r="D1" t="s">
        <v>644</v>
      </c>
      <c s="2" r="E1" t="s">
        <v>645</v>
      </c>
    </row>
    <row r="2" spans="1:5">
      <c s="3" r="A2" t="s">
        <v>646</v>
      </c>
    </row>
    <row r="3" spans="1:5">
      <c s="4" r="A3" t="s">
        <v>647</v>
      </c>
      <c s="14" r="C3" t="n">
        <v>36.6</v>
      </c>
      <c s="14" r="E3" t="n">
        <v>21.3</v>
      </c>
    </row>
    <row r="4" spans="1:5">
      <c s="4" r="A4" t="s">
        <v>648</v>
      </c>
      <c s="7" r="B4" t="n">
        <v>-7.4</v>
      </c>
      <c s="7" r="D4" t="n">
        <v>-10.5</v>
      </c>
    </row>
    <row r="5" spans="1:5">
      <c s="4" r="A5" t="s">
        <v>649</v>
      </c>
    </row>
    <row r="6" spans="1:5">
      <c s="3" r="A6" t="s">
        <v>646</v>
      </c>
    </row>
    <row r="7" spans="1:5">
      <c s="4" r="A7" t="s">
        <v>647</v>
      </c>
      <c s="8" r="C7" t="n">
        <v>32.8</v>
      </c>
      <c s="8" r="E7" t="n">
        <v>17.3</v>
      </c>
    </row>
    <row r="8" spans="1:5">
      <c s="4" r="A8" t="s">
        <v>648</v>
      </c>
      <c s="8" r="B8" t="n">
        <v>-6.9</v>
      </c>
      <c s="8" r="D8" t="n">
        <v>-9.800000000000001</v>
      </c>
    </row>
    <row r="9" spans="1:5">
      <c s="4" r="A9" t="s">
        <v>650</v>
      </c>
    </row>
    <row r="10" spans="1:5">
      <c s="3" r="A10" t="s">
        <v>646</v>
      </c>
    </row>
    <row r="11" spans="1:5">
      <c s="4" r="A11" t="s">
        <v>647</v>
      </c>
      <c s="14" r="C11" t="n">
        <v>3.8</v>
      </c>
      <c s="15" r="E11" t="n">
        <v>4</v>
      </c>
    </row>
    <row r="12" spans="1:5">
      <c s="4" r="A12" t="s">
        <v>648</v>
      </c>
      <c s="7" r="B12" t="n">
        <v>-0.5</v>
      </c>
      <c s="7" r="D12" t="n">
        <v>-0.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51</v>
      </c>
      <c s="2" r="B1" t="s">
        <v>1</v>
      </c>
      <c s="2" r="C1" t="s">
        <v>270</v>
      </c>
    </row>
    <row r="2" spans="1:3">
      <c s="2" r="B2" t="s">
        <v>2</v>
      </c>
      <c s="2" r="C2" t="s">
        <v>58</v>
      </c>
    </row>
    <row r="3" spans="1:3">
      <c s="3" r="A3" t="s">
        <v>630</v>
      </c>
    </row>
    <row r="4" spans="1:3">
      <c s="4" r="A4" t="s">
        <v>637</v>
      </c>
      <c s="7" r="B4" t="n">
        <v>-7.4</v>
      </c>
      <c s="7" r="C4" t="n">
        <v>-10.5</v>
      </c>
    </row>
    <row r="5" spans="1:3">
      <c s="4" r="A5" t="s">
        <v>652</v>
      </c>
      <c s="8" r="B5" t="n">
        <v>3.6</v>
      </c>
      <c s="8" r="C5" t="n">
        <v>6.1</v>
      </c>
    </row>
    <row r="6" spans="1:3">
      <c s="4" r="A6" t="s">
        <v>653</v>
      </c>
    </row>
    <row r="7" spans="1:3">
      <c s="3" r="A7" t="s">
        <v>630</v>
      </c>
    </row>
    <row r="8" spans="1:3">
      <c s="4" r="A8" t="s">
        <v>637</v>
      </c>
      <c s="8" r="B8" t="n">
        <v>-8.4</v>
      </c>
      <c s="8" r="C8" t="n">
        <v>-10.6</v>
      </c>
    </row>
    <row r="9" spans="1:3">
      <c s="4" r="A9" t="s">
        <v>654</v>
      </c>
    </row>
    <row r="10" spans="1:3">
      <c s="3" r="A10" t="s">
        <v>630</v>
      </c>
    </row>
    <row r="11" spans="1:3">
      <c s="4" r="A11" t="s">
        <v>637</v>
      </c>
      <c s="11" r="B11" t="n">
        <v>1</v>
      </c>
      <c s="7" r="C11"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5</v>
      </c>
      <c s="2" r="B1" t="s">
        <v>1</v>
      </c>
    </row>
    <row r="2" spans="1:3">
      <c s="2" r="B2" t="s">
        <v>2</v>
      </c>
      <c s="2" r="C2" t="s">
        <v>25</v>
      </c>
    </row>
    <row r="3" spans="1:3">
      <c s="3" r="A3" t="s">
        <v>630</v>
      </c>
    </row>
    <row r="4" spans="1:3">
      <c s="4" r="A4" t="s">
        <v>656</v>
      </c>
      <c s="7" r="B4" t="n">
        <v>-0.2</v>
      </c>
      <c s="11" r="C4" t="n">
        <v>0</v>
      </c>
    </row>
    <row r="5" spans="1:3">
      <c s="4" r="A5" t="s">
        <v>515</v>
      </c>
      <c s="6" r="B5" t="n">
        <v>1</v>
      </c>
      <c s="6" r="C5" t="n">
        <v>0</v>
      </c>
    </row>
    <row r="6" spans="1:3">
      <c s="4" r="A6" t="s">
        <v>657</v>
      </c>
    </row>
    <row r="7" spans="1:3">
      <c s="3" r="A7" t="s">
        <v>630</v>
      </c>
    </row>
    <row r="8" spans="1:3">
      <c s="4" r="A8" t="s">
        <v>658</v>
      </c>
      <c s="7" r="B8" t="n">
        <v>1.2</v>
      </c>
      <c s="11" r="C8"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17"/>
  </cols>
  <sheetData>
    <row r="1" spans="1:9">
      <c s="1" r="A1" t="s">
        <v>659</v>
      </c>
      <c s="2" r="B1" t="s">
        <v>562</v>
      </c>
      <c s="2" r="C1" t="s">
        <v>643</v>
      </c>
      <c s="2" r="D1" t="s">
        <v>660</v>
      </c>
      <c s="2" r="E1" t="s">
        <v>661</v>
      </c>
      <c s="2" r="F1" t="s">
        <v>644</v>
      </c>
      <c s="2" r="G1" t="s">
        <v>645</v>
      </c>
      <c s="2" r="H1" t="s">
        <v>662</v>
      </c>
      <c s="2" r="I1" t="s">
        <v>663</v>
      </c>
    </row>
    <row r="2" spans="1:9">
      <c s="3" r="A2" t="s">
        <v>664</v>
      </c>
    </row>
    <row r="3" spans="1:9">
      <c s="4" r="A3" t="s">
        <v>665</v>
      </c>
      <c s="11" r="B3" t="n">
        <v>48100000</v>
      </c>
      <c s="15" r="C3" t="n">
        <v>9600000</v>
      </c>
      <c s="16" r="D3" t="n">
        <v>20500000</v>
      </c>
      <c s="17" r="E3" t="n">
        <v>8700000</v>
      </c>
      <c s="11" r="F3" t="n">
        <v>36000000</v>
      </c>
      <c s="15" r="G3" t="n">
        <v>5900000</v>
      </c>
      <c s="16" r="H3" t="n">
        <v>22500000</v>
      </c>
      <c s="17" r="I3" t="n">
        <v>4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60"/>
    <col customWidth="1" max="5" min="5" width="34"/>
    <col customWidth="1" max="6" min="6" width="21"/>
  </cols>
  <sheetData>
    <row r="1" spans="1:6">
      <c s="1" r="A1" t="s">
        <v>666</v>
      </c>
      <c s="2" r="B1" t="s">
        <v>667</v>
      </c>
      <c s="2" r="C1" t="s">
        <v>668</v>
      </c>
      <c s="2" r="D1" t="s">
        <v>669</v>
      </c>
      <c s="2" r="E1" t="s">
        <v>670</v>
      </c>
      <c s="2" r="F1" t="s">
        <v>671</v>
      </c>
    </row>
    <row r="2" spans="1:6">
      <c s="3" r="A2" t="s">
        <v>672</v>
      </c>
    </row>
    <row r="3" spans="1:6">
      <c s="4" r="A3" t="s">
        <v>673</v>
      </c>
      <c s="6" r="D3" t="n">
        <v>2</v>
      </c>
    </row>
    <row r="4" spans="1:6">
      <c s="4" r="A4" t="s">
        <v>674</v>
      </c>
      <c s="6" r="D4" t="n">
        <v>110</v>
      </c>
      <c s="6" r="E4" t="n">
        <v>110</v>
      </c>
    </row>
    <row r="5" spans="1:6">
      <c s="4" r="A5" t="s">
        <v>675</v>
      </c>
      <c s="11" r="D5" t="n">
        <v>19100000</v>
      </c>
      <c s="11" r="E5" t="n">
        <v>19800000</v>
      </c>
      <c s="11" r="F5" t="n">
        <v>7800000</v>
      </c>
    </row>
    <row r="6" spans="1:6">
      <c s="4" r="A6" t="s">
        <v>676</v>
      </c>
      <c s="6" r="D6" t="n">
        <v>8900000</v>
      </c>
      <c s="11" r="E6" t="n">
        <v>7000000</v>
      </c>
    </row>
    <row r="7" spans="1:6">
      <c s="4" r="A7" t="s">
        <v>677</v>
      </c>
    </row>
    <row r="8" spans="1:6">
      <c s="3" r="A8" t="s">
        <v>672</v>
      </c>
    </row>
    <row r="9" spans="1:6">
      <c s="4" r="A9" t="s">
        <v>675</v>
      </c>
      <c s="6" r="D9" t="n">
        <v>0</v>
      </c>
    </row>
    <row r="10" spans="1:6">
      <c s="4" r="A10" t="s">
        <v>678</v>
      </c>
      <c s="11" r="D10" t="n">
        <v>900000</v>
      </c>
    </row>
    <row r="11" spans="1:6">
      <c s="4" r="A11" t="s">
        <v>679</v>
      </c>
    </row>
    <row r="12" spans="1:6">
      <c s="3" r="A12" t="s">
        <v>672</v>
      </c>
    </row>
    <row r="13" spans="1:6">
      <c s="4" r="A13" t="s">
        <v>680</v>
      </c>
      <c s="11" r="C13" t="n">
        <v>7000000</v>
      </c>
    </row>
    <row r="14" spans="1:6">
      <c s="4" r="A14" t="s">
        <v>681</v>
      </c>
      <c s="6" r="D14" t="n">
        <v>1</v>
      </c>
    </row>
    <row r="15" spans="1:6">
      <c s="4" r="A15" t="s">
        <v>682</v>
      </c>
    </row>
    <row r="16" spans="1:6">
      <c s="3" r="A16" t="s">
        <v>672</v>
      </c>
    </row>
    <row r="17" spans="1:6">
      <c s="4" r="A17" t="s">
        <v>683</v>
      </c>
      <c s="6" r="D17" t="n">
        <v>59</v>
      </c>
    </row>
    <row r="18" spans="1:6">
      <c s="4" r="A18" t="s">
        <v>684</v>
      </c>
    </row>
    <row r="19" spans="1:6">
      <c s="3" r="A19" t="s">
        <v>672</v>
      </c>
    </row>
    <row r="20" spans="1:6">
      <c s="4" r="A20" t="s">
        <v>683</v>
      </c>
      <c s="6" r="D20" t="n">
        <v>54</v>
      </c>
    </row>
    <row r="21" spans="1:6">
      <c s="4" r="A21" t="s">
        <v>685</v>
      </c>
    </row>
    <row r="22" spans="1:6">
      <c s="3" r="A22" t="s">
        <v>672</v>
      </c>
    </row>
    <row r="23" spans="1:6">
      <c s="4" r="A23" t="s">
        <v>686</v>
      </c>
      <c s="11" r="D23" t="n">
        <v>10000000</v>
      </c>
    </row>
    <row r="24" spans="1:6">
      <c s="4" r="A24" t="s">
        <v>687</v>
      </c>
    </row>
    <row r="25" spans="1:6">
      <c s="3" r="A25" t="s">
        <v>672</v>
      </c>
    </row>
    <row r="26" spans="1:6">
      <c s="4" r="A26" t="s">
        <v>683</v>
      </c>
      <c s="6" r="D26" t="n">
        <v>59</v>
      </c>
      <c s="6" r="E26" t="n">
        <v>59</v>
      </c>
    </row>
    <row r="27" spans="1:6">
      <c s="4" r="A27" t="s">
        <v>688</v>
      </c>
      <c s="11" r="D27" t="n">
        <v>0</v>
      </c>
    </row>
    <row r="28" spans="1:6">
      <c s="4" r="A28" t="s">
        <v>689</v>
      </c>
    </row>
    <row r="29" spans="1:6">
      <c s="3" r="A29" t="s">
        <v>672</v>
      </c>
    </row>
    <row r="30" spans="1:6">
      <c s="4" r="A30" t="s">
        <v>688</v>
      </c>
      <c s="11" r="D30" t="n">
        <v>0</v>
      </c>
    </row>
    <row r="31" spans="1:6">
      <c s="4" r="A31" t="s">
        <v>690</v>
      </c>
      <c s="6" r="D31" t="n">
        <v>2</v>
      </c>
    </row>
    <row r="32" spans="1:6">
      <c s="4" r="A32" t="s">
        <v>691</v>
      </c>
      <c s="6" r="D32" t="n">
        <v>7000</v>
      </c>
    </row>
    <row r="33" spans="1:6">
      <c s="4" r="A33" t="s">
        <v>692</v>
      </c>
    </row>
    <row r="34" spans="1:6">
      <c s="3" r="A34" t="s">
        <v>672</v>
      </c>
    </row>
    <row r="35" spans="1:6">
      <c s="4" r="A35" t="s">
        <v>688</v>
      </c>
      <c s="11" r="D35" t="n">
        <v>0</v>
      </c>
    </row>
    <row r="36" spans="1:6">
      <c s="4" r="A36" t="s">
        <v>693</v>
      </c>
    </row>
    <row r="37" spans="1:6">
      <c s="3" r="A37" t="s">
        <v>672</v>
      </c>
    </row>
    <row r="38" spans="1:6">
      <c s="4" r="A38" t="s">
        <v>683</v>
      </c>
      <c s="6" r="D38" t="n">
        <v>58</v>
      </c>
    </row>
    <row r="39" spans="1:6">
      <c s="4" r="A39" t="s">
        <v>694</v>
      </c>
    </row>
    <row r="40" spans="1:6">
      <c s="3" r="A40" t="s">
        <v>672</v>
      </c>
    </row>
    <row r="41" spans="1:6">
      <c s="4" r="A41" t="s">
        <v>683</v>
      </c>
      <c s="6" r="D41" t="n">
        <v>58</v>
      </c>
    </row>
    <row r="42" spans="1:6">
      <c s="4" r="A42" t="s">
        <v>695</v>
      </c>
    </row>
    <row r="43" spans="1:6">
      <c s="3" r="A43" t="s">
        <v>672</v>
      </c>
    </row>
    <row r="44" spans="1:6">
      <c s="4" r="A44" t="s">
        <v>683</v>
      </c>
      <c s="6" r="D44" t="n">
        <v>1</v>
      </c>
    </row>
    <row r="45" spans="1:6">
      <c s="4" r="A45" t="s">
        <v>696</v>
      </c>
      <c s="11" r="D45" t="n">
        <v>15000000</v>
      </c>
    </row>
    <row r="46" spans="1:6">
      <c s="4" r="A46" t="s">
        <v>697</v>
      </c>
    </row>
    <row r="47" spans="1:6">
      <c s="3" r="A47" t="s">
        <v>672</v>
      </c>
    </row>
    <row r="48" spans="1:6">
      <c s="4" r="A48" t="s">
        <v>698</v>
      </c>
      <c s="6" r="D48" t="n">
        <v>80</v>
      </c>
    </row>
    <row r="49" spans="1:6">
      <c s="4" r="A49" t="s">
        <v>699</v>
      </c>
      <c s="6" r="B49" t="n">
        <v>10</v>
      </c>
    </row>
    <row r="50" spans="1:6">
      <c s="4" r="A50" t="s">
        <v>700</v>
      </c>
      <c s="11" r="B50" t="n">
        <v>170000000</v>
      </c>
    </row>
    <row r="51" spans="1:6">
      <c s="4" r="A51" t="s">
        <v>701</v>
      </c>
      <c s="11" r="B51" t="n">
        <v>1800000000</v>
      </c>
    </row>
    <row r="52" spans="1:6">
      <c s="4" r="A52" t="s">
        <v>702</v>
      </c>
    </row>
    <row r="53" spans="1:6">
      <c s="3" r="A53" t="s">
        <v>672</v>
      </c>
    </row>
    <row r="54" spans="1:6">
      <c s="4" r="A54" t="s">
        <v>675</v>
      </c>
      <c s="11" r="D54" t="n">
        <v>5100000</v>
      </c>
    </row>
    <row r="55" spans="1:6">
      <c s="4" r="A55" t="s">
        <v>703</v>
      </c>
      <c s="6" r="D55" t="n">
        <v>2</v>
      </c>
    </row>
    <row r="56" spans="1:6">
      <c s="4" r="A56" t="s">
        <v>704</v>
      </c>
      <c s="11" r="D56" t="n">
        <v>300000</v>
      </c>
    </row>
    <row r="57" spans="1:6">
      <c s="4" r="A57" t="s">
        <v>705</v>
      </c>
    </row>
    <row r="58" spans="1:6">
      <c s="3" r="A58" t="s">
        <v>672</v>
      </c>
    </row>
    <row r="59" spans="1:6">
      <c s="4" r="A59" t="s">
        <v>680</v>
      </c>
      <c s="6" r="D59" t="n">
        <v>5000000</v>
      </c>
    </row>
    <row r="60" spans="1:6">
      <c s="4" r="A60" t="s">
        <v>706</v>
      </c>
    </row>
    <row r="61" spans="1:6">
      <c s="3" r="A61" t="s">
        <v>672</v>
      </c>
    </row>
    <row r="62" spans="1:6">
      <c s="4" r="A62" t="s">
        <v>675</v>
      </c>
      <c s="11" r="D62" t="n">
        <v>7300000</v>
      </c>
    </row>
    <row r="63" spans="1:6">
      <c s="4" r="A63" t="s">
        <v>703</v>
      </c>
      <c s="6" r="D63" t="n">
        <v>3</v>
      </c>
    </row>
    <row r="64" spans="1:6">
      <c s="4" r="A64" t="s">
        <v>704</v>
      </c>
      <c s="11" r="D64" t="n">
        <v>1600000</v>
      </c>
    </row>
    <row r="65" spans="1:6">
      <c s="4" r="A65" t="s">
        <v>707</v>
      </c>
    </row>
    <row r="66" spans="1:6">
      <c s="3" r="A66" t="s">
        <v>672</v>
      </c>
    </row>
    <row r="67" spans="1:6">
      <c s="4" r="A67" t="s">
        <v>675</v>
      </c>
      <c s="11" r="D67" t="n">
        <v>39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08</v>
      </c>
      <c s="2" r="B1" t="s">
        <v>1</v>
      </c>
      <c s="2" r="C1" t="s">
        <v>270</v>
      </c>
    </row>
    <row r="2" spans="1:3">
      <c s="2" r="B2" t="s">
        <v>2</v>
      </c>
      <c s="2" r="C2" t="s">
        <v>58</v>
      </c>
    </row>
    <row r="3" spans="1:3">
      <c s="3" r="A3" t="s">
        <v>190</v>
      </c>
    </row>
    <row r="4" spans="1:3">
      <c s="4" r="A4" t="s">
        <v>709</v>
      </c>
      <c s="7" r="B4" t="n">
        <v>19.8</v>
      </c>
      <c s="7" r="C4" t="n">
        <v>7.8</v>
      </c>
    </row>
    <row r="5" spans="1:3">
      <c s="4" r="A5" t="s">
        <v>710</v>
      </c>
      <c s="8" r="B5" t="n">
        <v>0.1</v>
      </c>
      <c s="8" r="C5" t="n">
        <v>1.2</v>
      </c>
    </row>
    <row r="6" spans="1:3">
      <c s="4" r="A6" t="s">
        <v>711</v>
      </c>
      <c s="6" r="B6" t="n">
        <v>0</v>
      </c>
      <c s="8" r="C6" t="n">
        <v>-0.5</v>
      </c>
    </row>
    <row r="7" spans="1:3">
      <c s="4" r="A7" t="s">
        <v>617</v>
      </c>
      <c s="8" r="B7" t="n">
        <v>-0.9</v>
      </c>
      <c s="8" r="C7" t="n">
        <v>-1.4</v>
      </c>
    </row>
    <row r="8" spans="1:3">
      <c s="4" r="A8" t="s">
        <v>614</v>
      </c>
      <c s="6" r="B8" t="n">
        <v>0</v>
      </c>
      <c s="8" r="C8" t="n">
        <v>13.7</v>
      </c>
    </row>
    <row r="9" spans="1:3">
      <c s="4" r="A9" t="s">
        <v>302</v>
      </c>
      <c s="8" r="B9" t="n">
        <v>0.1</v>
      </c>
      <c s="6" r="C9" t="n">
        <v>-1</v>
      </c>
    </row>
    <row r="10" spans="1:3">
      <c s="4" r="A10" t="s">
        <v>618</v>
      </c>
      <c s="7" r="B10" t="n">
        <v>19.1</v>
      </c>
      <c s="7" r="C10" t="n">
        <v>19.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12</v>
      </c>
      <c s="2" r="B1" t="s">
        <v>541</v>
      </c>
      <c s="2" r="C1" t="s">
        <v>2</v>
      </c>
      <c s="2" r="D1" t="s">
        <v>25</v>
      </c>
    </row>
    <row r="2" spans="1:4">
      <c s="4" r="A2" t="s">
        <v>554</v>
      </c>
    </row>
    <row r="3" spans="1:4">
      <c s="3" r="A3" t="s">
        <v>542</v>
      </c>
    </row>
    <row r="4" spans="1:4">
      <c s="4" r="A4" t="s">
        <v>605</v>
      </c>
      <c s="11" r="B4" t="n">
        <v>300000000</v>
      </c>
    </row>
    <row r="5" spans="1:4">
      <c s="4" r="A5" t="s">
        <v>713</v>
      </c>
    </row>
    <row r="6" spans="1:4">
      <c s="3" r="A6" t="s">
        <v>542</v>
      </c>
    </row>
    <row r="7" spans="1:4">
      <c s="4" r="A7" t="s">
        <v>714</v>
      </c>
      <c s="11" r="C7" t="n">
        <v>400000</v>
      </c>
      <c s="11" r="D7" t="n">
        <v>5400000</v>
      </c>
    </row>
    <row r="8" spans="1:4">
      <c s="4" r="A8" t="s">
        <v>715</v>
      </c>
    </row>
    <row r="9" spans="1:4">
      <c s="3" r="A9" t="s">
        <v>542</v>
      </c>
    </row>
    <row r="10" spans="1:4">
      <c s="4" r="A10" t="s">
        <v>716</v>
      </c>
      <c s="6" r="C10" t="n">
        <v>300000000</v>
      </c>
    </row>
    <row r="11" spans="1:4">
      <c s="4" r="A11" t="s">
        <v>717</v>
      </c>
    </row>
    <row r="12" spans="1:4">
      <c s="3" r="A12" t="s">
        <v>542</v>
      </c>
    </row>
    <row r="13" spans="1:4">
      <c s="4" r="A13" t="s">
        <v>716</v>
      </c>
      <c s="6" r="C13" t="n">
        <v>255000000</v>
      </c>
    </row>
    <row r="14" spans="1:4">
      <c s="4" r="A14" t="s">
        <v>718</v>
      </c>
    </row>
    <row r="15" spans="1:4">
      <c s="3" r="A15" t="s">
        <v>542</v>
      </c>
    </row>
    <row r="16" spans="1:4">
      <c s="4" r="A16" t="s">
        <v>596</v>
      </c>
      <c s="4" r="B16" t="s">
        <v>719</v>
      </c>
    </row>
    <row r="17" spans="1:4">
      <c s="4" r="A17" t="s">
        <v>720</v>
      </c>
    </row>
    <row r="18" spans="1:4">
      <c s="3" r="A18" t="s">
        <v>542</v>
      </c>
    </row>
    <row r="19" spans="1:4">
      <c s="4" r="A19" t="s">
        <v>721</v>
      </c>
      <c s="11" r="C19" t="n">
        <v>95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2</v>
      </c>
      <c s="2" r="B1" t="s">
        <v>1</v>
      </c>
    </row>
    <row r="2" spans="1:3">
      <c s="2" r="B2" t="s">
        <v>2</v>
      </c>
      <c s="2" r="C2" t="s">
        <v>25</v>
      </c>
    </row>
    <row r="3" spans="1:3">
      <c s="3" r="A3" t="s">
        <v>723</v>
      </c>
    </row>
    <row r="4" spans="1:3">
      <c s="4" r="A4" t="s">
        <v>27</v>
      </c>
      <c s="7" r="B4" t="n">
        <v>346.8</v>
      </c>
      <c s="7" r="C4" t="n">
        <v>397.8</v>
      </c>
    </row>
    <row r="5" spans="1:3">
      <c s="4" r="A5" t="s">
        <v>282</v>
      </c>
      <c s="6" r="B5" t="n">
        <v>0</v>
      </c>
      <c s="8" r="C5" t="n">
        <v>3.2</v>
      </c>
    </row>
    <row r="6" spans="1:3">
      <c s="4" r="A6" t="s">
        <v>724</v>
      </c>
      <c s="8" r="B6" t="n">
        <v>30.3</v>
      </c>
      <c s="8" r="C6" t="n">
        <v>31.8</v>
      </c>
    </row>
    <row r="7" spans="1:3">
      <c s="4" r="A7" t="s">
        <v>33</v>
      </c>
      <c s="8" r="B7" t="n">
        <v>7.8</v>
      </c>
      <c s="6" r="C7" t="n">
        <v>8</v>
      </c>
    </row>
    <row r="8" spans="1:3">
      <c s="4" r="A8" t="s">
        <v>725</v>
      </c>
      <c s="8" r="B8" t="n">
        <v>1.6</v>
      </c>
      <c s="8" r="C8" t="n">
        <v>0.2</v>
      </c>
    </row>
    <row r="9" spans="1:3">
      <c s="4" r="A9" t="s">
        <v>726</v>
      </c>
      <c s="8" r="B9" t="n">
        <v>-0.5</v>
      </c>
      <c s="8" r="C9" t="n">
        <v>-0.6</v>
      </c>
    </row>
    <row r="10" spans="1:3">
      <c s="4" r="A10" t="s">
        <v>38</v>
      </c>
      <c s="8" r="B10" t="n">
        <v>-2.4</v>
      </c>
      <c s="8" r="C10" t="n">
        <v>-4.2</v>
      </c>
    </row>
    <row r="11" spans="1:3">
      <c s="4" r="A11" t="s">
        <v>45</v>
      </c>
      <c s="8" r="B11" t="n">
        <v>0.6</v>
      </c>
      <c s="6" r="C11" t="n">
        <v>0</v>
      </c>
    </row>
    <row r="12" spans="1:3">
      <c s="4" r="A12" t="s">
        <v>93</v>
      </c>
      <c s="8" r="B12" t="n">
        <v>-0.5</v>
      </c>
      <c s="8" r="C12" t="n">
        <v>-0.8</v>
      </c>
    </row>
    <row r="13" spans="1:3">
      <c s="4" r="A13" t="s">
        <v>42</v>
      </c>
      <c s="8" r="B13" t="n">
        <v>-1.3</v>
      </c>
      <c s="8" r="C13" t="n">
        <v>-3.4</v>
      </c>
    </row>
    <row r="14" spans="1:3">
      <c s="4" r="A14" t="s">
        <v>51</v>
      </c>
      <c s="8" r="B14" t="n">
        <v>7.7</v>
      </c>
      <c s="8" r="C14" t="n">
        <v>-13.5</v>
      </c>
    </row>
    <row r="15" spans="1:3">
      <c s="4" r="A15" t="s">
        <v>468</v>
      </c>
    </row>
    <row r="16" spans="1:3">
      <c s="3" r="A16" t="s">
        <v>723</v>
      </c>
    </row>
    <row r="17" spans="1:3">
      <c s="4" r="A17" t="s">
        <v>27</v>
      </c>
      <c s="8" r="B17" t="n">
        <v>22.9</v>
      </c>
      <c s="8" r="C17" t="n">
        <v>22.6</v>
      </c>
    </row>
    <row r="18" spans="1:3">
      <c s="4" r="A18" t="s">
        <v>546</v>
      </c>
    </row>
    <row r="19" spans="1:3">
      <c s="3" r="A19" t="s">
        <v>723</v>
      </c>
    </row>
    <row r="20" spans="1:3">
      <c s="4" r="A20" t="s">
        <v>27</v>
      </c>
      <c s="8" r="B20" t="n">
        <v>346.8</v>
      </c>
      <c s="8" r="C20" t="n">
        <v>397.8</v>
      </c>
    </row>
    <row r="21" spans="1:3">
      <c s="4" r="A21" t="s">
        <v>727</v>
      </c>
      <c s="8" r="B21" t="n">
        <v>308.7</v>
      </c>
      <c s="8" r="C21" t="n">
        <v>361.2</v>
      </c>
    </row>
    <row r="22" spans="1:3">
      <c s="4" r="A22" t="s">
        <v>282</v>
      </c>
      <c s="8" r="C22" t="n">
        <v>-3.2</v>
      </c>
    </row>
    <row r="23" spans="1:3">
      <c s="4" r="A23" t="s">
        <v>724</v>
      </c>
      <c s="8" r="B23" t="n">
        <v>30.3</v>
      </c>
      <c s="8" r="C23" t="n">
        <v>31.8</v>
      </c>
    </row>
    <row r="24" spans="1:3">
      <c s="4" r="A24" t="s">
        <v>33</v>
      </c>
      <c s="8" r="B24" t="n">
        <v>7.8</v>
      </c>
      <c s="6" r="C24" t="n">
        <v>8</v>
      </c>
    </row>
    <row r="25" spans="1:3">
      <c s="4" r="A25" t="s">
        <v>725</v>
      </c>
      <c s="8" r="B25" t="n">
        <v>1.6</v>
      </c>
      <c s="8" r="C25" t="n">
        <v>0.2</v>
      </c>
    </row>
    <row r="26" spans="1:3">
      <c s="4" r="A26" t="s">
        <v>728</v>
      </c>
      <c s="6" r="B26" t="n">
        <v>0</v>
      </c>
      <c s="6" r="C26" t="n">
        <v>0</v>
      </c>
    </row>
    <row r="27" spans="1:3">
      <c s="4" r="A27" t="s">
        <v>35</v>
      </c>
      <c s="8" r="B27" t="n">
        <v>12.3</v>
      </c>
      <c s="6" r="C27" t="n">
        <v>13</v>
      </c>
    </row>
    <row r="28" spans="1:3">
      <c s="4" r="A28" t="s">
        <v>726</v>
      </c>
      <c s="8" r="B28" t="n">
        <v>-0.5</v>
      </c>
      <c s="8" r="C28" t="n">
        <v>-0.6</v>
      </c>
    </row>
    <row r="29" spans="1:3">
      <c s="4" r="A29" t="s">
        <v>38</v>
      </c>
      <c s="8" r="B29" t="n">
        <v>-2.4</v>
      </c>
      <c s="8" r="C29" t="n">
        <v>-4.2</v>
      </c>
    </row>
    <row r="30" spans="1:3">
      <c s="4" r="A30" t="s">
        <v>45</v>
      </c>
      <c s="8" r="B30" t="n">
        <v>0.6</v>
      </c>
      <c s="6" r="C30" t="n">
        <v>0</v>
      </c>
    </row>
    <row r="31" spans="1:3">
      <c s="4" r="A31" t="s">
        <v>93</v>
      </c>
      <c s="8" r="B31" t="n">
        <v>-0.5</v>
      </c>
      <c s="8" r="C31" t="n">
        <v>-0.8</v>
      </c>
    </row>
    <row r="32" spans="1:3">
      <c s="4" r="A32" t="s">
        <v>42</v>
      </c>
      <c s="8" r="B32" t="n">
        <v>-1.3</v>
      </c>
      <c s="8" r="C32" t="n">
        <v>-3.4</v>
      </c>
    </row>
    <row r="33" spans="1:3">
      <c s="4" r="A33" t="s">
        <v>51</v>
      </c>
      <c s="8" r="B33" t="n">
        <v>7.7</v>
      </c>
      <c s="8" r="C33" t="n">
        <v>-13.5</v>
      </c>
    </row>
    <row r="34" spans="1:3">
      <c s="4" r="A34" t="s">
        <v>729</v>
      </c>
    </row>
    <row r="35" spans="1:3">
      <c s="3" r="A35" t="s">
        <v>723</v>
      </c>
    </row>
    <row r="36" spans="1:3">
      <c s="4" r="A36" t="s">
        <v>27</v>
      </c>
      <c s="8" r="B36" t="n">
        <v>-21.5</v>
      </c>
      <c s="8" r="C36" t="n">
        <v>-20.7</v>
      </c>
    </row>
    <row r="37" spans="1:3">
      <c s="4" r="A37" t="s">
        <v>727</v>
      </c>
      <c s="8" r="B37" t="n">
        <v>-22.8</v>
      </c>
      <c s="8" r="C37" t="n">
        <v>-19.4</v>
      </c>
    </row>
    <row r="38" spans="1:3">
      <c s="4" r="A38" t="s">
        <v>282</v>
      </c>
      <c s="6" r="C38" t="n">
        <v>0</v>
      </c>
    </row>
    <row r="39" spans="1:3">
      <c s="4" r="A39" t="s">
        <v>724</v>
      </c>
      <c s="6" r="B39" t="n">
        <v>0</v>
      </c>
      <c s="6" r="C39" t="n">
        <v>0</v>
      </c>
    </row>
    <row r="40" spans="1:3">
      <c s="4" r="A40" t="s">
        <v>33</v>
      </c>
      <c s="8" r="B40" t="n">
        <v>1.3</v>
      </c>
      <c s="8" r="C40" t="n">
        <v>-1.3</v>
      </c>
    </row>
    <row r="41" spans="1:3">
      <c s="4" r="A41" t="s">
        <v>725</v>
      </c>
      <c s="8" r="B41" t="n">
        <v>-0.5</v>
      </c>
      <c s="8" r="C41" t="n">
        <v>-0.5</v>
      </c>
    </row>
    <row r="42" spans="1:3">
      <c s="4" r="A42" t="s">
        <v>728</v>
      </c>
      <c s="8" r="B42" t="n">
        <v>-18.5</v>
      </c>
      <c s="8" r="C42" t="n">
        <v>-10.8</v>
      </c>
    </row>
    <row r="43" spans="1:3">
      <c s="4" r="A43" t="s">
        <v>35</v>
      </c>
      <c s="8" r="B43" t="n">
        <v>-0.5</v>
      </c>
      <c s="8" r="C43" t="n">
        <v>-0.5</v>
      </c>
    </row>
    <row r="44" spans="1:3">
      <c s="4" r="A44" t="s">
        <v>726</v>
      </c>
      <c s="6" r="B44" t="n">
        <v>0</v>
      </c>
      <c s="6" r="C44" t="n">
        <v>0</v>
      </c>
    </row>
    <row r="45" spans="1:3">
      <c s="4" r="A45" t="s">
        <v>38</v>
      </c>
      <c s="8" r="B45" t="n">
        <v>-17.2</v>
      </c>
      <c s="8" r="C45" t="n">
        <v>-12.1</v>
      </c>
    </row>
    <row r="46" spans="1:3">
      <c s="4" r="A46" t="s">
        <v>45</v>
      </c>
      <c s="6" r="B46" t="n">
        <v>0</v>
      </c>
      <c s="6" r="C46" t="n">
        <v>0</v>
      </c>
    </row>
    <row r="47" spans="1:3">
      <c s="4" r="A47" t="s">
        <v>93</v>
      </c>
      <c s="6" r="B47" t="n">
        <v>0</v>
      </c>
      <c s="6" r="C47" t="n">
        <v>0</v>
      </c>
    </row>
    <row r="48" spans="1:3">
      <c s="4" r="A48" t="s">
        <v>42</v>
      </c>
      <c s="8" r="B48" t="n">
        <v>-17.2</v>
      </c>
      <c s="8" r="C48" t="n">
        <v>-12.1</v>
      </c>
    </row>
    <row r="49" spans="1:3">
      <c s="4" r="A49" t="s">
        <v>51</v>
      </c>
      <c s="8" r="B49" t="n">
        <v>-41.3</v>
      </c>
      <c s="8" r="C49" t="n">
        <v>17.8</v>
      </c>
    </row>
    <row r="50" spans="1:3">
      <c s="4" r="A50" t="s">
        <v>730</v>
      </c>
    </row>
    <row r="51" spans="1:3">
      <c s="3" r="A51" t="s">
        <v>723</v>
      </c>
    </row>
    <row r="52" spans="1:3">
      <c s="4" r="A52" t="s">
        <v>27</v>
      </c>
      <c s="6" r="B52" t="n">
        <v>0</v>
      </c>
      <c s="6" r="C52" t="n">
        <v>0</v>
      </c>
    </row>
    <row r="53" spans="1:3">
      <c s="4" r="A53" t="s">
        <v>727</v>
      </c>
      <c s="6" r="B53" t="n">
        <v>0</v>
      </c>
      <c s="6" r="C53" t="n">
        <v>0</v>
      </c>
    </row>
    <row r="54" spans="1:3">
      <c s="4" r="A54" t="s">
        <v>282</v>
      </c>
      <c s="6" r="C54" t="n">
        <v>0</v>
      </c>
    </row>
    <row r="55" spans="1:3">
      <c s="4" r="A55" t="s">
        <v>724</v>
      </c>
      <c s="8" r="B55" t="n">
        <v>0.5</v>
      </c>
      <c s="8" r="C55" t="n">
        <v>0.5</v>
      </c>
    </row>
    <row r="56" spans="1:3">
      <c s="4" r="A56" t="s">
        <v>33</v>
      </c>
      <c s="8" r="B56" t="n">
        <v>-0.5</v>
      </c>
      <c s="8" r="C56" t="n">
        <v>-0.5</v>
      </c>
    </row>
    <row r="57" spans="1:3">
      <c s="4" r="A57" t="s">
        <v>725</v>
      </c>
      <c s="6" r="B57" t="n">
        <v>0</v>
      </c>
      <c s="6" r="C57" t="n">
        <v>0</v>
      </c>
    </row>
    <row r="58" spans="1:3">
      <c s="4" r="A58" t="s">
        <v>728</v>
      </c>
      <c s="8" r="B58" t="n">
        <v>-0.8</v>
      </c>
      <c s="6" r="C58" t="n">
        <v>-3</v>
      </c>
    </row>
    <row r="59" spans="1:3">
      <c s="4" r="A59" t="s">
        <v>35</v>
      </c>
      <c s="6" r="B59" t="n">
        <v>0</v>
      </c>
      <c s="8" r="C59" t="n">
        <v>0.1</v>
      </c>
    </row>
    <row r="60" spans="1:3">
      <c s="4" r="A60" t="s">
        <v>726</v>
      </c>
      <c s="6" r="B60" t="n">
        <v>0</v>
      </c>
      <c s="8" r="C60" t="n">
        <v>-0.2</v>
      </c>
    </row>
    <row r="61" spans="1:3">
      <c s="4" r="A61" t="s">
        <v>38</v>
      </c>
      <c s="8" r="B61" t="n">
        <v>-1.3</v>
      </c>
      <c s="8" r="C61" t="n">
        <v>-3.4</v>
      </c>
    </row>
    <row r="62" spans="1:3">
      <c s="4" r="A62" t="s">
        <v>45</v>
      </c>
      <c s="6" r="B62" t="n">
        <v>0</v>
      </c>
      <c s="6" r="C62" t="n">
        <v>0</v>
      </c>
    </row>
    <row r="63" spans="1:3">
      <c s="4" r="A63" t="s">
        <v>93</v>
      </c>
      <c s="6" r="B63" t="n">
        <v>0</v>
      </c>
      <c s="6" r="C63" t="n">
        <v>0</v>
      </c>
    </row>
    <row r="64" spans="1:3">
      <c s="4" r="A64" t="s">
        <v>42</v>
      </c>
      <c s="8" r="B64" t="n">
        <v>-1.3</v>
      </c>
      <c s="8" r="C64" t="n">
        <v>-3.4</v>
      </c>
    </row>
    <row r="65" spans="1:3">
      <c s="4" r="A65" t="s">
        <v>51</v>
      </c>
      <c s="8" r="B65" t="n">
        <v>7.7</v>
      </c>
      <c s="8" r="C65" t="n">
        <v>-13.5</v>
      </c>
    </row>
    <row r="66" spans="1:3">
      <c s="4" r="A66" t="s">
        <v>731</v>
      </c>
    </row>
    <row r="67" spans="1:3">
      <c s="3" r="A67" t="s">
        <v>723</v>
      </c>
    </row>
    <row r="68" spans="1:3">
      <c s="4" r="A68" t="s">
        <v>27</v>
      </c>
      <c s="8" r="B68" t="n">
        <v>167.9</v>
      </c>
      <c s="8" r="C68" t="n">
        <v>187.8</v>
      </c>
    </row>
    <row r="69" spans="1:3">
      <c s="4" r="A69" t="s">
        <v>727</v>
      </c>
      <c s="6" r="B69" t="n">
        <v>168</v>
      </c>
      <c s="8" r="C69" t="n">
        <v>184.6</v>
      </c>
    </row>
    <row r="70" spans="1:3">
      <c s="4" r="A70" t="s">
        <v>282</v>
      </c>
      <c s="8" r="C70" t="n">
        <v>-3.2</v>
      </c>
    </row>
    <row r="71" spans="1:3">
      <c s="4" r="A71" t="s">
        <v>724</v>
      </c>
      <c s="6" r="B71" t="n">
        <v>10</v>
      </c>
      <c s="8" r="C71" t="n">
        <v>11.8</v>
      </c>
    </row>
    <row r="72" spans="1:3">
      <c s="4" r="A72" t="s">
        <v>33</v>
      </c>
      <c s="8" r="B72" t="n">
        <v>-10.1</v>
      </c>
      <c s="8" r="C72" t="n">
        <v>-5.4</v>
      </c>
    </row>
    <row r="73" spans="1:3">
      <c s="4" r="A73" t="s">
        <v>725</v>
      </c>
      <c s="8" r="B73" t="n">
        <v>0.1</v>
      </c>
      <c s="8" r="C73" t="n">
        <v>0.2</v>
      </c>
    </row>
    <row r="74" spans="1:3">
      <c s="4" r="A74" t="s">
        <v>728</v>
      </c>
      <c s="8" r="B74" t="n">
        <v>17.2</v>
      </c>
      <c s="8" r="C74" t="n">
        <v>9.6</v>
      </c>
    </row>
    <row r="75" spans="1:3">
      <c s="4" r="A75" t="s">
        <v>35</v>
      </c>
      <c s="8" r="B75" t="n">
        <v>11.4</v>
      </c>
      <c s="8" r="C75" t="n">
        <v>11.6</v>
      </c>
    </row>
    <row r="76" spans="1:3">
      <c s="4" r="A76" t="s">
        <v>726</v>
      </c>
      <c s="8" r="B76" t="n">
        <v>-3.4</v>
      </c>
      <c s="8" r="C76" t="n">
        <v>-4.2</v>
      </c>
    </row>
    <row r="77" spans="1:3">
      <c s="4" r="A77" t="s">
        <v>38</v>
      </c>
      <c s="8" r="B77" t="n">
        <v>-0.8</v>
      </c>
      <c s="6" r="C77" t="n">
        <v>-3</v>
      </c>
    </row>
    <row r="78" spans="1:3">
      <c s="4" r="A78" t="s">
        <v>45</v>
      </c>
      <c s="6" r="B78" t="n">
        <v>0</v>
      </c>
      <c s="6" r="C78" t="n">
        <v>0</v>
      </c>
    </row>
    <row r="79" spans="1:3">
      <c s="4" r="A79" t="s">
        <v>93</v>
      </c>
      <c s="6" r="B79" t="n">
        <v>0</v>
      </c>
      <c s="6" r="C79" t="n">
        <v>0</v>
      </c>
    </row>
    <row r="80" spans="1:3">
      <c s="4" r="A80" t="s">
        <v>42</v>
      </c>
      <c s="8" r="B80" t="n">
        <v>-0.8</v>
      </c>
      <c s="6" r="C80" t="n">
        <v>-3</v>
      </c>
    </row>
    <row r="81" spans="1:3">
      <c s="4" r="A81" t="s">
        <v>51</v>
      </c>
      <c s="8" r="B81" t="n">
        <v>8.199999999999999</v>
      </c>
      <c s="8" r="C81" t="n">
        <v>-13.1</v>
      </c>
    </row>
    <row r="82" spans="1:3">
      <c s="4" r="A82" t="s">
        <v>732</v>
      </c>
    </row>
    <row r="83" spans="1:3">
      <c s="3" r="A83" t="s">
        <v>723</v>
      </c>
    </row>
    <row r="84" spans="1:3">
      <c s="4" r="A84" t="s">
        <v>27</v>
      </c>
      <c s="6" r="B84" t="n">
        <v>80</v>
      </c>
      <c s="8" r="C84" t="n">
        <v>74.7</v>
      </c>
    </row>
    <row r="85" spans="1:3">
      <c s="4" r="A85" t="s">
        <v>727</v>
      </c>
      <c s="8" r="B85" t="n">
        <v>58.3</v>
      </c>
      <c s="6" r="C85" t="n">
        <v>60</v>
      </c>
    </row>
    <row r="86" spans="1:3">
      <c s="4" r="A86" t="s">
        <v>282</v>
      </c>
      <c s="6" r="C86" t="n">
        <v>0</v>
      </c>
    </row>
    <row r="87" spans="1:3">
      <c s="4" r="A87" t="s">
        <v>724</v>
      </c>
      <c s="6" r="B87" t="n">
        <v>10</v>
      </c>
      <c s="6" r="C87" t="n">
        <v>9</v>
      </c>
    </row>
    <row r="88" spans="1:3">
      <c s="4" r="A88" t="s">
        <v>33</v>
      </c>
      <c s="8" r="B88" t="n">
        <v>11.7</v>
      </c>
      <c s="8" r="C88" t="n">
        <v>5.7</v>
      </c>
    </row>
    <row r="89" spans="1:3">
      <c s="4" r="A89" t="s">
        <v>725</v>
      </c>
      <c s="6" r="B89" t="n">
        <v>2</v>
      </c>
      <c s="6" r="C89" t="n">
        <v>1</v>
      </c>
    </row>
    <row r="90" spans="1:3">
      <c s="4" r="A90" t="s">
        <v>728</v>
      </c>
      <c s="8" r="B90" t="n">
        <v>2.1</v>
      </c>
      <c s="8" r="C90" t="n">
        <v>4.2</v>
      </c>
    </row>
    <row r="91" spans="1:3">
      <c s="4" r="A91" t="s">
        <v>35</v>
      </c>
      <c s="6" r="B91" t="n">
        <v>0</v>
      </c>
      <c s="8" r="C91" t="n">
        <v>0.1</v>
      </c>
    </row>
    <row r="92" spans="1:3">
      <c s="4" r="A92" t="s">
        <v>726</v>
      </c>
      <c s="8" r="B92" t="n">
        <v>0.1</v>
      </c>
      <c s="8" r="C92" t="n">
        <v>0.1</v>
      </c>
    </row>
    <row r="93" spans="1:3">
      <c s="4" r="A93" t="s">
        <v>38</v>
      </c>
      <c s="8" r="B93" t="n">
        <v>15.7</v>
      </c>
      <c s="8" r="C93" t="n">
        <v>10.7</v>
      </c>
    </row>
    <row r="94" spans="1:3">
      <c s="4" r="A94" t="s">
        <v>45</v>
      </c>
      <c s="6" r="B94" t="n">
        <v>0</v>
      </c>
      <c s="6" r="C94" t="n">
        <v>0</v>
      </c>
    </row>
    <row r="95" spans="1:3">
      <c s="4" r="A95" t="s">
        <v>93</v>
      </c>
      <c s="6" r="B95" t="n">
        <v>0</v>
      </c>
      <c s="6" r="C95" t="n">
        <v>0</v>
      </c>
    </row>
    <row r="96" spans="1:3">
      <c s="4" r="A96" t="s">
        <v>42</v>
      </c>
      <c s="8" r="B96" t="n">
        <v>15.7</v>
      </c>
      <c s="8" r="C96" t="n">
        <v>10.7</v>
      </c>
    </row>
    <row r="97" spans="1:3">
      <c s="4" r="A97" t="s">
        <v>51</v>
      </c>
      <c s="8" r="B97" t="n">
        <v>24.5</v>
      </c>
      <c s="8" r="C97" t="n">
        <v>-0.3</v>
      </c>
    </row>
    <row r="98" spans="1:3">
      <c s="4" r="A98" t="s">
        <v>733</v>
      </c>
    </row>
    <row r="99" spans="1:3">
      <c s="3" r="A99" t="s">
        <v>723</v>
      </c>
    </row>
    <row r="100" spans="1:3">
      <c s="4" r="A100" t="s">
        <v>27</v>
      </c>
      <c s="8" r="B100" t="n">
        <v>120.4</v>
      </c>
      <c s="6" r="C100" t="n">
        <v>156</v>
      </c>
    </row>
    <row r="101" spans="1:3">
      <c s="4" r="A101" t="s">
        <v>727</v>
      </c>
      <c s="8" r="B101" t="n">
        <v>105.2</v>
      </c>
      <c s="6" r="C101" t="n">
        <v>136</v>
      </c>
    </row>
    <row r="102" spans="1:3">
      <c s="4" r="A102" t="s">
        <v>282</v>
      </c>
      <c s="6" r="C102" t="n">
        <v>0</v>
      </c>
    </row>
    <row r="103" spans="1:3">
      <c s="4" r="A103" t="s">
        <v>724</v>
      </c>
      <c s="8" r="B103" t="n">
        <v>9.800000000000001</v>
      </c>
      <c s="8" r="C103" t="n">
        <v>10.5</v>
      </c>
    </row>
    <row r="104" spans="1:3">
      <c s="4" r="A104" t="s">
        <v>33</v>
      </c>
      <c s="8" r="B104" t="n">
        <v>5.4</v>
      </c>
      <c s="8" r="C104" t="n">
        <v>9.5</v>
      </c>
    </row>
    <row r="105" spans="1:3">
      <c s="4" r="A105" t="s">
        <v>725</v>
      </c>
      <c s="6" r="B105" t="n">
        <v>0</v>
      </c>
      <c s="8" r="C105" t="n">
        <v>-0.5</v>
      </c>
    </row>
    <row r="106" spans="1:3">
      <c s="4" r="A106" t="s">
        <v>728</v>
      </c>
      <c s="6" r="B106" t="n">
        <v>0</v>
      </c>
      <c s="6" r="C106" t="n">
        <v>0</v>
      </c>
    </row>
    <row r="107" spans="1:3">
      <c s="4" r="A107" t="s">
        <v>35</v>
      </c>
      <c s="8" r="B107" t="n">
        <v>1.4</v>
      </c>
      <c s="8" r="C107" t="n">
        <v>1.7</v>
      </c>
    </row>
    <row r="108" spans="1:3">
      <c s="4" r="A108" t="s">
        <v>726</v>
      </c>
      <c s="8" r="B108" t="n">
        <v>2.8</v>
      </c>
      <c s="8" r="C108" t="n">
        <v>3.7</v>
      </c>
    </row>
    <row r="109" spans="1:3">
      <c s="4" r="A109" t="s">
        <v>38</v>
      </c>
      <c s="8" r="B109" t="n">
        <v>1.2</v>
      </c>
      <c s="8" r="C109" t="n">
        <v>3.6</v>
      </c>
    </row>
    <row r="110" spans="1:3">
      <c s="4" r="A110" t="s">
        <v>45</v>
      </c>
      <c s="8" r="B110" t="n">
        <v>0.6</v>
      </c>
      <c s="6" r="C110" t="n">
        <v>0</v>
      </c>
    </row>
    <row r="111" spans="1:3">
      <c s="4" r="A111" t="s">
        <v>93</v>
      </c>
      <c s="8" r="B111" t="n">
        <v>-0.5</v>
      </c>
      <c s="8" r="C111" t="n">
        <v>-0.8</v>
      </c>
    </row>
    <row r="112" spans="1:3">
      <c s="4" r="A112" t="s">
        <v>42</v>
      </c>
      <c s="8" r="B112" t="n">
        <v>2.3</v>
      </c>
      <c s="8" r="C112" t="n">
        <v>4.4</v>
      </c>
    </row>
    <row r="113" spans="1:3">
      <c s="4" r="A113" t="s">
        <v>51</v>
      </c>
      <c s="7" r="B113" t="n">
        <v>8.6</v>
      </c>
      <c s="7" r="C113" t="n">
        <v>-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34</v>
      </c>
      <c s="2" r="B1" t="s">
        <v>2</v>
      </c>
      <c s="2" r="C1" t="s">
        <v>58</v>
      </c>
      <c s="2" r="D1" t="s">
        <v>25</v>
      </c>
      <c s="2" r="E1" t="s">
        <v>277</v>
      </c>
    </row>
    <row r="2" spans="1:5">
      <c s="3" r="A2" t="s">
        <v>59</v>
      </c>
    </row>
    <row r="3" spans="1:5">
      <c s="4" r="A3" t="s">
        <v>60</v>
      </c>
      <c s="7" r="B3" t="n">
        <v>15.6</v>
      </c>
      <c s="7" r="C3" t="n">
        <v>21.8</v>
      </c>
      <c s="7" r="D3" t="n">
        <v>25.8</v>
      </c>
      <c s="7" r="E3" t="n">
        <v>51.1</v>
      </c>
    </row>
    <row r="4" spans="1:5">
      <c s="4" r="A4" t="s">
        <v>63</v>
      </c>
      <c s="8" r="B4" t="n">
        <v>236.1</v>
      </c>
      <c s="8" r="C4" t="n">
        <v>226.4</v>
      </c>
    </row>
    <row r="5" spans="1:5">
      <c s="4" r="A5" t="s">
        <v>66</v>
      </c>
      <c s="8" r="B5" t="n">
        <v>464.7</v>
      </c>
      <c s="8" r="C5" t="n">
        <v>444.3</v>
      </c>
    </row>
    <row r="6" spans="1:5">
      <c s="4" r="A6" t="s">
        <v>67</v>
      </c>
      <c s="8" r="B6" t="n">
        <v>278.8</v>
      </c>
      <c s="8" r="C6" t="n">
        <v>277.8</v>
      </c>
    </row>
    <row r="7" spans="1:5">
      <c s="4" r="A7" t="s">
        <v>68</v>
      </c>
      <c s="8" r="B7" t="n">
        <v>187.6</v>
      </c>
      <c s="8" r="C7" t="n">
        <v>186.6</v>
      </c>
    </row>
    <row r="8" spans="1:5">
      <c s="4" r="A8" t="s">
        <v>69</v>
      </c>
      <c s="8" r="B8" t="n">
        <v>153.5</v>
      </c>
      <c s="8" r="C8" t="n">
        <v>156.1</v>
      </c>
    </row>
    <row r="9" spans="1:5">
      <c s="4" r="A9" t="s">
        <v>70</v>
      </c>
      <c s="6" r="B9" t="n">
        <v>35</v>
      </c>
      <c s="8" r="C9" t="n">
        <v>36.6</v>
      </c>
    </row>
    <row r="10" spans="1:5">
      <c s="4" r="A10" t="s">
        <v>71</v>
      </c>
      <c s="8" r="B10" t="n">
        <v>10.1</v>
      </c>
      <c s="8" r="C10" t="n">
        <v>11.5</v>
      </c>
    </row>
    <row r="11" spans="1:5">
      <c s="4" r="A11" t="s">
        <v>72</v>
      </c>
      <c s="8" r="B11" t="n">
        <v>1129.7</v>
      </c>
      <c s="8" r="C11" t="n">
        <v>1112.9</v>
      </c>
    </row>
    <row r="12" spans="1:5">
      <c s="3" r="A12" t="s">
        <v>735</v>
      </c>
    </row>
    <row r="13" spans="1:5">
      <c s="4" r="A13" t="s">
        <v>74</v>
      </c>
      <c s="8" r="B13" t="n">
        <v>149.2</v>
      </c>
      <c s="8" r="C13" t="n">
        <v>140.8</v>
      </c>
    </row>
    <row r="14" spans="1:5">
      <c s="4" r="A14" t="s">
        <v>76</v>
      </c>
      <c s="8" r="B14" t="n">
        <v>42.4</v>
      </c>
      <c s="8" r="C14" t="n">
        <v>39.9</v>
      </c>
    </row>
    <row r="15" spans="1:5">
      <c s="4" r="A15" t="s">
        <v>77</v>
      </c>
      <c s="8" r="B15" t="n">
        <v>291.2</v>
      </c>
      <c s="8" r="C15" t="n">
        <v>280.5</v>
      </c>
    </row>
    <row r="16" spans="1:5">
      <c s="4" r="A16" t="s">
        <v>78</v>
      </c>
      <c s="8" r="B16" t="n">
        <v>683.7</v>
      </c>
      <c s="8" r="C16" t="n">
        <v>682.4</v>
      </c>
    </row>
    <row r="17" spans="1:5">
      <c s="4" r="A17" t="s">
        <v>82</v>
      </c>
      <c s="6" r="B17" t="n">
        <v>1134</v>
      </c>
      <c s="8" r="C17" t="n">
        <v>1125.3</v>
      </c>
    </row>
    <row r="18" spans="1:5">
      <c s="4" r="A18" t="s">
        <v>736</v>
      </c>
      <c s="8" r="B18" t="n">
        <v>-9.9</v>
      </c>
      <c s="8" r="C18" t="n">
        <v>-18.5</v>
      </c>
    </row>
    <row r="19" spans="1:5">
      <c s="4" r="A19" t="s">
        <v>93</v>
      </c>
      <c s="8" r="B19" t="n">
        <v>5.6</v>
      </c>
      <c s="8" r="C19" t="n">
        <v>6.1</v>
      </c>
    </row>
    <row r="20" spans="1:5">
      <c s="4" r="A20" t="s">
        <v>95</v>
      </c>
      <c s="8" r="B20" t="n">
        <v>1129.7</v>
      </c>
      <c s="8" r="C20" t="n">
        <v>1112.9</v>
      </c>
    </row>
    <row r="21" spans="1:5">
      <c s="4" r="A21" t="s">
        <v>546</v>
      </c>
    </row>
    <row r="22" spans="1:5">
      <c s="3" r="A22" t="s">
        <v>59</v>
      </c>
    </row>
    <row r="23" spans="1:5">
      <c s="4" r="A23" t="s">
        <v>60</v>
      </c>
      <c s="8" r="B23" t="n">
        <v>15.6</v>
      </c>
      <c s="8" r="C23" t="n">
        <v>21.8</v>
      </c>
      <c s="8" r="D23" t="n">
        <v>25.8</v>
      </c>
      <c s="8" r="E23" t="n">
        <v>51.1</v>
      </c>
    </row>
    <row r="24" spans="1:5">
      <c s="4" r="A24" t="s">
        <v>737</v>
      </c>
      <c s="8" r="B24" t="n">
        <v>176.5</v>
      </c>
      <c s="8" r="C24" t="n">
        <v>159.6</v>
      </c>
    </row>
    <row r="25" spans="1:5">
      <c s="4" r="A25" t="s">
        <v>738</v>
      </c>
      <c s="6" r="B25" t="n">
        <v>0</v>
      </c>
      <c s="6" r="C25" t="n">
        <v>0</v>
      </c>
    </row>
    <row r="26" spans="1:5">
      <c s="4" r="A26" t="s">
        <v>63</v>
      </c>
      <c s="8" r="B26" t="n">
        <v>236.1</v>
      </c>
      <c s="8" r="C26" t="n">
        <v>226.4</v>
      </c>
    </row>
    <row r="27" spans="1:5">
      <c s="4" r="A27" t="s">
        <v>65</v>
      </c>
      <c s="8" r="B27" t="n">
        <v>36.5</v>
      </c>
      <c s="8" r="C27" t="n">
        <v>36.5</v>
      </c>
    </row>
    <row r="28" spans="1:5">
      <c s="4" r="A28" t="s">
        <v>66</v>
      </c>
      <c s="8" r="B28" t="n">
        <v>464.7</v>
      </c>
      <c s="8" r="C28" t="n">
        <v>444.3</v>
      </c>
    </row>
    <row r="29" spans="1:5">
      <c s="4" r="A29" t="s">
        <v>739</v>
      </c>
      <c s="6" r="B29" t="n">
        <v>0</v>
      </c>
      <c s="6" r="C29" t="n">
        <v>0</v>
      </c>
    </row>
    <row r="30" spans="1:5">
      <c s="4" r="A30" t="s">
        <v>67</v>
      </c>
      <c s="8" r="B30" t="n">
        <v>278.8</v>
      </c>
      <c s="8" r="C30" t="n">
        <v>277.8</v>
      </c>
    </row>
    <row r="31" spans="1:5">
      <c s="4" r="A31" t="s">
        <v>68</v>
      </c>
      <c s="8" r="B31" t="n">
        <v>187.6</v>
      </c>
      <c s="8" r="C31" t="n">
        <v>186.6</v>
      </c>
    </row>
    <row r="32" spans="1:5">
      <c s="4" r="A32" t="s">
        <v>69</v>
      </c>
      <c s="8" r="B32" t="n">
        <v>153.5</v>
      </c>
      <c s="8" r="C32" t="n">
        <v>156.1</v>
      </c>
    </row>
    <row r="33" spans="1:5">
      <c s="4" r="A33" t="s">
        <v>70</v>
      </c>
      <c s="6" r="B33" t="n">
        <v>35</v>
      </c>
      <c s="8" r="C33" t="n">
        <v>36.6</v>
      </c>
    </row>
    <row r="34" spans="1:5">
      <c s="4" r="A34" t="s">
        <v>740</v>
      </c>
      <c s="6" r="B34" t="n">
        <v>0</v>
      </c>
      <c s="6" r="C34" t="n">
        <v>0</v>
      </c>
    </row>
    <row r="35" spans="1:5">
      <c s="4" r="A35" t="s">
        <v>71</v>
      </c>
      <c s="8" r="B35" t="n">
        <v>10.1</v>
      </c>
      <c s="8" r="C35" t="n">
        <v>11.5</v>
      </c>
    </row>
    <row r="36" spans="1:5">
      <c s="4" r="A36" t="s">
        <v>72</v>
      </c>
      <c s="8" r="B36" t="n">
        <v>1129.7</v>
      </c>
      <c s="8" r="C36" t="n">
        <v>1112.9</v>
      </c>
    </row>
    <row r="37" spans="1:5">
      <c s="3" r="A37" t="s">
        <v>735</v>
      </c>
    </row>
    <row r="38" spans="1:5">
      <c s="4" r="A38" t="s">
        <v>74</v>
      </c>
      <c s="8" r="B38" t="n">
        <v>149.2</v>
      </c>
      <c s="8" r="C38" t="n">
        <v>140.8</v>
      </c>
    </row>
    <row r="39" spans="1:5">
      <c s="4" r="A39" t="s">
        <v>741</v>
      </c>
      <c s="6" r="B39" t="n">
        <v>0</v>
      </c>
      <c s="6" r="C39" t="n">
        <v>0</v>
      </c>
    </row>
    <row r="40" spans="1:5">
      <c s="4" r="A40" t="s">
        <v>75</v>
      </c>
      <c s="8" r="B40" t="n">
        <v>99.59999999999999</v>
      </c>
      <c s="8" r="C40" t="n">
        <v>99.8</v>
      </c>
    </row>
    <row r="41" spans="1:5">
      <c s="4" r="A41" t="s">
        <v>76</v>
      </c>
      <c s="8" r="B41" t="n">
        <v>42.4</v>
      </c>
      <c s="8" r="C41" t="n">
        <v>39.9</v>
      </c>
    </row>
    <row r="42" spans="1:5">
      <c s="4" r="A42" t="s">
        <v>77</v>
      </c>
      <c s="8" r="B42" t="n">
        <v>291.2</v>
      </c>
      <c s="8" r="C42" t="n">
        <v>280.5</v>
      </c>
    </row>
    <row r="43" spans="1:5">
      <c s="4" r="A43" t="s">
        <v>78</v>
      </c>
      <c s="8" r="B43" t="n">
        <v>683.7</v>
      </c>
      <c s="8" r="C43" t="n">
        <v>682.4</v>
      </c>
    </row>
    <row r="44" spans="1:5">
      <c s="4" r="A44" t="s">
        <v>742</v>
      </c>
      <c s="6" r="B44" t="n">
        <v>0</v>
      </c>
      <c s="6" r="C44" t="n">
        <v>0</v>
      </c>
    </row>
    <row r="45" spans="1:5">
      <c s="4" r="A45" t="s">
        <v>81</v>
      </c>
      <c s="8" r="B45" t="n">
        <v>159.1</v>
      </c>
      <c s="8" r="C45" t="n">
        <v>162.4</v>
      </c>
    </row>
    <row r="46" spans="1:5">
      <c s="4" r="A46" t="s">
        <v>82</v>
      </c>
      <c s="6" r="B46" t="n">
        <v>1134</v>
      </c>
      <c s="8" r="C46" t="n">
        <v>1125.3</v>
      </c>
    </row>
    <row r="47" spans="1:5">
      <c s="4" r="A47" t="s">
        <v>736</v>
      </c>
      <c s="8" r="B47" t="n">
        <v>-9.9</v>
      </c>
      <c s="8" r="C47" t="n">
        <v>-18.5</v>
      </c>
    </row>
    <row r="48" spans="1:5">
      <c s="4" r="A48" t="s">
        <v>93</v>
      </c>
      <c s="8" r="B48" t="n">
        <v>5.6</v>
      </c>
      <c s="8" r="C48" t="n">
        <v>6.1</v>
      </c>
    </row>
    <row r="49" spans="1:5">
      <c s="4" r="A49" t="s">
        <v>95</v>
      </c>
      <c s="8" r="B49" t="n">
        <v>1129.7</v>
      </c>
      <c s="8" r="C49" t="n">
        <v>1112.9</v>
      </c>
    </row>
    <row r="50" spans="1:5">
      <c s="4" r="A50" t="s">
        <v>729</v>
      </c>
    </row>
    <row r="51" spans="1:5">
      <c s="3" r="A51" t="s">
        <v>59</v>
      </c>
    </row>
    <row r="52" spans="1:5">
      <c s="4" r="A52" t="s">
        <v>60</v>
      </c>
      <c s="6" r="B52" t="n">
        <v>0</v>
      </c>
      <c s="6" r="C52" t="n">
        <v>0</v>
      </c>
      <c s="6" r="D52" t="n">
        <v>0</v>
      </c>
      <c s="6" r="E52" t="n">
        <v>0</v>
      </c>
    </row>
    <row r="53" spans="1:5">
      <c s="4" r="A53" t="s">
        <v>737</v>
      </c>
      <c s="6" r="B53" t="n">
        <v>0</v>
      </c>
      <c s="6" r="C53" t="n">
        <v>0</v>
      </c>
    </row>
    <row r="54" spans="1:5">
      <c s="4" r="A54" t="s">
        <v>738</v>
      </c>
      <c s="8" r="B54" t="n">
        <v>-18.6</v>
      </c>
      <c s="8" r="C54" t="n">
        <v>-33.9</v>
      </c>
    </row>
    <row r="55" spans="1:5">
      <c s="4" r="A55" t="s">
        <v>63</v>
      </c>
      <c s="8" r="B55" t="n">
        <v>-0.9</v>
      </c>
      <c s="8" r="C55" t="n">
        <v>-2.2</v>
      </c>
    </row>
    <row r="56" spans="1:5">
      <c s="4" r="A56" t="s">
        <v>65</v>
      </c>
      <c s="6" r="B56" t="n">
        <v>0</v>
      </c>
      <c s="6" r="C56" t="n">
        <v>0</v>
      </c>
    </row>
    <row r="57" spans="1:5">
      <c s="4" r="A57" t="s">
        <v>66</v>
      </c>
      <c s="8" r="B57" t="n">
        <v>-19.5</v>
      </c>
      <c s="8" r="C57" t="n">
        <v>-36.1</v>
      </c>
    </row>
    <row r="58" spans="1:5">
      <c s="4" r="A58" t="s">
        <v>739</v>
      </c>
      <c s="8" r="B58" t="n">
        <v>-873.7</v>
      </c>
      <c s="8" r="C58" t="n">
        <v>-849.9</v>
      </c>
    </row>
    <row r="59" spans="1:5">
      <c s="4" r="A59" t="s">
        <v>67</v>
      </c>
      <c s="6" r="B59" t="n">
        <v>0</v>
      </c>
      <c s="6" r="C59" t="n">
        <v>0</v>
      </c>
    </row>
    <row r="60" spans="1:5">
      <c s="4" r="A60" t="s">
        <v>68</v>
      </c>
      <c s="6" r="B60" t="n">
        <v>0</v>
      </c>
      <c s="6" r="C60" t="n">
        <v>0</v>
      </c>
    </row>
    <row r="61" spans="1:5">
      <c s="4" r="A61" t="s">
        <v>69</v>
      </c>
      <c s="6" r="B61" t="n">
        <v>0</v>
      </c>
      <c s="6" r="C61" t="n">
        <v>0</v>
      </c>
    </row>
    <row r="62" spans="1:5">
      <c s="4" r="A62" t="s">
        <v>70</v>
      </c>
      <c s="8" r="B62" t="n">
        <v>0.3</v>
      </c>
      <c s="8" r="C62" t="n">
        <v>0.3</v>
      </c>
    </row>
    <row r="63" spans="1:5">
      <c s="4" r="A63" t="s">
        <v>740</v>
      </c>
      <c s="6" r="B63" t="n">
        <v>-290</v>
      </c>
      <c s="8" r="C63" t="n">
        <v>-284.6</v>
      </c>
    </row>
    <row r="64" spans="1:5">
      <c s="4" r="A64" t="s">
        <v>71</v>
      </c>
      <c s="6" r="B64" t="n">
        <v>0</v>
      </c>
      <c s="6" r="C64" t="n">
        <v>0</v>
      </c>
    </row>
    <row r="65" spans="1:5">
      <c s="4" r="A65" t="s">
        <v>72</v>
      </c>
      <c s="8" r="B65" t="n">
        <v>-1182.9</v>
      </c>
      <c s="8" r="C65" t="n">
        <v>-1170.3</v>
      </c>
    </row>
    <row r="66" spans="1:5">
      <c s="3" r="A66" t="s">
        <v>735</v>
      </c>
    </row>
    <row r="67" spans="1:5">
      <c s="4" r="A67" t="s">
        <v>74</v>
      </c>
      <c s="6" r="B67" t="n">
        <v>0</v>
      </c>
      <c s="6" r="C67" t="n">
        <v>0</v>
      </c>
    </row>
    <row r="68" spans="1:5">
      <c s="4" r="A68" t="s">
        <v>741</v>
      </c>
      <c s="8" r="B68" t="n">
        <v>-26.5</v>
      </c>
      <c s="8" r="C68" t="n">
        <v>-42.8</v>
      </c>
    </row>
    <row r="69" spans="1:5">
      <c s="4" r="A69" t="s">
        <v>75</v>
      </c>
      <c s="6" r="B69" t="n">
        <v>0</v>
      </c>
      <c s="6" r="C69" t="n">
        <v>0</v>
      </c>
    </row>
    <row r="70" spans="1:5">
      <c s="4" r="A70" t="s">
        <v>76</v>
      </c>
      <c s="6" r="B70" t="n">
        <v>0</v>
      </c>
      <c s="6" r="C70" t="n">
        <v>0</v>
      </c>
    </row>
    <row r="71" spans="1:5">
      <c s="4" r="A71" t="s">
        <v>77</v>
      </c>
      <c s="8" r="B71" t="n">
        <v>-26.5</v>
      </c>
      <c s="8" r="C71" t="n">
        <v>-42.8</v>
      </c>
    </row>
    <row r="72" spans="1:5">
      <c s="4" r="A72" t="s">
        <v>78</v>
      </c>
      <c s="6" r="B72" t="n">
        <v>0</v>
      </c>
      <c s="6" r="C72" t="n">
        <v>0</v>
      </c>
    </row>
    <row r="73" spans="1:5">
      <c s="4" r="A73" t="s">
        <v>742</v>
      </c>
      <c s="6" r="B73" t="n">
        <v>-290</v>
      </c>
      <c s="8" r="C73" t="n">
        <v>-283.9</v>
      </c>
    </row>
    <row r="74" spans="1:5">
      <c s="4" r="A74" t="s">
        <v>81</v>
      </c>
      <c s="6" r="B74" t="n">
        <v>0</v>
      </c>
      <c s="6" r="C74" t="n">
        <v>0</v>
      </c>
    </row>
    <row r="75" spans="1:5">
      <c s="4" r="A75" t="s">
        <v>82</v>
      </c>
      <c s="8" r="B75" t="n">
        <v>-316.5</v>
      </c>
      <c s="8" r="C75" t="n">
        <v>-326.7</v>
      </c>
    </row>
    <row r="76" spans="1:5">
      <c s="4" r="A76" t="s">
        <v>736</v>
      </c>
      <c s="8" r="B76" t="n">
        <v>-866.4</v>
      </c>
      <c s="8" r="C76" t="n">
        <v>-843.6</v>
      </c>
    </row>
    <row r="77" spans="1:5">
      <c s="4" r="A77" t="s">
        <v>93</v>
      </c>
      <c s="6" r="B77" t="n">
        <v>0</v>
      </c>
      <c s="6" r="C77" t="n">
        <v>0</v>
      </c>
    </row>
    <row r="78" spans="1:5">
      <c s="4" r="A78" t="s">
        <v>95</v>
      </c>
      <c s="8" r="B78" t="n">
        <v>-1182.9</v>
      </c>
      <c s="8" r="C78" t="n">
        <v>-1170.3</v>
      </c>
    </row>
    <row r="79" spans="1:5">
      <c s="4" r="A79" t="s">
        <v>730</v>
      </c>
    </row>
    <row r="80" spans="1:5">
      <c s="3" r="A80" t="s">
        <v>59</v>
      </c>
    </row>
    <row r="81" spans="1:5">
      <c s="4" r="A81" t="s">
        <v>60</v>
      </c>
      <c s="6" r="B81" t="n">
        <v>0</v>
      </c>
      <c s="6" r="C81" t="n">
        <v>0</v>
      </c>
      <c s="6" r="D81" t="n">
        <v>0</v>
      </c>
      <c s="6" r="E81" t="n">
        <v>0</v>
      </c>
    </row>
    <row r="82" spans="1:5">
      <c s="4" r="A82" t="s">
        <v>737</v>
      </c>
      <c s="6" r="B82" t="n">
        <v>0</v>
      </c>
      <c s="6" r="C82" t="n">
        <v>0</v>
      </c>
    </row>
    <row r="83" spans="1:5">
      <c s="4" r="A83" t="s">
        <v>738</v>
      </c>
      <c s="8" r="B83" t="n">
        <v>0.2</v>
      </c>
      <c s="6" r="C83" t="n">
        <v>0</v>
      </c>
    </row>
    <row r="84" spans="1:5">
      <c s="4" r="A84" t="s">
        <v>63</v>
      </c>
      <c s="6" r="B84" t="n">
        <v>0</v>
      </c>
      <c s="6" r="C84" t="n">
        <v>0</v>
      </c>
    </row>
    <row r="85" spans="1:5">
      <c s="4" r="A85" t="s">
        <v>65</v>
      </c>
      <c s="6" r="B85" t="n">
        <v>0</v>
      </c>
      <c s="6" r="C85" t="n">
        <v>0</v>
      </c>
    </row>
    <row r="86" spans="1:5">
      <c s="4" r="A86" t="s">
        <v>66</v>
      </c>
      <c s="8" r="B86" t="n">
        <v>0.2</v>
      </c>
      <c s="6" r="C86" t="n">
        <v>0</v>
      </c>
    </row>
    <row r="87" spans="1:5">
      <c s="4" r="A87" t="s">
        <v>739</v>
      </c>
      <c s="6" r="B87" t="n">
        <v>-10</v>
      </c>
      <c s="6" r="C87" t="n">
        <v>-19</v>
      </c>
    </row>
    <row r="88" spans="1:5">
      <c s="4" r="A88" t="s">
        <v>67</v>
      </c>
      <c s="6" r="B88" t="n">
        <v>0</v>
      </c>
      <c s="6" r="C88" t="n">
        <v>0</v>
      </c>
    </row>
    <row r="89" spans="1:5">
      <c s="4" r="A89" t="s">
        <v>68</v>
      </c>
      <c s="6" r="B89" t="n">
        <v>0</v>
      </c>
      <c s="6" r="C89" t="n">
        <v>0</v>
      </c>
    </row>
    <row r="90" spans="1:5">
      <c s="4" r="A90" t="s">
        <v>69</v>
      </c>
      <c s="6" r="B90" t="n">
        <v>0</v>
      </c>
      <c s="6" r="C90" t="n">
        <v>0</v>
      </c>
    </row>
    <row r="91" spans="1:5">
      <c s="4" r="A91" t="s">
        <v>70</v>
      </c>
      <c s="6" r="B91" t="n">
        <v>0</v>
      </c>
      <c s="6" r="C91" t="n">
        <v>0</v>
      </c>
    </row>
    <row r="92" spans="1:5">
      <c s="4" r="A92" t="s">
        <v>740</v>
      </c>
      <c s="6" r="B92" t="n">
        <v>0</v>
      </c>
      <c s="8" r="C92" t="n">
        <v>0.7</v>
      </c>
    </row>
    <row r="93" spans="1:5">
      <c s="4" r="A93" t="s">
        <v>71</v>
      </c>
      <c s="6" r="B93" t="n">
        <v>0</v>
      </c>
      <c s="8" r="C93" t="n">
        <v>-0.2</v>
      </c>
    </row>
    <row r="94" spans="1:5">
      <c s="4" r="A94" t="s">
        <v>72</v>
      </c>
      <c s="8" r="B94" t="n">
        <v>-9.800000000000001</v>
      </c>
      <c s="8" r="C94" t="n">
        <v>-18.5</v>
      </c>
    </row>
    <row r="95" spans="1:5">
      <c s="3" r="A95" t="s">
        <v>735</v>
      </c>
    </row>
    <row r="96" spans="1:5">
      <c s="4" r="A96" t="s">
        <v>74</v>
      </c>
      <c s="8" r="B96" t="n">
        <v>0.1</v>
      </c>
      <c s="6" r="C96" t="n">
        <v>0</v>
      </c>
    </row>
    <row r="97" spans="1:5">
      <c s="4" r="A97" t="s">
        <v>741</v>
      </c>
      <c s="6" r="B97" t="n">
        <v>0</v>
      </c>
      <c s="6" r="C97" t="n">
        <v>0</v>
      </c>
    </row>
    <row r="98" spans="1:5">
      <c s="4" r="A98" t="s">
        <v>75</v>
      </c>
      <c s="6" r="B98" t="n">
        <v>0</v>
      </c>
      <c s="6" r="C98" t="n">
        <v>0</v>
      </c>
    </row>
    <row r="99" spans="1:5">
      <c s="4" r="A99" t="s">
        <v>76</v>
      </c>
      <c s="6" r="B99" t="n">
        <v>0</v>
      </c>
      <c s="6" r="C99" t="n">
        <v>0</v>
      </c>
    </row>
    <row r="100" spans="1:5">
      <c s="4" r="A100" t="s">
        <v>77</v>
      </c>
      <c s="8" r="B100" t="n">
        <v>0.1</v>
      </c>
      <c s="6" r="C100" t="n">
        <v>0</v>
      </c>
    </row>
    <row r="101" spans="1:5">
      <c s="4" r="A101" t="s">
        <v>78</v>
      </c>
      <c s="6" r="B101" t="n">
        <v>0</v>
      </c>
      <c s="6" r="C101" t="n">
        <v>0</v>
      </c>
    </row>
    <row r="102" spans="1:5">
      <c s="4" r="A102" t="s">
        <v>742</v>
      </c>
      <c s="6" r="B102" t="n">
        <v>0</v>
      </c>
      <c s="6" r="C102" t="n">
        <v>0</v>
      </c>
    </row>
    <row r="103" spans="1:5">
      <c s="4" r="A103" t="s">
        <v>81</v>
      </c>
      <c s="6" r="B103" t="n">
        <v>0</v>
      </c>
      <c s="6" r="C103" t="n">
        <v>0</v>
      </c>
    </row>
    <row r="104" spans="1:5">
      <c s="4" r="A104" t="s">
        <v>82</v>
      </c>
      <c s="8" r="B104" t="n">
        <v>0.1</v>
      </c>
      <c s="6" r="C104" t="n">
        <v>0</v>
      </c>
    </row>
    <row r="105" spans="1:5">
      <c s="4" r="A105" t="s">
        <v>736</v>
      </c>
      <c s="8" r="B105" t="n">
        <v>-9.9</v>
      </c>
      <c s="8" r="C105" t="n">
        <v>-18.5</v>
      </c>
    </row>
    <row r="106" spans="1:5">
      <c s="4" r="A106" t="s">
        <v>93</v>
      </c>
      <c s="6" r="B106" t="n">
        <v>0</v>
      </c>
      <c s="6" r="C106" t="n">
        <v>0</v>
      </c>
    </row>
    <row r="107" spans="1:5">
      <c s="4" r="A107" t="s">
        <v>95</v>
      </c>
      <c s="8" r="B107" t="n">
        <v>-9.800000000000001</v>
      </c>
      <c s="8" r="C107" t="n">
        <v>-18.5</v>
      </c>
    </row>
    <row r="108" spans="1:5">
      <c s="4" r="A108" t="s">
        <v>731</v>
      </c>
    </row>
    <row r="109" spans="1:5">
      <c s="3" r="A109" t="s">
        <v>59</v>
      </c>
    </row>
    <row r="110" spans="1:5">
      <c s="4" r="A110" t="s">
        <v>60</v>
      </c>
      <c s="8" r="B110" t="n">
        <v>0.1</v>
      </c>
      <c s="8" r="C110" t="n">
        <v>0.1</v>
      </c>
      <c s="6" r="D110" t="n">
        <v>0</v>
      </c>
      <c s="6" r="E110" t="n">
        <v>0</v>
      </c>
    </row>
    <row r="111" spans="1:5">
      <c s="4" r="A111" t="s">
        <v>737</v>
      </c>
      <c s="8" r="B111" t="n">
        <v>64.5</v>
      </c>
      <c s="8" r="C111" t="n">
        <v>60.4</v>
      </c>
    </row>
    <row r="112" spans="1:5">
      <c s="4" r="A112" t="s">
        <v>738</v>
      </c>
      <c s="8" r="B112" t="n">
        <v>8.800000000000001</v>
      </c>
      <c s="8" r="C112" t="n">
        <v>14.3</v>
      </c>
    </row>
    <row r="113" spans="1:5">
      <c s="4" r="A113" t="s">
        <v>63</v>
      </c>
      <c s="8" r="B113" t="n">
        <v>108.1</v>
      </c>
      <c s="8" r="C113" t="n">
        <v>111.9</v>
      </c>
    </row>
    <row r="114" spans="1:5">
      <c s="4" r="A114" t="s">
        <v>65</v>
      </c>
      <c s="8" r="B114" t="n">
        <v>3.6</v>
      </c>
      <c s="8" r="C114" t="n">
        <v>3.7</v>
      </c>
    </row>
    <row r="115" spans="1:5">
      <c s="4" r="A115" t="s">
        <v>66</v>
      </c>
      <c s="8" r="B115" t="n">
        <v>185.1</v>
      </c>
      <c s="8" r="C115" t="n">
        <v>190.4</v>
      </c>
    </row>
    <row r="116" spans="1:5">
      <c s="4" r="A116" t="s">
        <v>739</v>
      </c>
      <c s="8" r="B116" t="n">
        <v>710.1</v>
      </c>
      <c s="8" r="C116" t="n">
        <v>703.2</v>
      </c>
    </row>
    <row r="117" spans="1:5">
      <c s="4" r="A117" t="s">
        <v>67</v>
      </c>
      <c s="8" r="B117" t="n">
        <v>119.5</v>
      </c>
      <c s="8" r="C117" t="n">
        <v>117.5</v>
      </c>
    </row>
    <row r="118" spans="1:5">
      <c s="4" r="A118" t="s">
        <v>68</v>
      </c>
      <c s="8" r="B118" t="n">
        <v>0.8</v>
      </c>
      <c s="8" r="C118" t="n">
        <v>0.8</v>
      </c>
    </row>
    <row r="119" spans="1:5">
      <c s="4" r="A119" t="s">
        <v>69</v>
      </c>
      <c s="8" r="B119" t="n">
        <v>8.4</v>
      </c>
      <c s="8" r="C119" t="n">
        <v>8.699999999999999</v>
      </c>
    </row>
    <row r="120" spans="1:5">
      <c s="4" r="A120" t="s">
        <v>70</v>
      </c>
      <c s="8" r="B120" t="n">
        <v>29.7</v>
      </c>
      <c s="8" r="C120" t="n">
        <v>29.8</v>
      </c>
    </row>
    <row r="121" spans="1:5">
      <c s="4" r="A121" t="s">
        <v>740</v>
      </c>
      <c s="6" r="B121" t="n">
        <v>37</v>
      </c>
      <c s="8" r="C121" t="n">
        <v>29.6</v>
      </c>
    </row>
    <row r="122" spans="1:5">
      <c s="4" r="A122" t="s">
        <v>71</v>
      </c>
      <c s="8" r="B122" t="n">
        <v>3.7</v>
      </c>
      <c s="8" r="C122" t="n">
        <v>4.5</v>
      </c>
    </row>
    <row r="123" spans="1:5">
      <c s="4" r="A123" t="s">
        <v>72</v>
      </c>
      <c s="8" r="B123" t="n">
        <v>1094.3</v>
      </c>
      <c s="8" r="C123" t="n">
        <v>1084.5</v>
      </c>
    </row>
    <row r="124" spans="1:5">
      <c s="3" r="A124" t="s">
        <v>735</v>
      </c>
    </row>
    <row r="125" spans="1:5">
      <c s="4" r="A125" t="s">
        <v>74</v>
      </c>
      <c s="8" r="B125" t="n">
        <v>72.2</v>
      </c>
      <c s="8" r="C125" t="n">
        <v>73.8</v>
      </c>
    </row>
    <row r="126" spans="1:5">
      <c s="4" r="A126" t="s">
        <v>741</v>
      </c>
      <c s="8" r="B126" t="n">
        <v>8.800000000000001</v>
      </c>
      <c s="8" r="C126" t="n">
        <v>16.6</v>
      </c>
    </row>
    <row r="127" spans="1:5">
      <c s="4" r="A127" t="s">
        <v>75</v>
      </c>
      <c s="8" r="B127" t="n">
        <v>38.5</v>
      </c>
      <c s="8" r="C127" t="n">
        <v>35.6</v>
      </c>
    </row>
    <row r="128" spans="1:5">
      <c s="4" r="A128" t="s">
        <v>76</v>
      </c>
      <c s="8" r="B128" t="n">
        <v>30.2</v>
      </c>
      <c s="8" r="C128" t="n">
        <v>30.2</v>
      </c>
    </row>
    <row r="129" spans="1:5">
      <c s="4" r="A129" t="s">
        <v>77</v>
      </c>
      <c s="8" r="B129" t="n">
        <v>149.7</v>
      </c>
      <c s="8" r="C129" t="n">
        <v>156.2</v>
      </c>
    </row>
    <row r="130" spans="1:5">
      <c s="4" r="A130" t="s">
        <v>78</v>
      </c>
      <c s="8" r="B130" t="n">
        <v>648.7</v>
      </c>
      <c s="8" r="C130" t="n">
        <v>647.5</v>
      </c>
    </row>
    <row r="131" spans="1:5">
      <c s="4" r="A131" t="s">
        <v>742</v>
      </c>
      <c s="8" r="B131" t="n">
        <v>223.9</v>
      </c>
      <c s="8" r="C131" t="n">
        <v>217.5</v>
      </c>
    </row>
    <row r="132" spans="1:5">
      <c s="4" r="A132" t="s">
        <v>81</v>
      </c>
      <c s="8" r="B132" t="n">
        <v>81.5</v>
      </c>
      <c s="8" r="C132" t="n">
        <v>81.59999999999999</v>
      </c>
    </row>
    <row r="133" spans="1:5">
      <c s="4" r="A133" t="s">
        <v>82</v>
      </c>
      <c s="8" r="B133" t="n">
        <v>1103.8</v>
      </c>
      <c s="8" r="C133" t="n">
        <v>1102.8</v>
      </c>
    </row>
    <row r="134" spans="1:5">
      <c s="4" r="A134" t="s">
        <v>736</v>
      </c>
      <c s="8" r="B134" t="n">
        <v>-9.5</v>
      </c>
      <c s="8" r="C134" t="n">
        <v>-18.3</v>
      </c>
    </row>
    <row r="135" spans="1:5">
      <c s="4" r="A135" t="s">
        <v>93</v>
      </c>
      <c s="6" r="B135" t="n">
        <v>0</v>
      </c>
      <c s="6" r="C135" t="n">
        <v>0</v>
      </c>
    </row>
    <row r="136" spans="1:5">
      <c s="4" r="A136" t="s">
        <v>95</v>
      </c>
      <c s="8" r="B136" t="n">
        <v>1094.3</v>
      </c>
      <c s="8" r="C136" t="n">
        <v>1084.5</v>
      </c>
    </row>
    <row r="137" spans="1:5">
      <c s="4" r="A137" t="s">
        <v>732</v>
      </c>
    </row>
    <row r="138" spans="1:5">
      <c s="3" r="A138" t="s">
        <v>59</v>
      </c>
    </row>
    <row r="139" spans="1:5">
      <c s="4" r="A139" t="s">
        <v>60</v>
      </c>
      <c s="8" r="B139" t="n">
        <v>0.2</v>
      </c>
      <c s="8" r="C139" t="n">
        <v>0.7</v>
      </c>
      <c s="8" r="D139" t="n">
        <v>0.7</v>
      </c>
      <c s="8" r="E139" t="n">
        <v>0.9</v>
      </c>
    </row>
    <row r="140" spans="1:5">
      <c s="4" r="A140" t="s">
        <v>737</v>
      </c>
      <c s="8" r="B140" t="n">
        <v>32.9</v>
      </c>
      <c s="8" r="C140" t="n">
        <v>23.7</v>
      </c>
    </row>
    <row r="141" spans="1:5">
      <c s="4" r="A141" t="s">
        <v>738</v>
      </c>
      <c s="8" r="B141" t="n">
        <v>1.8</v>
      </c>
      <c s="8" r="C141" t="n">
        <v>15.2</v>
      </c>
    </row>
    <row r="142" spans="1:5">
      <c s="4" r="A142" t="s">
        <v>63</v>
      </c>
      <c s="8" r="B142" t="n">
        <v>25.4</v>
      </c>
      <c s="8" r="C142" t="n">
        <v>24.9</v>
      </c>
    </row>
    <row r="143" spans="1:5">
      <c s="4" r="A143" t="s">
        <v>65</v>
      </c>
      <c s="8" r="B143" t="n">
        <v>2.5</v>
      </c>
      <c s="8" r="C143" t="n">
        <v>1.9</v>
      </c>
    </row>
    <row r="144" spans="1:5">
      <c s="4" r="A144" t="s">
        <v>66</v>
      </c>
      <c s="8" r="B144" t="n">
        <v>62.8</v>
      </c>
      <c s="8" r="C144" t="n">
        <v>66.40000000000001</v>
      </c>
    </row>
    <row r="145" spans="1:5">
      <c s="4" r="A145" t="s">
        <v>739</v>
      </c>
      <c s="8" r="B145" t="n">
        <v>173.7</v>
      </c>
      <c s="8" r="C145" t="n">
        <v>165.7</v>
      </c>
    </row>
    <row r="146" spans="1:5">
      <c s="4" r="A146" t="s">
        <v>67</v>
      </c>
      <c s="8" r="B146" t="n">
        <v>39.5</v>
      </c>
      <c s="8" r="C146" t="n">
        <v>41.2</v>
      </c>
    </row>
    <row r="147" spans="1:5">
      <c s="4" r="A147" t="s">
        <v>68</v>
      </c>
      <c s="8" r="B147" t="n">
        <v>153.1</v>
      </c>
      <c s="8" r="C147" t="n">
        <v>153.1</v>
      </c>
    </row>
    <row r="148" spans="1:5">
      <c s="4" r="A148" t="s">
        <v>69</v>
      </c>
      <c s="8" r="B148" t="n">
        <v>114.9</v>
      </c>
      <c s="8" r="C148" t="n">
        <v>117.6</v>
      </c>
    </row>
    <row r="149" spans="1:5">
      <c s="4" r="A149" t="s">
        <v>70</v>
      </c>
      <c s="8" r="B149" t="n">
        <v>-0.8</v>
      </c>
      <c s="8" r="C149" t="n">
        <v>0.8</v>
      </c>
    </row>
    <row r="150" spans="1:5">
      <c s="4" r="A150" t="s">
        <v>740</v>
      </c>
      <c s="6" r="B150" t="n">
        <v>221</v>
      </c>
      <c s="8" r="C150" t="n">
        <v>222.6</v>
      </c>
    </row>
    <row r="151" spans="1:5">
      <c s="4" r="A151" t="s">
        <v>71</v>
      </c>
      <c s="8" r="B151" t="n">
        <v>5.1</v>
      </c>
      <c s="8" r="C151" t="n">
        <v>4.9</v>
      </c>
    </row>
    <row r="152" spans="1:5">
      <c s="4" r="A152" t="s">
        <v>72</v>
      </c>
      <c s="8" r="B152" t="n">
        <v>769.3</v>
      </c>
      <c s="8" r="C152" t="n">
        <v>772.3</v>
      </c>
    </row>
    <row r="153" spans="1:5">
      <c s="3" r="A153" t="s">
        <v>735</v>
      </c>
    </row>
    <row r="154" spans="1:5">
      <c s="4" r="A154" t="s">
        <v>74</v>
      </c>
      <c s="8" r="B154" t="n">
        <v>31.5</v>
      </c>
      <c s="8" r="C154" t="n">
        <v>18.9</v>
      </c>
    </row>
    <row r="155" spans="1:5">
      <c s="4" r="A155" t="s">
        <v>741</v>
      </c>
      <c s="8" r="B155" t="n">
        <v>-0.8</v>
      </c>
      <c s="8" r="C155" t="n">
        <v>10.9</v>
      </c>
    </row>
    <row r="156" spans="1:5">
      <c s="4" r="A156" t="s">
        <v>75</v>
      </c>
      <c s="8" r="B156" t="n">
        <v>20.7</v>
      </c>
      <c s="8" r="C156" t="n">
        <v>23.4</v>
      </c>
    </row>
    <row r="157" spans="1:5">
      <c s="4" r="A157" t="s">
        <v>76</v>
      </c>
      <c s="6" r="B157" t="n">
        <v>0</v>
      </c>
      <c s="6" r="C157" t="n">
        <v>0</v>
      </c>
    </row>
    <row r="158" spans="1:5">
      <c s="4" r="A158" t="s">
        <v>77</v>
      </c>
      <c s="8" r="B158" t="n">
        <v>51.4</v>
      </c>
      <c s="8" r="C158" t="n">
        <v>53.2</v>
      </c>
    </row>
    <row r="159" spans="1:5">
      <c s="4" r="A159" t="s">
        <v>78</v>
      </c>
      <c s="6" r="B159" t="n">
        <v>0</v>
      </c>
      <c s="6" r="C159" t="n">
        <v>0</v>
      </c>
    </row>
    <row r="160" spans="1:5">
      <c s="4" r="A160" t="s">
        <v>742</v>
      </c>
      <c s="6" r="B160" t="n">
        <v>25</v>
      </c>
      <c s="8" r="C160" t="n">
        <v>29.5</v>
      </c>
    </row>
    <row r="161" spans="1:5">
      <c s="4" r="A161" t="s">
        <v>81</v>
      </c>
      <c s="8" r="B161" t="n">
        <v>11.1</v>
      </c>
      <c s="8" r="C161" t="n">
        <v>13.2</v>
      </c>
    </row>
    <row r="162" spans="1:5">
      <c s="4" r="A162" t="s">
        <v>82</v>
      </c>
      <c s="8" r="B162" t="n">
        <v>87.5</v>
      </c>
      <c s="8" r="C162" t="n">
        <v>95.90000000000001</v>
      </c>
    </row>
    <row r="163" spans="1:5">
      <c s="4" r="A163" t="s">
        <v>736</v>
      </c>
      <c s="8" r="B163" t="n">
        <v>681.8</v>
      </c>
      <c s="8" r="C163" t="n">
        <v>676.4</v>
      </c>
    </row>
    <row r="164" spans="1:5">
      <c s="4" r="A164" t="s">
        <v>93</v>
      </c>
      <c s="6" r="B164" t="n">
        <v>0</v>
      </c>
      <c s="6" r="C164" t="n">
        <v>0</v>
      </c>
    </row>
    <row r="165" spans="1:5">
      <c s="4" r="A165" t="s">
        <v>95</v>
      </c>
      <c s="8" r="B165" t="n">
        <v>769.3</v>
      </c>
      <c s="8" r="C165" t="n">
        <v>772.3</v>
      </c>
    </row>
    <row r="166" spans="1:5">
      <c s="4" r="A166" t="s">
        <v>733</v>
      </c>
    </row>
    <row r="167" spans="1:5">
      <c s="3" r="A167" t="s">
        <v>59</v>
      </c>
    </row>
    <row r="168" spans="1:5">
      <c s="4" r="A168" t="s">
        <v>60</v>
      </c>
      <c s="8" r="B168" t="n">
        <v>15.3</v>
      </c>
      <c s="6" r="C168" t="n">
        <v>21</v>
      </c>
      <c s="7" r="D168" t="n">
        <v>25.1</v>
      </c>
      <c s="7" r="E168" t="n">
        <v>50.2</v>
      </c>
    </row>
    <row r="169" spans="1:5">
      <c s="4" r="A169" t="s">
        <v>737</v>
      </c>
      <c s="8" r="B169" t="n">
        <v>79.09999999999999</v>
      </c>
      <c s="8" r="C169" t="n">
        <v>75.5</v>
      </c>
    </row>
    <row r="170" spans="1:5">
      <c s="4" r="A170" t="s">
        <v>738</v>
      </c>
      <c s="8" r="B170" t="n">
        <v>7.8</v>
      </c>
      <c s="8" r="C170" t="n">
        <v>4.4</v>
      </c>
    </row>
    <row r="171" spans="1:5">
      <c s="4" r="A171" t="s">
        <v>63</v>
      </c>
      <c s="8" r="B171" t="n">
        <v>103.5</v>
      </c>
      <c s="8" r="C171" t="n">
        <v>91.8</v>
      </c>
    </row>
    <row r="172" spans="1:5">
      <c s="4" r="A172" t="s">
        <v>65</v>
      </c>
      <c s="8" r="B172" t="n">
        <v>30.4</v>
      </c>
      <c s="8" r="C172" t="n">
        <v>30.9</v>
      </c>
    </row>
    <row r="173" spans="1:5">
      <c s="4" r="A173" t="s">
        <v>66</v>
      </c>
      <c s="8" r="B173" t="n">
        <v>236.1</v>
      </c>
      <c s="8" r="C173" t="n">
        <v>223.6</v>
      </c>
    </row>
    <row r="174" spans="1:5">
      <c s="4" r="A174" t="s">
        <v>739</v>
      </c>
      <c s="8" r="B174" t="n">
        <v>-0.1</v>
      </c>
      <c s="6" r="C174" t="n">
        <v>0</v>
      </c>
    </row>
    <row r="175" spans="1:5">
      <c s="4" r="A175" t="s">
        <v>67</v>
      </c>
      <c s="8" r="B175" t="n">
        <v>119.8</v>
      </c>
      <c s="8" r="C175" t="n">
        <v>119.1</v>
      </c>
    </row>
    <row r="176" spans="1:5">
      <c s="4" r="A176" t="s">
        <v>68</v>
      </c>
      <c s="8" r="B176" t="n">
        <v>33.7</v>
      </c>
      <c s="8" r="C176" t="n">
        <v>32.7</v>
      </c>
    </row>
    <row r="177" spans="1:5">
      <c s="4" r="A177" t="s">
        <v>69</v>
      </c>
      <c s="8" r="B177" t="n">
        <v>30.2</v>
      </c>
      <c s="8" r="C177" t="n">
        <v>29.8</v>
      </c>
    </row>
    <row r="178" spans="1:5">
      <c s="4" r="A178" t="s">
        <v>70</v>
      </c>
      <c s="8" r="B178" t="n">
        <v>5.8</v>
      </c>
      <c s="8" r="C178" t="n">
        <v>5.7</v>
      </c>
    </row>
    <row r="179" spans="1:5">
      <c s="4" r="A179" t="s">
        <v>740</v>
      </c>
      <c s="6" r="B179" t="n">
        <v>32</v>
      </c>
      <c s="8" r="C179" t="n">
        <v>31.7</v>
      </c>
    </row>
    <row r="180" spans="1:5">
      <c s="4" r="A180" t="s">
        <v>71</v>
      </c>
      <c s="8" r="B180" t="n">
        <v>1.3</v>
      </c>
      <c s="8" r="C180" t="n">
        <v>2.3</v>
      </c>
    </row>
    <row r="181" spans="1:5">
      <c s="4" r="A181" t="s">
        <v>72</v>
      </c>
      <c s="8" r="B181" t="n">
        <v>458.8</v>
      </c>
      <c s="8" r="C181" t="n">
        <v>444.9</v>
      </c>
    </row>
    <row r="182" spans="1:5">
      <c s="3" r="A182" t="s">
        <v>735</v>
      </c>
    </row>
    <row r="183" spans="1:5">
      <c s="4" r="A183" t="s">
        <v>74</v>
      </c>
      <c s="8" r="B183" t="n">
        <v>45.4</v>
      </c>
      <c s="8" r="C183" t="n">
        <v>48.1</v>
      </c>
    </row>
    <row r="184" spans="1:5">
      <c s="4" r="A184" t="s">
        <v>741</v>
      </c>
      <c s="8" r="B184" t="n">
        <v>18.5</v>
      </c>
      <c s="8" r="C184" t="n">
        <v>15.3</v>
      </c>
    </row>
    <row r="185" spans="1:5">
      <c s="4" r="A185" t="s">
        <v>75</v>
      </c>
      <c s="8" r="B185" t="n">
        <v>40.4</v>
      </c>
      <c s="8" r="C185" t="n">
        <v>40.8</v>
      </c>
    </row>
    <row r="186" spans="1:5">
      <c s="4" r="A186" t="s">
        <v>76</v>
      </c>
      <c s="8" r="B186" t="n">
        <v>12.2</v>
      </c>
      <c s="8" r="C186" t="n">
        <v>9.699999999999999</v>
      </c>
    </row>
    <row r="187" spans="1:5">
      <c s="4" r="A187" t="s">
        <v>77</v>
      </c>
      <c s="8" r="B187" t="n">
        <v>116.5</v>
      </c>
      <c s="8" r="C187" t="n">
        <v>113.9</v>
      </c>
    </row>
    <row r="188" spans="1:5">
      <c s="4" r="A188" t="s">
        <v>78</v>
      </c>
      <c s="6" r="B188" t="n">
        <v>35</v>
      </c>
      <c s="8" r="C188" t="n">
        <v>34.9</v>
      </c>
    </row>
    <row r="189" spans="1:5">
      <c s="4" r="A189" t="s">
        <v>742</v>
      </c>
      <c s="8" r="B189" t="n">
        <v>41.1</v>
      </c>
      <c s="8" r="C189" t="n">
        <v>36.9</v>
      </c>
    </row>
    <row r="190" spans="1:5">
      <c s="4" r="A190" t="s">
        <v>81</v>
      </c>
      <c s="8" r="B190" t="n">
        <v>66.5</v>
      </c>
      <c s="8" r="C190" t="n">
        <v>67.59999999999999</v>
      </c>
    </row>
    <row r="191" spans="1:5">
      <c s="4" r="A191" t="s">
        <v>82</v>
      </c>
      <c s="8" r="B191" t="n">
        <v>259.1</v>
      </c>
      <c s="8" r="C191" t="n">
        <v>253.3</v>
      </c>
    </row>
    <row r="192" spans="1:5">
      <c s="4" r="A192" t="s">
        <v>736</v>
      </c>
      <c s="8" r="B192" t="n">
        <v>194.1</v>
      </c>
      <c s="8" r="C192" t="n">
        <v>185.5</v>
      </c>
    </row>
    <row r="193" spans="1:5">
      <c s="4" r="A193" t="s">
        <v>93</v>
      </c>
      <c s="8" r="B193" t="n">
        <v>5.6</v>
      </c>
      <c s="8" r="C193" t="n">
        <v>6.1</v>
      </c>
    </row>
    <row r="194" spans="1:5">
      <c s="4" r="A194" t="s">
        <v>95</v>
      </c>
      <c s="7" r="B194" t="n">
        <v>458.8</v>
      </c>
      <c s="7" r="C194" t="n">
        <v>444.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3</v>
      </c>
      <c s="2" r="B1" t="s">
        <v>1</v>
      </c>
    </row>
    <row r="2" spans="1:3">
      <c s="2" r="B2" t="s">
        <v>2</v>
      </c>
      <c s="2" r="C2" t="s">
        <v>25</v>
      </c>
    </row>
    <row r="3" spans="1:3">
      <c s="3" r="A3" t="s">
        <v>744</v>
      </c>
    </row>
    <row r="4" spans="1:3">
      <c s="4" r="A4" t="s">
        <v>745</v>
      </c>
      <c s="7" r="B4" t="n">
        <v>2.5</v>
      </c>
      <c s="7" r="C4" t="n">
        <v>19.7</v>
      </c>
    </row>
    <row r="5" spans="1:3">
      <c s="3" r="A5" t="s">
        <v>746</v>
      </c>
    </row>
    <row r="6" spans="1:3">
      <c s="4" r="A6" t="s">
        <v>125</v>
      </c>
      <c s="8" r="B6" t="n">
        <v>0.3</v>
      </c>
      <c s="8" r="C6" t="n">
        <v>12.3</v>
      </c>
    </row>
    <row r="7" spans="1:3">
      <c s="4" r="A7" t="s">
        <v>126</v>
      </c>
      <c s="8" r="B7" t="n">
        <v>-8.300000000000001</v>
      </c>
      <c s="6" r="C7" t="n">
        <v>-10</v>
      </c>
    </row>
    <row r="8" spans="1:3">
      <c s="3" r="A8" t="s">
        <v>127</v>
      </c>
    </row>
    <row r="9" spans="1:3">
      <c s="4" r="A9" t="s">
        <v>133</v>
      </c>
      <c s="6" r="B9" t="n">
        <v>0</v>
      </c>
      <c s="8" r="C9" t="n">
        <v>-6.8</v>
      </c>
    </row>
    <row r="10" spans="1:3">
      <c s="4" r="A10" t="s">
        <v>134</v>
      </c>
      <c s="8" r="B10" t="n">
        <v>2.3</v>
      </c>
      <c s="8" r="C10" t="n">
        <v>-42.2</v>
      </c>
    </row>
    <row r="11" spans="1:3">
      <c s="4" r="A11" t="s">
        <v>747</v>
      </c>
      <c s="8" r="B11" t="n">
        <v>-2.7</v>
      </c>
      <c s="8" r="C11" t="n">
        <v>7.2</v>
      </c>
    </row>
    <row r="12" spans="1:3">
      <c s="4" r="A12" t="s">
        <v>136</v>
      </c>
      <c s="8" r="B12" t="n">
        <v>-6.2</v>
      </c>
      <c s="8" r="C12" t="n">
        <v>-25.3</v>
      </c>
    </row>
    <row r="13" spans="1:3">
      <c s="4" r="A13" t="s">
        <v>137</v>
      </c>
      <c s="8" r="B13" t="n">
        <v>21.8</v>
      </c>
      <c s="8" r="C13" t="n">
        <v>51.1</v>
      </c>
    </row>
    <row r="14" spans="1:3">
      <c s="4" r="A14" t="s">
        <v>138</v>
      </c>
      <c s="8" r="B14" t="n">
        <v>15.6</v>
      </c>
      <c s="8" r="C14" t="n">
        <v>25.8</v>
      </c>
    </row>
    <row r="15" spans="1:3">
      <c s="4" r="A15" t="s">
        <v>546</v>
      </c>
    </row>
    <row r="16" spans="1:3">
      <c s="3" r="A16" t="s">
        <v>744</v>
      </c>
    </row>
    <row r="17" spans="1:3">
      <c s="4" r="A17" t="s">
        <v>745</v>
      </c>
      <c s="8" r="B17" t="n">
        <v>2.5</v>
      </c>
      <c s="8" r="C17" t="n">
        <v>19.7</v>
      </c>
    </row>
    <row r="18" spans="1:3">
      <c s="3" r="A18" t="s">
        <v>746</v>
      </c>
    </row>
    <row r="19" spans="1:3">
      <c s="4" r="A19" t="s">
        <v>748</v>
      </c>
      <c s="8" r="B19" t="n">
        <v>-8.6</v>
      </c>
      <c s="8" r="C19" t="n">
        <v>-22.3</v>
      </c>
    </row>
    <row r="20" spans="1:3">
      <c s="4" r="A20" t="s">
        <v>749</v>
      </c>
      <c s="6" r="B20" t="n">
        <v>0</v>
      </c>
      <c s="6" r="C20" t="n">
        <v>0</v>
      </c>
    </row>
    <row r="21" spans="1:3">
      <c s="4" r="A21" t="s">
        <v>125</v>
      </c>
      <c s="8" r="B21" t="n">
        <v>0.3</v>
      </c>
      <c s="8" r="C21" t="n">
        <v>12.3</v>
      </c>
    </row>
    <row r="22" spans="1:3">
      <c s="4" r="A22" t="s">
        <v>126</v>
      </c>
      <c s="8" r="B22" t="n">
        <v>-8.300000000000001</v>
      </c>
      <c s="6" r="C22" t="n">
        <v>-10</v>
      </c>
    </row>
    <row r="23" spans="1:3">
      <c s="3" r="A23" t="s">
        <v>127</v>
      </c>
    </row>
    <row r="24" spans="1:3">
      <c s="4" r="A24" t="s">
        <v>750</v>
      </c>
      <c s="8" r="B24" t="n">
        <v>2.6</v>
      </c>
      <c s="6" r="C24" t="n">
        <v>-35</v>
      </c>
    </row>
    <row r="25" spans="1:3">
      <c s="4" r="A25" t="s">
        <v>751</v>
      </c>
      <c s="6" r="B25" t="n">
        <v>0</v>
      </c>
      <c s="6" r="C25" t="n">
        <v>0</v>
      </c>
    </row>
    <row r="26" spans="1:3">
      <c s="4" r="A26" t="s">
        <v>752</v>
      </c>
      <c s="8" r="C26" t="n">
        <v>-0.1</v>
      </c>
    </row>
    <row r="27" spans="1:3">
      <c s="4" r="A27" t="s">
        <v>133</v>
      </c>
      <c s="6" r="B27" t="n">
        <v>0</v>
      </c>
      <c s="8" r="C27" t="n">
        <v>-6.8</v>
      </c>
    </row>
    <row r="28" spans="1:3">
      <c s="4" r="A28" t="s">
        <v>753</v>
      </c>
      <c s="8" r="B28" t="n">
        <v>-0.3</v>
      </c>
      <c s="8" r="C28" t="n">
        <v>-0.3</v>
      </c>
    </row>
    <row r="29" spans="1:3">
      <c s="4" r="A29" t="s">
        <v>134</v>
      </c>
      <c s="8" r="B29" t="n">
        <v>2.3</v>
      </c>
      <c s="8" r="C29" t="n">
        <v>-42.2</v>
      </c>
    </row>
    <row r="30" spans="1:3">
      <c s="4" r="A30" t="s">
        <v>747</v>
      </c>
      <c s="8" r="B30" t="n">
        <v>-2.7</v>
      </c>
      <c s="8" r="C30" t="n">
        <v>7.2</v>
      </c>
    </row>
    <row r="31" spans="1:3">
      <c s="4" r="A31" t="s">
        <v>136</v>
      </c>
      <c s="8" r="B31" t="n">
        <v>-6.2</v>
      </c>
      <c s="8" r="C31" t="n">
        <v>-25.3</v>
      </c>
    </row>
    <row r="32" spans="1:3">
      <c s="4" r="A32" t="s">
        <v>137</v>
      </c>
      <c s="8" r="B32" t="n">
        <v>21.8</v>
      </c>
      <c s="8" r="C32" t="n">
        <v>51.1</v>
      </c>
    </row>
    <row r="33" spans="1:3">
      <c s="4" r="A33" t="s">
        <v>138</v>
      </c>
      <c s="8" r="B33" t="n">
        <v>15.6</v>
      </c>
      <c s="8" r="C33" t="n">
        <v>25.8</v>
      </c>
    </row>
    <row r="34" spans="1:3">
      <c s="4" r="A34" t="s">
        <v>729</v>
      </c>
    </row>
    <row r="35" spans="1:3">
      <c s="3" r="A35" t="s">
        <v>744</v>
      </c>
    </row>
    <row r="36" spans="1:3">
      <c s="4" r="A36" t="s">
        <v>745</v>
      </c>
      <c s="8" r="B36" t="n">
        <v>-19.5</v>
      </c>
      <c s="8" r="C36" t="n">
        <v>-5.4</v>
      </c>
    </row>
    <row r="37" spans="1:3">
      <c s="3" r="A37" t="s">
        <v>746</v>
      </c>
    </row>
    <row r="38" spans="1:3">
      <c s="4" r="A38" t="s">
        <v>748</v>
      </c>
      <c s="6" r="B38" t="n">
        <v>0</v>
      </c>
      <c s="6" r="C38" t="n">
        <v>0</v>
      </c>
    </row>
    <row r="39" spans="1:3">
      <c s="4" r="A39" t="s">
        <v>749</v>
      </c>
      <c s="8" r="B39" t="n">
        <v>5.9</v>
      </c>
      <c s="8" r="C39" t="n">
        <v>3.7</v>
      </c>
    </row>
    <row r="40" spans="1:3">
      <c s="4" r="A40" t="s">
        <v>125</v>
      </c>
      <c s="6" r="B40" t="n">
        <v>0</v>
      </c>
      <c s="6" r="C40" t="n">
        <v>0</v>
      </c>
    </row>
    <row r="41" spans="1:3">
      <c s="4" r="A41" t="s">
        <v>126</v>
      </c>
      <c s="8" r="B41" t="n">
        <v>5.9</v>
      </c>
      <c s="8" r="C41" t="n">
        <v>3.7</v>
      </c>
    </row>
    <row r="42" spans="1:3">
      <c s="3" r="A42" t="s">
        <v>127</v>
      </c>
    </row>
    <row r="43" spans="1:3">
      <c s="4" r="A43" t="s">
        <v>750</v>
      </c>
      <c s="6" r="B43" t="n">
        <v>0</v>
      </c>
      <c s="6" r="C43" t="n">
        <v>0</v>
      </c>
    </row>
    <row r="44" spans="1:3">
      <c s="4" r="A44" t="s">
        <v>751</v>
      </c>
      <c s="8" r="B44" t="n">
        <v>-5.9</v>
      </c>
      <c s="8" r="C44" t="n">
        <v>-3.7</v>
      </c>
    </row>
    <row r="45" spans="1:3">
      <c s="4" r="A45" t="s">
        <v>752</v>
      </c>
      <c s="6" r="C45" t="n">
        <v>0</v>
      </c>
    </row>
    <row r="46" spans="1:3">
      <c s="4" r="A46" t="s">
        <v>133</v>
      </c>
      <c s="8" r="B46" t="n">
        <v>19.5</v>
      </c>
      <c s="8" r="C46" t="n">
        <v>5.4</v>
      </c>
    </row>
    <row r="47" spans="1:3">
      <c s="4" r="A47" t="s">
        <v>753</v>
      </c>
      <c s="6" r="B47" t="n">
        <v>0</v>
      </c>
      <c s="6" r="C47" t="n">
        <v>0</v>
      </c>
    </row>
    <row r="48" spans="1:3">
      <c s="4" r="A48" t="s">
        <v>134</v>
      </c>
      <c s="8" r="B48" t="n">
        <v>13.6</v>
      </c>
      <c s="8" r="C48" t="n">
        <v>1.7</v>
      </c>
    </row>
    <row r="49" spans="1:3">
      <c s="4" r="A49" t="s">
        <v>747</v>
      </c>
      <c s="6" r="B49" t="n">
        <v>0</v>
      </c>
      <c s="6" r="C49" t="n">
        <v>0</v>
      </c>
    </row>
    <row r="50" spans="1:3">
      <c s="4" r="A50" t="s">
        <v>136</v>
      </c>
      <c s="6" r="B50" t="n">
        <v>0</v>
      </c>
      <c s="6" r="C50" t="n">
        <v>0</v>
      </c>
    </row>
    <row r="51" spans="1:3">
      <c s="4" r="A51" t="s">
        <v>137</v>
      </c>
      <c s="6" r="B51" t="n">
        <v>0</v>
      </c>
      <c s="6" r="C51" t="n">
        <v>0</v>
      </c>
    </row>
    <row r="52" spans="1:3">
      <c s="4" r="A52" t="s">
        <v>138</v>
      </c>
      <c s="6" r="B52" t="n">
        <v>0</v>
      </c>
      <c s="6" r="C52" t="n">
        <v>0</v>
      </c>
    </row>
    <row r="53" spans="1:3">
      <c s="4" r="A53" t="s">
        <v>730</v>
      </c>
    </row>
    <row r="54" spans="1:3">
      <c s="3" r="A54" t="s">
        <v>744</v>
      </c>
    </row>
    <row r="55" spans="1:3">
      <c s="4" r="A55" t="s">
        <v>745</v>
      </c>
      <c s="8" r="B55" t="n">
        <v>0.3</v>
      </c>
      <c s="8" r="C55" t="n">
        <v>5.4</v>
      </c>
    </row>
    <row r="56" spans="1:3">
      <c s="3" r="A56" t="s">
        <v>746</v>
      </c>
    </row>
    <row r="57" spans="1:3">
      <c s="4" r="A57" t="s">
        <v>748</v>
      </c>
      <c s="6" r="B57" t="n">
        <v>0</v>
      </c>
      <c s="6" r="C57" t="n">
        <v>0</v>
      </c>
    </row>
    <row r="58" spans="1:3">
      <c s="4" r="A58" t="s">
        <v>749</v>
      </c>
      <c s="6" r="B58" t="n">
        <v>0</v>
      </c>
      <c s="6" r="C58" t="n">
        <v>0</v>
      </c>
    </row>
    <row r="59" spans="1:3">
      <c s="4" r="A59" t="s">
        <v>125</v>
      </c>
      <c s="6" r="B59" t="n">
        <v>0</v>
      </c>
      <c s="6" r="C59" t="n">
        <v>0</v>
      </c>
    </row>
    <row r="60" spans="1:3">
      <c s="4" r="A60" t="s">
        <v>126</v>
      </c>
      <c s="6" r="B60" t="n">
        <v>0</v>
      </c>
      <c s="6" r="C60" t="n">
        <v>0</v>
      </c>
    </row>
    <row r="61" spans="1:3">
      <c s="3" r="A61" t="s">
        <v>127</v>
      </c>
    </row>
    <row r="62" spans="1:3">
      <c s="4" r="A62" t="s">
        <v>750</v>
      </c>
      <c s="6" r="B62" t="n">
        <v>0</v>
      </c>
      <c s="6" r="C62" t="n">
        <v>0</v>
      </c>
    </row>
    <row r="63" spans="1:3">
      <c s="4" r="A63" t="s">
        <v>751</v>
      </c>
      <c s="6" r="B63" t="n">
        <v>0</v>
      </c>
      <c s="6" r="C63" t="n">
        <v>0</v>
      </c>
    </row>
    <row r="64" spans="1:3">
      <c s="4" r="A64" t="s">
        <v>752</v>
      </c>
      <c s="6" r="C64" t="n">
        <v>0</v>
      </c>
    </row>
    <row r="65" spans="1:3">
      <c s="4" r="A65" t="s">
        <v>133</v>
      </c>
      <c s="6" r="B65" t="n">
        <v>0</v>
      </c>
      <c s="8" r="C65" t="n">
        <v>-5.1</v>
      </c>
    </row>
    <row r="66" spans="1:3">
      <c s="4" r="A66" t="s">
        <v>753</v>
      </c>
      <c s="8" r="B66" t="n">
        <v>-0.3</v>
      </c>
      <c s="8" r="C66" t="n">
        <v>-0.3</v>
      </c>
    </row>
    <row r="67" spans="1:3">
      <c s="4" r="A67" t="s">
        <v>134</v>
      </c>
      <c s="8" r="B67" t="n">
        <v>-0.3</v>
      </c>
      <c s="8" r="C67" t="n">
        <v>-5.4</v>
      </c>
    </row>
    <row r="68" spans="1:3">
      <c s="4" r="A68" t="s">
        <v>747</v>
      </c>
      <c s="6" r="B68" t="n">
        <v>0</v>
      </c>
      <c s="6" r="C68" t="n">
        <v>0</v>
      </c>
    </row>
    <row r="69" spans="1:3">
      <c s="4" r="A69" t="s">
        <v>136</v>
      </c>
      <c s="6" r="B69" t="n">
        <v>0</v>
      </c>
      <c s="6" r="C69" t="n">
        <v>0</v>
      </c>
    </row>
    <row r="70" spans="1:3">
      <c s="4" r="A70" t="s">
        <v>137</v>
      </c>
      <c s="6" r="B70" t="n">
        <v>0</v>
      </c>
      <c s="6" r="C70" t="n">
        <v>0</v>
      </c>
    </row>
    <row r="71" spans="1:3">
      <c s="4" r="A71" t="s">
        <v>138</v>
      </c>
      <c s="6" r="B71" t="n">
        <v>0</v>
      </c>
      <c s="6" r="C71" t="n">
        <v>0</v>
      </c>
    </row>
    <row r="72" spans="1:3">
      <c s="4" r="A72" t="s">
        <v>731</v>
      </c>
    </row>
    <row r="73" spans="1:3">
      <c s="3" r="A73" t="s">
        <v>744</v>
      </c>
    </row>
    <row r="74" spans="1:3">
      <c s="4" r="A74" t="s">
        <v>745</v>
      </c>
      <c s="8" r="B74" t="n">
        <v>7.9</v>
      </c>
      <c s="8" r="C74" t="n">
        <v>15.6</v>
      </c>
    </row>
    <row r="75" spans="1:3">
      <c s="3" r="A75" t="s">
        <v>746</v>
      </c>
    </row>
    <row r="76" spans="1:3">
      <c s="4" r="A76" t="s">
        <v>748</v>
      </c>
      <c s="8" r="B76" t="n">
        <v>-6.9</v>
      </c>
      <c s="8" r="C76" t="n">
        <v>-18.8</v>
      </c>
    </row>
    <row r="77" spans="1:3">
      <c s="4" r="A77" t="s">
        <v>749</v>
      </c>
      <c s="8" r="B77" t="n">
        <v>-7.2</v>
      </c>
      <c s="8" r="C77" t="n">
        <v>0.4</v>
      </c>
    </row>
    <row r="78" spans="1:3">
      <c s="4" r="A78" t="s">
        <v>125</v>
      </c>
      <c s="6" r="B78" t="n">
        <v>0</v>
      </c>
      <c s="8" r="C78" t="n">
        <v>12.1</v>
      </c>
    </row>
    <row r="79" spans="1:3">
      <c s="4" r="A79" t="s">
        <v>126</v>
      </c>
      <c s="8" r="B79" t="n">
        <v>-14.1</v>
      </c>
      <c s="8" r="C79" t="n">
        <v>-6.3</v>
      </c>
    </row>
    <row r="80" spans="1:3">
      <c s="3" r="A80" t="s">
        <v>127</v>
      </c>
    </row>
    <row r="81" spans="1:3">
      <c s="4" r="A81" t="s">
        <v>750</v>
      </c>
      <c s="8" r="B81" t="n">
        <v>0.1</v>
      </c>
      <c s="8" r="C81" t="n">
        <v>-35.6</v>
      </c>
    </row>
    <row r="82" spans="1:3">
      <c s="4" r="A82" t="s">
        <v>751</v>
      </c>
      <c s="8" r="B82" t="n">
        <v>6.5</v>
      </c>
      <c s="8" r="C82" t="n">
        <v>31.7</v>
      </c>
    </row>
    <row r="83" spans="1:3">
      <c s="4" r="A83" t="s">
        <v>752</v>
      </c>
      <c s="8" r="C83" t="n">
        <v>-0.1</v>
      </c>
    </row>
    <row r="84" spans="1:3">
      <c s="4" r="A84" t="s">
        <v>133</v>
      </c>
      <c s="8" r="B84" t="n">
        <v>-0.4</v>
      </c>
      <c s="8" r="C84" t="n">
        <v>-5.4</v>
      </c>
    </row>
    <row r="85" spans="1:3">
      <c s="4" r="A85" t="s">
        <v>753</v>
      </c>
      <c s="6" r="B85" t="n">
        <v>0</v>
      </c>
      <c s="6" r="C85" t="n">
        <v>0</v>
      </c>
    </row>
    <row r="86" spans="1:3">
      <c s="4" r="A86" t="s">
        <v>134</v>
      </c>
      <c s="8" r="B86" t="n">
        <v>6.2</v>
      </c>
      <c s="8" r="C86" t="n">
        <v>-9.4</v>
      </c>
    </row>
    <row r="87" spans="1:3">
      <c s="4" r="A87" t="s">
        <v>747</v>
      </c>
      <c s="6" r="B87" t="n">
        <v>0</v>
      </c>
      <c s="8" r="C87" t="n">
        <v>0.1</v>
      </c>
    </row>
    <row r="88" spans="1:3">
      <c s="4" r="A88" t="s">
        <v>136</v>
      </c>
      <c s="6" r="B88" t="n">
        <v>0</v>
      </c>
      <c s="6" r="C88" t="n">
        <v>0</v>
      </c>
    </row>
    <row r="89" spans="1:3">
      <c s="4" r="A89" t="s">
        <v>137</v>
      </c>
      <c s="8" r="B89" t="n">
        <v>0.1</v>
      </c>
      <c s="6" r="C89" t="n">
        <v>0</v>
      </c>
    </row>
    <row r="90" spans="1:3">
      <c s="4" r="A90" t="s">
        <v>138</v>
      </c>
      <c s="8" r="B90" t="n">
        <v>0.1</v>
      </c>
      <c s="6" r="C90" t="n">
        <v>0</v>
      </c>
    </row>
    <row r="91" spans="1:3">
      <c s="4" r="A91" t="s">
        <v>732</v>
      </c>
    </row>
    <row r="92" spans="1:3">
      <c s="3" r="A92" t="s">
        <v>744</v>
      </c>
    </row>
    <row r="93" spans="1:3">
      <c s="4" r="A93" t="s">
        <v>745</v>
      </c>
      <c s="8" r="B93" t="n">
        <v>21.6</v>
      </c>
      <c s="8" r="C93" t="n">
        <v>5.8</v>
      </c>
    </row>
    <row r="94" spans="1:3">
      <c s="3" r="A94" t="s">
        <v>746</v>
      </c>
    </row>
    <row r="95" spans="1:3">
      <c s="4" r="A95" t="s">
        <v>748</v>
      </c>
      <c s="8" r="B95" t="n">
        <v>-0.2</v>
      </c>
      <c s="6" r="C95" t="n">
        <v>-2</v>
      </c>
    </row>
    <row r="96" spans="1:3">
      <c s="4" r="A96" t="s">
        <v>749</v>
      </c>
      <c s="8" r="B96" t="n">
        <v>1.6</v>
      </c>
      <c s="8" r="C96" t="n">
        <v>-3.6</v>
      </c>
    </row>
    <row r="97" spans="1:3">
      <c s="4" r="A97" t="s">
        <v>125</v>
      </c>
      <c s="8" r="B97" t="n">
        <v>0.1</v>
      </c>
      <c s="6" r="C97" t="n">
        <v>0</v>
      </c>
    </row>
    <row r="98" spans="1:3">
      <c s="4" r="A98" t="s">
        <v>126</v>
      </c>
      <c s="8" r="B98" t="n">
        <v>1.5</v>
      </c>
      <c s="8" r="C98" t="n">
        <v>-5.6</v>
      </c>
    </row>
    <row r="99" spans="1:3">
      <c s="3" r="A99" t="s">
        <v>127</v>
      </c>
    </row>
    <row r="100" spans="1:3">
      <c s="4" r="A100" t="s">
        <v>750</v>
      </c>
      <c s="6" r="B100" t="n">
        <v>0</v>
      </c>
      <c s="6" r="C100" t="n">
        <v>0</v>
      </c>
    </row>
    <row r="101" spans="1:3">
      <c s="4" r="A101" t="s">
        <v>751</v>
      </c>
      <c s="8" r="B101" t="n">
        <v>-4.5</v>
      </c>
      <c s="8" r="C101" t="n">
        <v>-0.4</v>
      </c>
    </row>
    <row r="102" spans="1:3">
      <c s="4" r="A102" t="s">
        <v>752</v>
      </c>
      <c s="6" r="C102" t="n">
        <v>0</v>
      </c>
    </row>
    <row r="103" spans="1:3">
      <c s="4" r="A103" t="s">
        <v>133</v>
      </c>
      <c s="8" r="B103" t="n">
        <v>-19.1</v>
      </c>
      <c s="6" r="C103" t="n">
        <v>0</v>
      </c>
    </row>
    <row r="104" spans="1:3">
      <c s="4" r="A104" t="s">
        <v>753</v>
      </c>
      <c s="6" r="B104" t="n">
        <v>0</v>
      </c>
      <c s="6" r="C104" t="n">
        <v>0</v>
      </c>
    </row>
    <row r="105" spans="1:3">
      <c s="4" r="A105" t="s">
        <v>134</v>
      </c>
      <c s="8" r="B105" t="n">
        <v>-23.6</v>
      </c>
      <c s="8" r="C105" t="n">
        <v>-0.4</v>
      </c>
    </row>
    <row r="106" spans="1:3">
      <c s="4" r="A106" t="s">
        <v>747</v>
      </c>
      <c s="6" r="B106" t="n">
        <v>0</v>
      </c>
      <c s="6" r="C106" t="n">
        <v>0</v>
      </c>
    </row>
    <row r="107" spans="1:3">
      <c s="4" r="A107" t="s">
        <v>136</v>
      </c>
      <c s="8" r="B107" t="n">
        <v>-0.5</v>
      </c>
      <c s="8" r="C107" t="n">
        <v>-0.2</v>
      </c>
    </row>
    <row r="108" spans="1:3">
      <c s="4" r="A108" t="s">
        <v>137</v>
      </c>
      <c s="8" r="B108" t="n">
        <v>0.7</v>
      </c>
      <c s="8" r="C108" t="n">
        <v>0.9</v>
      </c>
    </row>
    <row r="109" spans="1:3">
      <c s="4" r="A109" t="s">
        <v>138</v>
      </c>
      <c s="8" r="B109" t="n">
        <v>0.2</v>
      </c>
      <c s="8" r="C109" t="n">
        <v>0.7</v>
      </c>
    </row>
    <row r="110" spans="1:3">
      <c s="4" r="A110" t="s">
        <v>733</v>
      </c>
    </row>
    <row r="111" spans="1:3">
      <c s="3" r="A111" t="s">
        <v>744</v>
      </c>
    </row>
    <row r="112" spans="1:3">
      <c s="4" r="A112" t="s">
        <v>745</v>
      </c>
      <c s="8" r="B112" t="n">
        <v>-7.8</v>
      </c>
      <c s="8" r="C112" t="n">
        <v>-1.7</v>
      </c>
    </row>
    <row r="113" spans="1:3">
      <c s="3" r="A113" t="s">
        <v>746</v>
      </c>
    </row>
    <row r="114" spans="1:3">
      <c s="4" r="A114" t="s">
        <v>748</v>
      </c>
      <c s="8" r="B114" t="n">
        <v>-1.5</v>
      </c>
      <c s="8" r="C114" t="n">
        <v>-1.5</v>
      </c>
    </row>
    <row r="115" spans="1:3">
      <c s="4" r="A115" t="s">
        <v>749</v>
      </c>
      <c s="8" r="B115" t="n">
        <v>-0.3</v>
      </c>
      <c s="8" r="C115" t="n">
        <v>-0.5</v>
      </c>
    </row>
    <row r="116" spans="1:3">
      <c s="4" r="A116" t="s">
        <v>125</v>
      </c>
      <c s="8" r="B116" t="n">
        <v>0.2</v>
      </c>
      <c s="8" r="C116" t="n">
        <v>0.2</v>
      </c>
    </row>
    <row r="117" spans="1:3">
      <c s="4" r="A117" t="s">
        <v>126</v>
      </c>
      <c s="8" r="B117" t="n">
        <v>-1.6</v>
      </c>
      <c s="8" r="C117" t="n">
        <v>-1.8</v>
      </c>
    </row>
    <row r="118" spans="1:3">
      <c s="3" r="A118" t="s">
        <v>127</v>
      </c>
    </row>
    <row r="119" spans="1:3">
      <c s="4" r="A119" t="s">
        <v>750</v>
      </c>
      <c s="8" r="B119" t="n">
        <v>2.5</v>
      </c>
      <c s="8" r="C119" t="n">
        <v>0.6</v>
      </c>
    </row>
    <row r="120" spans="1:3">
      <c s="4" r="A120" t="s">
        <v>751</v>
      </c>
      <c s="8" r="B120" t="n">
        <v>3.9</v>
      </c>
      <c s="8" r="C120" t="n">
        <v>-27.6</v>
      </c>
    </row>
    <row r="121" spans="1:3">
      <c s="4" r="A121" t="s">
        <v>752</v>
      </c>
      <c s="6" r="C121" t="n">
        <v>0</v>
      </c>
    </row>
    <row r="122" spans="1:3">
      <c s="4" r="A122" t="s">
        <v>133</v>
      </c>
      <c s="6" r="B122" t="n">
        <v>0</v>
      </c>
      <c s="8" r="C122" t="n">
        <v>-1.7</v>
      </c>
    </row>
    <row r="123" spans="1:3">
      <c s="4" r="A123" t="s">
        <v>753</v>
      </c>
      <c s="6" r="B123" t="n">
        <v>0</v>
      </c>
      <c s="6" r="C123" t="n">
        <v>0</v>
      </c>
    </row>
    <row r="124" spans="1:3">
      <c s="4" r="A124" t="s">
        <v>134</v>
      </c>
      <c s="8" r="B124" t="n">
        <v>6.4</v>
      </c>
      <c s="8" r="C124" t="n">
        <v>-28.7</v>
      </c>
    </row>
    <row r="125" spans="1:3">
      <c s="4" r="A125" t="s">
        <v>747</v>
      </c>
      <c s="8" r="B125" t="n">
        <v>-2.7</v>
      </c>
      <c s="8" r="C125" t="n">
        <v>7.1</v>
      </c>
    </row>
    <row r="126" spans="1:3">
      <c s="4" r="A126" t="s">
        <v>136</v>
      </c>
      <c s="8" r="B126" t="n">
        <v>-5.7</v>
      </c>
      <c s="8" r="C126" t="n">
        <v>-25.1</v>
      </c>
    </row>
    <row r="127" spans="1:3">
      <c s="4" r="A127" t="s">
        <v>137</v>
      </c>
      <c s="6" r="B127" t="n">
        <v>21</v>
      </c>
      <c s="8" r="C127" t="n">
        <v>50.2</v>
      </c>
    </row>
    <row r="128" spans="1:3">
      <c s="4" r="A128" t="s">
        <v>138</v>
      </c>
      <c s="7" r="B128" t="n">
        <v>15.3</v>
      </c>
      <c s="7" r="C128" t="n">
        <v>2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w Accounting Pronouncements</vt:lpstr>
      <vt:lpstr>Plant Closures and Divestitures</vt:lpstr>
      <vt:lpstr>Related Party Transactions</vt:lpstr>
      <vt:lpstr>Fair Value Measurements</vt:lpstr>
      <vt:lpstr>Comprehensive Income (Loss) and</vt:lpstr>
      <vt:lpstr>Earnings (Loss) per Common Shar</vt:lpstr>
      <vt:lpstr>Stock-based Compensation</vt:lpstr>
      <vt:lpstr>Segment Information</vt:lpstr>
      <vt:lpstr>Income Taxes</vt:lpstr>
      <vt:lpstr>Inventories</vt:lpstr>
      <vt:lpstr>Property, Plant and Equipment</vt:lpstr>
      <vt:lpstr>Pensions and Postretirement Ben</vt:lpstr>
      <vt:lpstr>Debt</vt:lpstr>
      <vt:lpstr>Asset Retirement Obligations</vt:lpstr>
      <vt:lpstr>Deferred Revenue</vt:lpstr>
      <vt:lpstr>Derivative Financial Instrument</vt:lpstr>
      <vt:lpstr>Commitments and Contingent Liab</vt:lpstr>
      <vt:lpstr>Subsidiary Guarantor Informatio</vt:lpstr>
      <vt:lpstr>New Accounting Pronouncements (</vt:lpstr>
      <vt:lpstr>Plant Closures and Divestitur27</vt:lpstr>
      <vt:lpstr>Fair Value Measurements (Tables</vt:lpstr>
      <vt:lpstr>Comprehensive Income (Loss) a29</vt:lpstr>
      <vt:lpstr>Earnings (Loss) per Common Sh30</vt:lpstr>
      <vt:lpstr>Stock-based Compensation (Table</vt:lpstr>
      <vt:lpstr>Segment Information (Tables)</vt:lpstr>
      <vt:lpstr>Income Taxes (Tables)</vt:lpstr>
      <vt:lpstr>Inventories (Tables)</vt:lpstr>
      <vt:lpstr>Property, Plant and Equipment (</vt:lpstr>
      <vt:lpstr>Pensions and Postretirement B36</vt:lpstr>
      <vt:lpstr>Debt (Tables)</vt:lpstr>
      <vt:lpstr>Asset Retirement Obligations (T</vt:lpstr>
      <vt:lpstr>Deferred Revenue (Tables)</vt:lpstr>
      <vt:lpstr>Derivative Financial Instrume40</vt:lpstr>
      <vt:lpstr>Commitments and Contingent Li41</vt:lpstr>
      <vt:lpstr>Subsidiary Guarantor Informat42</vt:lpstr>
      <vt:lpstr>New Accounting Pronouncements -</vt:lpstr>
      <vt:lpstr>Plant Closures and Divestitur44</vt:lpstr>
      <vt:lpstr>Plant Closures and Divestitur45</vt:lpstr>
      <vt:lpstr>Related Party Transactions - Ad</vt:lpstr>
      <vt:lpstr>Fair Value Measurements - Sched</vt:lpstr>
      <vt:lpstr>Comprehensive Income (Loss) a48</vt:lpstr>
      <vt:lpstr>Comprehensive Income (Loss) a49</vt:lpstr>
      <vt:lpstr>Comprehensive Income (Loss) a50</vt:lpstr>
      <vt:lpstr>Comprehensive Income (Loss) a51</vt:lpstr>
      <vt:lpstr>Earnings (Loss) per Common Sh52</vt:lpstr>
      <vt:lpstr>Stock-based Compensation - Addi</vt:lpstr>
      <vt:lpstr>Stock-based Compensation - Perf</vt:lpstr>
      <vt:lpstr>Stock-based Compensation - Summ</vt:lpstr>
      <vt:lpstr>Stock-based Compensation - Su56</vt:lpstr>
      <vt:lpstr>Stock-based Compensation - Stoc</vt:lpstr>
      <vt:lpstr>Stock-based Compensation - Su58</vt:lpstr>
      <vt:lpstr>Stock-based Compensation - Sche</vt:lpstr>
      <vt:lpstr>Segment Information - Additiona</vt:lpstr>
      <vt:lpstr>Segment Information - Summary o</vt:lpstr>
      <vt:lpstr>Segment Information - Summary62</vt:lpstr>
      <vt:lpstr>Segment Information - Summary63</vt:lpstr>
      <vt:lpstr>Income Taxes - Additional Infor</vt:lpstr>
      <vt:lpstr>Income Taxes - Summary of Incom</vt:lpstr>
      <vt:lpstr>Inventories - Components of Inv</vt:lpstr>
      <vt:lpstr>Property, Plant and Equipment -</vt:lpstr>
      <vt:lpstr>Property, Plant and Equipment68</vt:lpstr>
      <vt:lpstr>Pensions and Postretirement B69</vt:lpstr>
      <vt:lpstr>Pensions and Post-retirement Be</vt:lpstr>
      <vt:lpstr>Pensions and Post-retirement 71</vt:lpstr>
      <vt:lpstr>Debt - Schedule of Long-Term De</vt:lpstr>
      <vt:lpstr>Debt - Additional Information (</vt:lpstr>
      <vt:lpstr>Asset Retirement Obligations - </vt:lpstr>
      <vt:lpstr>Deferred Revenue - Additional I</vt:lpstr>
      <vt:lpstr>Deferred Revenue - Deferred Rev</vt:lpstr>
      <vt:lpstr>Derivative Financial Instrume77</vt:lpstr>
      <vt:lpstr>Derivative Financial Instrume78</vt:lpstr>
      <vt:lpstr>Derivative Financial Instrume79</vt:lpstr>
      <vt:lpstr>Derivative Financial Instrume80</vt:lpstr>
      <vt:lpstr>Derivative Financial Instrume81</vt:lpstr>
      <vt:lpstr>Commitments and Contingent Li82</vt:lpstr>
      <vt:lpstr>Commitments and Contingent Li83</vt:lpstr>
      <vt:lpstr>Subsidiary Guarantor Informat84</vt:lpstr>
      <vt:lpstr>Subsidiary Guarantor Informat85</vt:lpstr>
      <vt:lpstr>Subsidiary Guarantor Informat86</vt:lpstr>
      <vt:lpstr>Subsidiary Guarantor Informat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05:29Z</dcterms:created>
  <dcterms:modified xmlns:dcterms="http://purl.org/dc/terms/" xmlns:xsi="http://www.w3.org/2001/XMLSchema-instance" xsi:type="dcterms:W3CDTF">2016-05-06T17:05:29Z</dcterms:modified>
  <dc:title xmlns:dc="http://purl.org/dc/elements/1.1/">Untitled</dc:title>
  <dc:description xmlns:dc="http://purl.org/dc/elements/1.1/"/>
  <dc:subject xmlns:dc="http://purl.org/dc/elements/1.1/"/>
  <cp:keywords/>
  <cp:category/>
</cp:coreProperties>
</file>